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BUSINESS, ORGANI"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LONG-TERM INVESTMENTS" sheetId="13" state="visible" r:id="rId13"/>
    <sheet xmlns:r="http://schemas.openxmlformats.org/officeDocument/2006/relationships" name="FAIR VALUE MEASUREMENT"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RUED EXPENSES AND OTHER PAYA" sheetId="17" state="visible" r:id="rId17"/>
    <sheet xmlns:r="http://schemas.openxmlformats.org/officeDocument/2006/relationships" name="DEFERRED REVENUES" sheetId="18" state="visible" r:id="rId18"/>
    <sheet xmlns:r="http://schemas.openxmlformats.org/officeDocument/2006/relationships" name="CHANGE IN FISCAL YEAR END" sheetId="19" state="visible" r:id="rId19"/>
    <sheet xmlns:r="http://schemas.openxmlformats.org/officeDocument/2006/relationships" name="NET REVENUES" sheetId="20" state="visible" r:id="rId20"/>
    <sheet xmlns:r="http://schemas.openxmlformats.org/officeDocument/2006/relationships" name="INCOME TAXES" sheetId="21" state="visible" r:id="rId21"/>
    <sheet xmlns:r="http://schemas.openxmlformats.org/officeDocument/2006/relationships" name="MEZZANINE EQUITY-REDEEMABLE NON" sheetId="22" state="visible" r:id="rId22"/>
    <sheet xmlns:r="http://schemas.openxmlformats.org/officeDocument/2006/relationships" name="SHARE-BASED COMPENSATION" sheetId="23" state="visible" r:id="rId23"/>
    <sheet xmlns:r="http://schemas.openxmlformats.org/officeDocument/2006/relationships" name="COMMON SHARES" sheetId="24" state="visible" r:id="rId24"/>
    <sheet xmlns:r="http://schemas.openxmlformats.org/officeDocument/2006/relationships" name="CASH DIVIDENDS" sheetId="25" state="visible" r:id="rId25"/>
    <sheet xmlns:r="http://schemas.openxmlformats.org/officeDocument/2006/relationships" name="STATUTORY RESERVES"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OPERATING LEASES" sheetId="29" state="visible" r:id="rId29"/>
    <sheet xmlns:r="http://schemas.openxmlformats.org/officeDocument/2006/relationships" name="EARNINGS (LOSS) PER COMMON SHAR" sheetId="30" state="visible" r:id="rId30"/>
    <sheet xmlns:r="http://schemas.openxmlformats.org/officeDocument/2006/relationships" name="ACQUISITION" sheetId="31" state="visible" r:id="rId31"/>
    <sheet xmlns:r="http://schemas.openxmlformats.org/officeDocument/2006/relationships" name="SUBSEQUENT EVENTS" sheetId="32" state="visible" r:id="rId32"/>
    <sheet xmlns:r="http://schemas.openxmlformats.org/officeDocument/2006/relationships" name="ATA INC. (&quot;Parent Company&quot;)" sheetId="33" state="visible" r:id="rId33"/>
    <sheet xmlns:r="http://schemas.openxmlformats.org/officeDocument/2006/relationships" name="SUMMARY OF SIGNIFICANT ACCOUN34" sheetId="34" state="visible" r:id="rId34"/>
    <sheet xmlns:r="http://schemas.openxmlformats.org/officeDocument/2006/relationships" name="DESCRIPTION OF BUSINESS, ORGA35" sheetId="35" state="visible" r:id="rId35"/>
    <sheet xmlns:r="http://schemas.openxmlformats.org/officeDocument/2006/relationships" name="SUMMARY OF SIGNIFICANT ACCOUN36" sheetId="36" state="visible" r:id="rId36"/>
    <sheet xmlns:r="http://schemas.openxmlformats.org/officeDocument/2006/relationships" name="ACCOUNTS RECEIVABLE, NET (Table" sheetId="37" state="visible" r:id="rId37"/>
    <sheet xmlns:r="http://schemas.openxmlformats.org/officeDocument/2006/relationships" name="PREPAID EXPENSES AND OTHER CU38" sheetId="38" state="visible" r:id="rId38"/>
    <sheet xmlns:r="http://schemas.openxmlformats.org/officeDocument/2006/relationships" name="LONG-TERM INVESTMENTS (Tables)" sheetId="39" state="visible" r:id="rId39"/>
    <sheet xmlns:r="http://schemas.openxmlformats.org/officeDocument/2006/relationships" name="FAIR VALUE MEASUREMENT (Tables)" sheetId="40" state="visible" r:id="rId40"/>
    <sheet xmlns:r="http://schemas.openxmlformats.org/officeDocument/2006/relationships" name="PROPERTY AND EQUIPMENT, NET (Ta" sheetId="41" state="visible" r:id="rId41"/>
    <sheet xmlns:r="http://schemas.openxmlformats.org/officeDocument/2006/relationships" name="GOODWILL AND INTANGIBLE ASSET42" sheetId="42" state="visible" r:id="rId42"/>
    <sheet xmlns:r="http://schemas.openxmlformats.org/officeDocument/2006/relationships" name="ACCRUED EXPENSES AND OTHER PA43" sheetId="43" state="visible" r:id="rId43"/>
    <sheet xmlns:r="http://schemas.openxmlformats.org/officeDocument/2006/relationships" name="DEFERRED REVENUES (Tables)" sheetId="44" state="visible" r:id="rId44"/>
    <sheet xmlns:r="http://schemas.openxmlformats.org/officeDocument/2006/relationships" name="CHANGE IN FISCAL YEAR END (Tabl" sheetId="45" state="visible" r:id="rId45"/>
    <sheet xmlns:r="http://schemas.openxmlformats.org/officeDocument/2006/relationships" name="NET REVENUES (Tables)" sheetId="46" state="visible" r:id="rId46"/>
    <sheet xmlns:r="http://schemas.openxmlformats.org/officeDocument/2006/relationships" name="INCOME TAXES (Tables)" sheetId="47" state="visible" r:id="rId47"/>
    <sheet xmlns:r="http://schemas.openxmlformats.org/officeDocument/2006/relationships" name="MEZZANINE EQUITY-REDEEMABLE N48" sheetId="48" state="visible" r:id="rId48"/>
    <sheet xmlns:r="http://schemas.openxmlformats.org/officeDocument/2006/relationships" name="SHARE-BASED COMPENSATION (Table" sheetId="49" state="visible" r:id="rId49"/>
    <sheet xmlns:r="http://schemas.openxmlformats.org/officeDocument/2006/relationships" name="COMMITMENTS AND CONTINGENCIES (" sheetId="50" state="visible" r:id="rId50"/>
    <sheet xmlns:r="http://schemas.openxmlformats.org/officeDocument/2006/relationships" name="OPERATING LEASES (Tables)" sheetId="51" state="visible" r:id="rId51"/>
    <sheet xmlns:r="http://schemas.openxmlformats.org/officeDocument/2006/relationships" name="EARNINGS (LOSS) PER COMMON SH52" sheetId="52" state="visible" r:id="rId52"/>
    <sheet xmlns:r="http://schemas.openxmlformats.org/officeDocument/2006/relationships" name="ACQUISITION (Tables)" sheetId="53" state="visible" r:id="rId53"/>
    <sheet xmlns:r="http://schemas.openxmlformats.org/officeDocument/2006/relationships" name="ATA INC. (&quot;Parent Company&quot;) (Ta" sheetId="54" state="visible" r:id="rId54"/>
    <sheet xmlns:r="http://schemas.openxmlformats.org/officeDocument/2006/relationships" name="DESCRIPTION OF BUSINESS, ORGA55" sheetId="55" state="visible" r:id="rId55"/>
    <sheet xmlns:r="http://schemas.openxmlformats.org/officeDocument/2006/relationships" name="DESCRIPTION OF BUSINESS, ORGA56" sheetId="56" state="visible" r:id="rId56"/>
    <sheet xmlns:r="http://schemas.openxmlformats.org/officeDocument/2006/relationships" name="DESCRIPTION OF BUSINESS, ORGA57" sheetId="57" state="visible" r:id="rId57"/>
    <sheet xmlns:r="http://schemas.openxmlformats.org/officeDocument/2006/relationships" name="DESCRIPTION OF BUSINESS, ORGA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ACCOUNTS RECEIVABLE, NET - Rece" sheetId="70" state="visible" r:id="rId70"/>
    <sheet xmlns:r="http://schemas.openxmlformats.org/officeDocument/2006/relationships" name="ACCOUNTS RECEIVABLE, NET - Allo" sheetId="71" state="visible" r:id="rId71"/>
    <sheet xmlns:r="http://schemas.openxmlformats.org/officeDocument/2006/relationships" name="PREPAID EXPENSES AND OTHER CU72" sheetId="72" state="visible" r:id="rId72"/>
    <sheet xmlns:r="http://schemas.openxmlformats.org/officeDocument/2006/relationships" name="LONG-TERM INVESTMENTS (Details)" sheetId="73" state="visible" r:id="rId73"/>
    <sheet xmlns:r="http://schemas.openxmlformats.org/officeDocument/2006/relationships" name="LONG-TERM INVESTMENTS - Equity " sheetId="74" state="visible" r:id="rId74"/>
    <sheet xmlns:r="http://schemas.openxmlformats.org/officeDocument/2006/relationships" name="LONG-TERM INVESTMENTS - Cost Me" sheetId="75" state="visible" r:id="rId75"/>
    <sheet xmlns:r="http://schemas.openxmlformats.org/officeDocument/2006/relationships" name="LONG-TERM INVESTMENTS - Availab" sheetId="76" state="visible" r:id="rId76"/>
    <sheet xmlns:r="http://schemas.openxmlformats.org/officeDocument/2006/relationships" name="FAIR VALUE MEASUREMENT - Fair v" sheetId="77" state="visible" r:id="rId77"/>
    <sheet xmlns:r="http://schemas.openxmlformats.org/officeDocument/2006/relationships" name="FAIR VALUE MEASUREMENT - Assump" sheetId="78" state="visible" r:id="rId78"/>
    <sheet xmlns:r="http://schemas.openxmlformats.org/officeDocument/2006/relationships" name="FAIR VALUE MEASUREMENT - Level " sheetId="79" state="visible" r:id="rId79"/>
    <sheet xmlns:r="http://schemas.openxmlformats.org/officeDocument/2006/relationships" name="PROPERTY AND EQUIPMENT, NET (De"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 xmlns:r="http://schemas.openxmlformats.org/officeDocument/2006/relationships" name="ACCRUED EXPENSES AND OTHER PA85" sheetId="85" state="visible" r:id="rId85"/>
    <sheet xmlns:r="http://schemas.openxmlformats.org/officeDocument/2006/relationships" name="DEFERRED REVENUES (Details)" sheetId="86" state="visible" r:id="rId86"/>
    <sheet xmlns:r="http://schemas.openxmlformats.org/officeDocument/2006/relationships" name="CHANGE IN FISCAL YEAR END (Deta" sheetId="87" state="visible" r:id="rId87"/>
    <sheet xmlns:r="http://schemas.openxmlformats.org/officeDocument/2006/relationships" name="NET REVENUES (Details)" sheetId="88" state="visible" r:id="rId88"/>
    <sheet xmlns:r="http://schemas.openxmlformats.org/officeDocument/2006/relationships" name="INCOME TAXES (Details)" sheetId="89" state="visible" r:id="rId89"/>
    <sheet xmlns:r="http://schemas.openxmlformats.org/officeDocument/2006/relationships" name="INCOME TAXES - Earnings (Losses" sheetId="90" state="visible" r:id="rId90"/>
    <sheet xmlns:r="http://schemas.openxmlformats.org/officeDocument/2006/relationships" name="INCOME TAXES - Components of In" sheetId="91" state="visible" r:id="rId91"/>
    <sheet xmlns:r="http://schemas.openxmlformats.org/officeDocument/2006/relationships" name="INCOME TAXES - Reconciliation o" sheetId="92" state="visible" r:id="rId92"/>
    <sheet xmlns:r="http://schemas.openxmlformats.org/officeDocument/2006/relationships" name="INCOME TAXES - Deferred Taxes (" sheetId="93" state="visible" r:id="rId93"/>
    <sheet xmlns:r="http://schemas.openxmlformats.org/officeDocument/2006/relationships" name="INCOME TAXES - Valuation Allowa" sheetId="94" state="visible" r:id="rId94"/>
    <sheet xmlns:r="http://schemas.openxmlformats.org/officeDocument/2006/relationships" name="MEZZANINE EQUITY-REDEEMABLE N95" sheetId="95" state="visible" r:id="rId95"/>
    <sheet xmlns:r="http://schemas.openxmlformats.org/officeDocument/2006/relationships" name="SHARE-BASED COMPENSATION - Shar" sheetId="96" state="visible" r:id="rId96"/>
    <sheet xmlns:r="http://schemas.openxmlformats.org/officeDocument/2006/relationships" name="SHARE-BASED COMPENSATION - Opti" sheetId="97" state="visible" r:id="rId97"/>
    <sheet xmlns:r="http://schemas.openxmlformats.org/officeDocument/2006/relationships" name="SHARE-BASED COMPENSATION - Outs" sheetId="98" state="visible" r:id="rId98"/>
    <sheet xmlns:r="http://schemas.openxmlformats.org/officeDocument/2006/relationships" name="SHARE-BASED COMPENSATION - Op99" sheetId="99" state="visible" r:id="rId99"/>
    <sheet xmlns:r="http://schemas.openxmlformats.org/officeDocument/2006/relationships" name="SHARE-BASED COMPENSATION - Expe" sheetId="100" state="visible" r:id="rId100"/>
    <sheet xmlns:r="http://schemas.openxmlformats.org/officeDocument/2006/relationships" name="SHARE-BASED COMPENSATION - Non " sheetId="101" state="visible" r:id="rId101"/>
    <sheet xmlns:r="http://schemas.openxmlformats.org/officeDocument/2006/relationships" name="SHARE-BASED COMPENSATION - N102" sheetId="102" state="visible" r:id="rId102"/>
    <sheet xmlns:r="http://schemas.openxmlformats.org/officeDocument/2006/relationships" name="COMMON SHARES (Details)" sheetId="103" state="visible" r:id="rId103"/>
    <sheet xmlns:r="http://schemas.openxmlformats.org/officeDocument/2006/relationships" name="CASH DIVIDENDS (Details)" sheetId="104" state="visible" r:id="rId104"/>
    <sheet xmlns:r="http://schemas.openxmlformats.org/officeDocument/2006/relationships" name="STATUTORY RESERVES (Details)" sheetId="105" state="visible" r:id="rId105"/>
    <sheet xmlns:r="http://schemas.openxmlformats.org/officeDocument/2006/relationships" name="RELATED PARTY TRANSACTIONS - Re" sheetId="106" state="visible" r:id="rId106"/>
    <sheet xmlns:r="http://schemas.openxmlformats.org/officeDocument/2006/relationships" name="RELATED PARTY TRANSACTIONS - Su" sheetId="107" state="visible" r:id="rId107"/>
    <sheet xmlns:r="http://schemas.openxmlformats.org/officeDocument/2006/relationships" name="RELATED PARTY TRANSACTIONS - Di"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110" sheetId="110" state="visible" r:id="rId110"/>
    <sheet xmlns:r="http://schemas.openxmlformats.org/officeDocument/2006/relationships" name="OPERATING LEASES - Property (De" sheetId="111" state="visible" r:id="rId111"/>
    <sheet xmlns:r="http://schemas.openxmlformats.org/officeDocument/2006/relationships" name="OPERATING LEASES - Future minim" sheetId="112" state="visible" r:id="rId112"/>
    <sheet xmlns:r="http://schemas.openxmlformats.org/officeDocument/2006/relationships" name="EARNINGS (LOSS) PER COMMON S113" sheetId="113" state="visible" r:id="rId113"/>
    <sheet xmlns:r="http://schemas.openxmlformats.org/officeDocument/2006/relationships" name="ACQUISITION - Puhua Technology " sheetId="114" state="visible" r:id="rId114"/>
    <sheet xmlns:r="http://schemas.openxmlformats.org/officeDocument/2006/relationships" name="ACQUISITION - Qihuang Huizhi (D" sheetId="115" state="visible" r:id="rId115"/>
    <sheet xmlns:r="http://schemas.openxmlformats.org/officeDocument/2006/relationships" name="SUBSEQUENT EVENTS (Details)" sheetId="116" state="visible" r:id="rId116"/>
    <sheet xmlns:r="http://schemas.openxmlformats.org/officeDocument/2006/relationships" name="ATA INC. (&quot;Parent Company&quot;) - C" sheetId="117" state="visible" r:id="rId117"/>
    <sheet xmlns:r="http://schemas.openxmlformats.org/officeDocument/2006/relationships" name="ATA INC. (&quot;Parent Company&quot;) 118" sheetId="118" state="visible" r:id="rId118"/>
    <sheet xmlns:r="http://schemas.openxmlformats.org/officeDocument/2006/relationships" name="ATA INC. (&quot;Parent Company&quot;) 119" sheetId="119" state="visible" r:id="rId119"/>
  </sheets>
  <definedNames/>
  <calcPr calcId="124519" fullCalcOnLoad="1"/>
</workbook>
</file>

<file path=xl/sharedStrings.xml><?xml version="1.0" encoding="utf-8"?>
<sst xmlns="http://schemas.openxmlformats.org/spreadsheetml/2006/main" uniqueCount="1030">
  <si>
    <t>Document and Entity Information</t>
  </si>
  <si>
    <t>9 Months Ended</t>
  </si>
  <si>
    <t>Dec. 31, 2017shares</t>
  </si>
  <si>
    <t>Entity Registrant Name</t>
  </si>
  <si>
    <t>ATA Inc.</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Balance Sheets</t>
  </si>
  <si>
    <t>Dec. 31, 2017USD ($)</t>
  </si>
  <si>
    <t>Dec. 31, 2017CNY (¥)</t>
  </si>
  <si>
    <t>Mar. 31, 2017CNY (¥)</t>
  </si>
  <si>
    <t>Current assets:</t>
  </si>
  <si>
    <t>Cash and cash equivalents</t>
  </si>
  <si>
    <t>Accounts receivable, net</t>
  </si>
  <si>
    <t>Receivable due from shareholder</t>
  </si>
  <si>
    <t>Prepaid expenses and other current assets</t>
  </si>
  <si>
    <t>Total current assets</t>
  </si>
  <si>
    <t>Long-term investments</t>
  </si>
  <si>
    <t>Property and equipment, net</t>
  </si>
  <si>
    <t>Goodwill</t>
  </si>
  <si>
    <t>Intangible assets, net</t>
  </si>
  <si>
    <t>Restricted cash</t>
  </si>
  <si>
    <t>Deferred income tax assets</t>
  </si>
  <si>
    <t>Other assets</t>
  </si>
  <si>
    <t>Total assets</t>
  </si>
  <si>
    <t>Current liabilities:</t>
  </si>
  <si>
    <t>Short-term loan</t>
  </si>
  <si>
    <t>Accrued expenses and other payables</t>
  </si>
  <si>
    <t>Deferred revenues</t>
  </si>
  <si>
    <t>Total current liabilities</t>
  </si>
  <si>
    <t>Deferred income tax liabilities</t>
  </si>
  <si>
    <t>Other non-current liabilities</t>
  </si>
  <si>
    <t>Total liabilities</t>
  </si>
  <si>
    <t>Mezzanine equity-redeemable non-controlling interests</t>
  </si>
  <si>
    <t>Shareholders' equity:</t>
  </si>
  <si>
    <t>Common shares: Par value USD 0.01, authorized: 500,000,000 shares, Issued: 49,068,082 and 49,007,244 shares as of March 31, 2017 and December 31, 2017, respectively, Outstanding: 45,782,724 and 45,796,886 shares as of March 31, 2017 and December 31, 2017, respectively</t>
  </si>
  <si>
    <t>Treasury shares-585,358 common shares as of March 31, 2017 and December 31, 2017, at cost</t>
  </si>
  <si>
    <t>Additional paid-in capital</t>
  </si>
  <si>
    <t>Accumulated other comprehensive loss</t>
  </si>
  <si>
    <t>Retained earnings</t>
  </si>
  <si>
    <t>Total shareholders' equity attributable to ATA Inc.</t>
  </si>
  <si>
    <t>Non-redeemable non-controlling interests</t>
  </si>
  <si>
    <t>Total shareholders' equity</t>
  </si>
  <si>
    <t>Commitments and contingencies</t>
  </si>
  <si>
    <t xml:space="preserve"> </t>
  </si>
  <si>
    <t>Total liabilities, mezzanine equity and shareholders' equity</t>
  </si>
  <si>
    <t>Consolidated Balance Sheets (Parenthetical) - $ / shares</t>
  </si>
  <si>
    <t>Dec. 31, 2017</t>
  </si>
  <si>
    <t>Mar. 31, 2017</t>
  </si>
  <si>
    <t>Common shares, Par value (in dollars per share)</t>
  </si>
  <si>
    <t>Common shares, authorized shares</t>
  </si>
  <si>
    <t>Common shares, Issued shares</t>
  </si>
  <si>
    <t>Common shares, Outstanding shares</t>
  </si>
  <si>
    <t>Treasury shares, number of common shares</t>
  </si>
  <si>
    <t>Consolidated Statements of Comprehensive Income (Loss)</t>
  </si>
  <si>
    <t>12 Months Ended</t>
  </si>
  <si>
    <t>Dec. 31, 2017USD ($)$ / shares</t>
  </si>
  <si>
    <t>Dec. 31, 2017CNY (¥)¥ / shares</t>
  </si>
  <si>
    <t>Mar. 31, 2017CNY (¥)¥ / shares</t>
  </si>
  <si>
    <t>Mar. 31, 2016CNY (¥)¥ / shares</t>
  </si>
  <si>
    <t>Net revenues</t>
  </si>
  <si>
    <t>Cost of revenues</t>
  </si>
  <si>
    <t>Gross profit</t>
  </si>
  <si>
    <t>Operating expenses:</t>
  </si>
  <si>
    <t>Research and development</t>
  </si>
  <si>
    <t>Sales and marketing</t>
  </si>
  <si>
    <t>General and administrative</t>
  </si>
  <si>
    <t>Provision for (reversal of) doubtful accounts</t>
  </si>
  <si>
    <t>Total operating expenses</t>
  </si>
  <si>
    <t>Income from operations</t>
  </si>
  <si>
    <t>Other income (loss):</t>
  </si>
  <si>
    <t>Share of losses of equity method investments</t>
  </si>
  <si>
    <t>Impairment loss of long-term investments</t>
  </si>
  <si>
    <t>Gain from disposal of long-term investments</t>
  </si>
  <si>
    <t>Interest income, net of interest expenses</t>
  </si>
  <si>
    <t>Foreign currency exchange gains (losses), net</t>
  </si>
  <si>
    <t>Total other loss, net</t>
  </si>
  <si>
    <t>Earnings before income taxes</t>
  </si>
  <si>
    <t>Income tax expense</t>
  </si>
  <si>
    <t>Net income (loss)</t>
  </si>
  <si>
    <t>Net loss attributable to non-redeemable non-controlling interests</t>
  </si>
  <si>
    <t>Net loss attributable to redeemable non-controlling interests</t>
  </si>
  <si>
    <t>Net income (loss) attributable to ATA Inc.</t>
  </si>
  <si>
    <t>Other comprehensive income (loss):</t>
  </si>
  <si>
    <t>Foreign currency translation adjustment, net of nil income tax</t>
  </si>
  <si>
    <t>Unrealized loss on available-for-sale investment, net of nil income tax</t>
  </si>
  <si>
    <t>Reclassification adjustment for loss on available-for-sale investment included in net income, net of nil income tax</t>
  </si>
  <si>
    <t>Total other comprehensive income (loss)</t>
  </si>
  <si>
    <t>Comprehensive income (loss)</t>
  </si>
  <si>
    <t>Comprehensive loss attributable to non-redeemable non-controlling interests</t>
  </si>
  <si>
    <t>Comprehensive loss attributable to redeemable non-controlling interests</t>
  </si>
  <si>
    <t>Comprehensive income (loss) attributable to ATA Inc.</t>
  </si>
  <si>
    <t>Basic earnings (loss) per common share attributable to ATA Inc. (in CNY and dollars per share) | (per share)</t>
  </si>
  <si>
    <t>Diluted earnings (loss) per common share attributable to ATA Inc. (in CNY and dollars per share) | (per share)</t>
  </si>
  <si>
    <t>Consolidated Statement Of Comprehensive Income (loss) (Parenthetical) - CNY (¥)</t>
  </si>
  <si>
    <t>Income tax on foreign currency translation adjustment</t>
  </si>
  <si>
    <t>Income tax on unrealized loss on available-for-sale investment</t>
  </si>
  <si>
    <t>Income tax on reclassification adjustment for loss on available-for-sale investment included in net income</t>
  </si>
  <si>
    <t>Consolidated Statements of Changes in Equity</t>
  </si>
  <si>
    <t>Total shareholders' equity attributable to ATA Inc.USD ($)</t>
  </si>
  <si>
    <t>Total shareholders' equity attributable to ATA Inc.CNY (¥)</t>
  </si>
  <si>
    <t>Common sharesUSD ($)shares</t>
  </si>
  <si>
    <t>Common sharesCNY (¥)shares</t>
  </si>
  <si>
    <t>Treasury SharesUSD ($)</t>
  </si>
  <si>
    <t>Treasury SharesCNY (¥)</t>
  </si>
  <si>
    <t>Additional paid-in capitalUSD ($)</t>
  </si>
  <si>
    <t>Additional paid-in capitalCNY (¥)</t>
  </si>
  <si>
    <t>Accumulated other comprehensive lossUSD ($)</t>
  </si>
  <si>
    <t>Accumulated other comprehensive lossCNY (¥)</t>
  </si>
  <si>
    <t>Retained earnings (Accumulated deficit)USD ($)</t>
  </si>
  <si>
    <t>Retained earnings (Accumulated deficit)CNY (¥)</t>
  </si>
  <si>
    <t>Non-redeemable non-controlling interestsUSD ($)</t>
  </si>
  <si>
    <t>Non-redeemable non-controlling interestsCNY (¥)</t>
  </si>
  <si>
    <t>USD ($)shares</t>
  </si>
  <si>
    <t>CNY (¥)shares</t>
  </si>
  <si>
    <t>Balance at Mar. 31, 2015</t>
  </si>
  <si>
    <t>Balance (in shares) at Mar. 31, 2015 | shares</t>
  </si>
  <si>
    <t>Increase (Decrease) in Stockholders' Equity</t>
  </si>
  <si>
    <t>Share-based compensation (Note 15)</t>
  </si>
  <si>
    <t>Issuance of common shares with net-settlement of employee individual income tax</t>
  </si>
  <si>
    <t>Issuance of common shares with net-settlement of employee individual income tax (in shares) | shares</t>
  </si>
  <si>
    <t>Repurchase of common shares (Note 16)</t>
  </si>
  <si>
    <t>Balance at Mar. 31, 2016</t>
  </si>
  <si>
    <t>Balance (in shares) at Mar. 31, 2016 | shares</t>
  </si>
  <si>
    <t>Unrealized loss on available-for-sale investment, net of nil income tax (Note 5)</t>
  </si>
  <si>
    <t>Acquisition of non-redeemable non-controlling interests (Note 23)</t>
  </si>
  <si>
    <t>Balance at Mar. 31, 2017</t>
  </si>
  <si>
    <t>Balance (in shares) at Mar. 31, 2017 | shares</t>
  </si>
  <si>
    <t>Reclassification adjustment for loss on available-for-sale investment included in net income, net of nil income tax (Note 5)</t>
  </si>
  <si>
    <t>Special cash dividend (Note 17)</t>
  </si>
  <si>
    <t>Disposal of non-redeemable non-controlling interests</t>
  </si>
  <si>
    <t>Redeemable non-controlling interests redemption value accretion (Note 14)</t>
  </si>
  <si>
    <t>Balance at Dec. 31, 2017</t>
  </si>
  <si>
    <t>Balance (in shares) at Dec. 31, 2017 | shares</t>
  </si>
  <si>
    <t>Consolidated Statements Of Changes in Equity (Parenthetical) - CNY (¥)</t>
  </si>
  <si>
    <t>Mar. 31, 2016</t>
  </si>
  <si>
    <t>Income tax on reclassification adjustment for loss on available-for-sale investment</t>
  </si>
  <si>
    <t>Consolidated Statements of Cash Flows</t>
  </si>
  <si>
    <t>Mar. 31, 2016CNY (¥)</t>
  </si>
  <si>
    <t>Cash flows from operating activities:</t>
  </si>
  <si>
    <t>Adjustments to reconcile net income (loss) to net cash provided by operating activities:</t>
  </si>
  <si>
    <t>Interest on restricted cash for financial standby letter of credit</t>
  </si>
  <si>
    <t>Gain from disposal of long-term investments (Note 5)</t>
  </si>
  <si>
    <t>Depreciation and amortization</t>
  </si>
  <si>
    <t>Gain from disposal of property and equipment</t>
  </si>
  <si>
    <t>Share-based compensation</t>
  </si>
  <si>
    <t>Deferred income tax expense (Note 13)</t>
  </si>
  <si>
    <t>Interest on convertible promissory note (Note 5)</t>
  </si>
  <si>
    <t>Foreign currency exchange loss (gain)</t>
  </si>
  <si>
    <t>Changes in operating assets and liabilities, net of effect of acquisition:</t>
  </si>
  <si>
    <t>Accounts receivable</t>
  </si>
  <si>
    <t>Income tax payable</t>
  </si>
  <si>
    <t>Net cash provided by operating activities</t>
  </si>
  <si>
    <t>Cash flows from investing activities :</t>
  </si>
  <si>
    <t>Cash paid for property and equipment</t>
  </si>
  <si>
    <t>Advance payment for intangible assets</t>
  </si>
  <si>
    <t>Cash receipt from property and equipment disposal</t>
  </si>
  <si>
    <t>Proceeds from disposal of affiliates (Notes 5)</t>
  </si>
  <si>
    <t>Proceed from disposal of a subsidiary, less cash of the subsidiary</t>
  </si>
  <si>
    <t>Cash received from shareholder (Note 19)</t>
  </si>
  <si>
    <t>Cash paid to shareholder (Note 19)</t>
  </si>
  <si>
    <t>Payment for acquisition of a subsidiary, less cash acquired</t>
  </si>
  <si>
    <t>Proceeds from acquisition of a subsidiary, less cash paid</t>
  </si>
  <si>
    <t>Cash paid for long-term investments (Note 5)</t>
  </si>
  <si>
    <t>Net cash used in investing activities</t>
  </si>
  <si>
    <t>Cash flows from financing activities :</t>
  </si>
  <si>
    <t>Cash paid for employee individual income tax for net-settlement of vested shares</t>
  </si>
  <si>
    <t>Cash paid for repurchase of common shares</t>
  </si>
  <si>
    <t>Cash received from short-term loan</t>
  </si>
  <si>
    <t>Repayment of short-term loan</t>
  </si>
  <si>
    <t>Principal payments on capital lease obligations</t>
  </si>
  <si>
    <t>Cash received from third party investors (Note 9)</t>
  </si>
  <si>
    <t>Payment of restricted cash for financial standby letter of credit</t>
  </si>
  <si>
    <t>Release of restricted cash for financial standby letter of credit</t>
  </si>
  <si>
    <t>Net cash (used in)/received from financing activities</t>
  </si>
  <si>
    <t>Effect of foreign exchange rate changes on cash</t>
  </si>
  <si>
    <t>Net increase (decrease) in cash</t>
  </si>
  <si>
    <t>Cash and cash equivalents at beginning of period</t>
  </si>
  <si>
    <t>Cash and cash equivalents at end of period</t>
  </si>
  <si>
    <t>Supplemental disclosures of cash flow information :</t>
  </si>
  <si>
    <t>Cash paid for income tax</t>
  </si>
  <si>
    <t>Cash refunded for income tax</t>
  </si>
  <si>
    <t>Cash paid for interest expenses</t>
  </si>
  <si>
    <t>Non-cash investing and financing activities:</t>
  </si>
  <si>
    <t>Acquisition of property and equipment by capital lease</t>
  </si>
  <si>
    <t>Education assessment test caseware</t>
  </si>
  <si>
    <t>Cash paid for intangible assets</t>
  </si>
  <si>
    <t>ACT license</t>
  </si>
  <si>
    <t>DESCRIPTION OF BUSINESS, ORGANIZATION AND SIGNIFICANT CONCENTRATIONS AND RISKS</t>
  </si>
  <si>
    <t>(1) DESCRIPTION OF BUSINESS, ORGANIZATION AND SIGNIFICANT CONCENTRATIONS AND RISKS
Description of Business and Organization
ATA Inc. (the “Company” or “ATA”), through its subsidiaries, ATA Testing Authority (Holdings) Limited (“ATA BVI”), Xing Wei Institute (Hong Kong) Limited (“Xing Wei”), ATA Testing Authority (Beijing) Limited (“ATA Testing”), Muhua Shangce Learning Data &amp; Technology (Beijing) Limited (“Muhua Shangce”, formerly known as ATA Learning Data &amp; Technology (Beijing) Limited (“ATA Data”)), ATA Learning (Beijing) Inc. (“ATA Learning”), Zhongxiao Zhixing Education Technology (Beijing) Limited (“Zhongxiao Zhixing”), ATA Online (Beijing) Education Technology Co., Ltd. (“ATA Online”) and Beijing Qihuang Huizhi Technology Co., Limited (“Qihuang Huizhi”) (collectively, referred to as the “Group”), primarily provides computer-based testing services, online education services and other related services in the People’s Republic of China (the “PRC”).
Significant Concentrations and Risks
The Group is subject to the following significant concentration and risks:
Country risk
The Group is subject to special risks associated with the PRC. These include risks associated with, among others, the political, economic, legal and social environment in the PRC, including the relative difficulty of protecting and enforcing intellectual property rights in the PRC. The interpretation and application of current or proposed requirements and regulations may have an adverse effect on the Group’s business, financial condition and results of operations. In addition, the ability to negotiate and implement specific business development projects in a timely and favorable manner may be impacted by political considerations unrelated to or beyond the control of the Group. Although the PRC government has been pursuing economic reform policies for over three decades, no assurance can be given that the PRC government will continue to pursue such policies or that such policies may not be significantly altered. Any change in PRC government policies and regulations affecting the education and testing service industry may have a negative impact on the Group’s operating results and financial condition.
Revenue concentration
For the years ended March 31, 2016, 2017 and nine months ended December 31, 2017, RMB 301.5 million, RMB 329.6 million and RMB 321.4 million, representing 72.3%, 69.8% and 65.6% of the Group’s net revenues, respectively, were generated from service fees from Chinese government controlled entities including governmental agencies, educational institutions and industry associations controlled by the PRC government. The demand for the Group’s products and services by these agencies, institutions and associations is affected by government budgetary cycles, funding availability and government policies. Funding reductions, reallocations or delays could adversely impact demand for the Group’s products and services or reduce the fees these customers are willing to pay for the Group’s products and services.
Net revenues from customers that individually exceeded 10% of the Group’s net revenues are as follows:
Twelve months ended March 31,
Nine months ended December 31,
2016
2017
2017
RMB
%
RMB
%
RMB
%
The Chinese Institute of Certified Public Accountants
%
%
%
Asset Management Association of China
%
%
%
China Bankers Institute
%
%
%
China Banking Association
%
%
%
Securities Association of China
%
—
—
—
—
Accounts receivable, net from customers, that individually exceeded 10% of the Group’s accounts receivable, net are as follows:
March 31, 2017
December 31, 2017
RMB
%
RMB
%
Asset Management Association of China
%
%
The Chinese Institute of Certified Public Accountants
%
%
Concentration of cash, cash equivalents and restricted cash balances held at financial institutions
Cash, cash equivalents and restricted cash balances include deposits in:
March 31,
December 31,
RMB
RMB
Financial institutions in the mainland of the PRC
— Denominated in Renminbi (“RMB”)
— Denominated in U.S. Dollar (“USD”)
Total cash, cash equivalents and restricted cash balances held at mainland PRC financial institutions
Financial institutions in Hong Kong Special Administrative Region (“HKSAR”) of the PRC
— Denominated in RMB
— Denominated in Hong Kong Dollar
— Denominated in USD
— Denominated in Great Britain Pound
—
Total cash balances held at HKSAR financial institutions
Total cash, cash equivalents and restricted cash balances held at financial institutions
The bank deposits with financial institutions in the PRC are insured by the government authority up to RMB 500,000. The bank deposits with financial institutions in the HKSAR are insured by the government authority up to HK$ 500,000. To limit exposure to credit risk, the Company primarily places bank deposits with large financial institutions in the PRC and HKSAR with acceptable credit rating.</t>
  </si>
  <si>
    <t>SUMMARY OF SIGNIFICANT ACCOUNTING POLICIES</t>
  </si>
  <si>
    <t>(2) SUMMARY OF SIGNIFICANT ACCOUNTING POLICIES
(a) Principles of consolidation
The consolidated financial statements include the financial statements of the Company, its subsidiaries and its variable interest entity, or VIE for which the Company is the primary beneficiary. All significant intercompany balances and transactions have been eliminated upon consolidation.
Non-redeemable non-controlling interests are separately presented as a component of equity in the consolidated financial statements.
(b) Basis of presentation
The accompanying consolidated financial statements have been prepared in accordance with accounting principles generally accepted in the United States of America (“U.S. GAAP”).
On June 1, 2017, the Company declared a change in the fiscal year end from March 31 to December 31. As a result, the Company is presenting a nine-month period ended December 31, 2017 on this Form 20-F to account for the transition period from April 1, 2017 to December 31, 2017. Due to this change, many comparisons of the Company’s results between the nine-month period ended December 31, 2017 and the prior full years are impacted by the three-month difference.
(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the reported amounts of revenues and expenses during the reporting periods. Such estimates include the fair values of share-based payments and available-for-sale investment, the collectability of accounts receivable, the realizability of deferred income tax assets, the estimate for useful lives and residual values of long-lived assets, the recoverability of the carrying values of long-lived assets, goodwill and long-term investments, and the expected licensing period for perpetual licenses with respect to revenue recognition. Actual results could differ from those estimates.
(d) Foreign currency translation and risks
The accompanying consolidated financial statements have been expressed in RMB, the Company’s reporting currency.
The Company, ATA BVI and Xing Wei’s functional currency is the USD. The functional currency of the Company’s PRC subsidiaries is the RMB.
Transactions denominated in currencies other than the functional currency are translated into the functional currency at the exchange rates prevailing at the dates of the transaction. Monetary assets and liabilities denominated in foreign currencies are translated into the functional currency using the applicable exchange rates at the balance sheet dates. The resulting foreign exchange gains and losses are included in the consolidated statements of comprehensive income (loss) in the line item “ Foreign currency exchange gains (losses), net .”
Assets and liabilities of the Company, ATA BVI and Xing Wei are translated into RMB using the applicable exchange rate at each balance sheet date. Revenues and expenses are translated into RMB at average rates prevailing during the year. The resulting foreign currency translation adjustments are recognized as a separate component of accumulated other comprehensive loss within equity.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For the convenience of the readers, the 2017 RMB amounts included in the accompanying consolidated financial statements have been translated into USD at the rate of USD1.00 = RMB6.5063, the noon buying rate in New York cable transfers of RMB per USD as set forth in the H.10 weekly statistical release of Federal Reserve Board, as of December 31, 2017. No representation is made that the RMB amounts could have been, or could be, converted into USD at that rate or at any other rate on December 31, 2017.
(e) Commitments and contingencies
In the normal course of business, the Group is subject to contingencies, such as legal proceedings and claims that cover a wide range of matters. Liabilities for such contingencies are recorded when it is probable that a liability has been incurred and the amount of the assessme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f) Fair value measurements
The Group utilizes valuation techniques that maximize the use of observable inputs and minimize the use of unobservable inputs to the extent possible. The Group determines fair value based on assumptions that market participants would use in pricing an asset or liability in an orderly transaction and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g) Revenue recognition
The Group’s revenues are principally derived from the provision of testing services and online education services. The Group recognizes revenues when all of the following have occurred:
·
persuasive evidence of an agreement with the customer exists;
·
services have been performed and/or delivery of goods has occurred;
·
the fees for services performed and/or price of goods sold are fixed or determinable; and
·
collectability of the fees and/or sales proceeds is reasonably assured.
The application of the above criteria for revenue recognition for each type of service or product is as follows:
i) Testing services
Fees for testing services are recognized upon the completion of the exam by the test taker since the Group has no significant future involvement after the completion of the examination. Fees received in advance of test delivery are recorded as deferred revenue.
ii) Online education services
The Group provides an online platform for students to conduct continuing education. The platform entitles students to access online education services during a specified service period (the “subscription period”). Service fees are initially recorded as deferred revenue and are recognized as revenue on a straight-line basis over the subscription period.
iii) Other revenue
a) Licensing fees from authorized test centers
The Group receives a fixed fee for a perpetual license that provide authorized test centers the right to use the Group’s brand name and e-testing platform.
The Group is obligated to provide training and support to authorized test centers’ staff. Fixed fees for perpetual licenses are recognized on a straight-line basis over the expected licensing period of 10 years, which is the period the Group is expected to have continuing involvement with the authorized test centers. Management estimates the expected licensing period based on its historical retention experience, factoring in the expected level of future competition, the risk of technological obsolescence, technological innovation, and the expected changes in the education training environment.
b) Test development services
Test development service fees are recognized upon the acceptance of the developed tests by the customer. The period to develop the tests is short, generally within two to six months from commencement of development.
c) Test administration products
Test administration products sales are recognized upon delivery and when collectability is reasonably assured.
d) Operating leases
The Group recognized the revenue from operating lease on a straight-line basis over the lease term.
iv) Business tax and value added tax (“VAT”)
Revenue is recognized net of business tax at the rate of 5% of gross revenues or VAT at the rate of 3% or 6% of gross revenues. Business tax and VAT collected from customers, net of VAT paid for purchases, is recorded as a liability in the consolidated balance sheets until paid to the tax authorities.
(h) Cost of revenues
Cost of revenues consists primarily of cost of test monitoring, royalty fees for IT vendors and test sponsor licensing arrangements, payroll compensation, and other related costs, which are directly attributable to the rendering of services and delivery of products.
The test monitoring costs are recognized upon completion of examinations based on actual number of test takers. Royalty fees are recognized as cost of revenues based on actual usage or straight-line amortization according to contract provisions.
The test monitoring costs and royalty fees for the years ended March 31, 2016, 2017 and nine months ended December 31, 2017 are as follows:
Twelve months ended
Nine months ended
2016
2017
2017
RMB
RMB
RMB
Test monitoring costs
Royalty fees
(i) Research and development costs
Research and development costs primarily consist of software developed for internal use and software developed for sale.
i) Software developed for internal use
The Group expenses all costs that are incurred in connection with the planning and implementation phases of the development of software. Costs incurred in the development phase are capitalized and amortized over the estimated product life. No costs were capitalized for any of the periods presented.
ii) Software developed for sale
Costs incurred internally in researching and developing a computer software product are charged to expense as research and development costs prior to technological feasibility being established for the product. Once technological feasibility is established, all computer software costs are capitalized until the product is available for general release to customers. Technological feasibility is established upon completion of all the activities that are necessary to substantiate that the computer software product can be produced in accordance with its design specifications, including functions, features, and technical performance requirements.
(j) Lease
Operating lease
The Group leases offices under non-cancellable operating leases. Leases with escalated rent provisions are recognized on a straight-line basis commencing with the beginning of the lease term. There are no contingent rent in the lease agreements. The lease terms range between 12 and 58 months. The Company has no legal or contractual asset retirement obligations at the end of the lease term.
Capital lease
On initial recognition, assets held under capital leases are recorded as property and equipment. At inception of the lease, capital leases are recorded at amounts equal to the fair value of the leased asset or, if lower, the present value of the minimum lease payments. Minimum lease payments under capital leases are apportioned between finance expense and reduction of the outstanding liability.
The finance expense is allocated to each period during the lease term so as to produce a constant periodic rate of interest on the remaining balance of the liability.
(k) Income taxes
Income taxes are accounted for under the asset and liability method. Under this method, deferred income tax assets and liabilities are recognized for the future tax consequences attributable to differences between the financial statement carrying amounts of existing assets and liabilities and their respective tax bases and tax loss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status is recognized in income in the period that includes the enactment date or the date of change in tax status. A valuation allowance is provided to reduce the amount of deferred income tax assets if it is considered more likely than not that some portion or all of the deferred income tax assets will not be realized.
A deferred tax liability is not recognized for the excess of the Company’s financial statement carrying amount over the tax basis of its investment in a foreign subsidiary, if there exists specific plans for reinvestment of undistributed earnings of a subsidiary which demonstrate that remittance of the earnings will be postponed indefinitely.
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accounting policy is to accrue interest and penalties related to unrecognized tax benefits, if and when required, as interest expense and a component of general and administrative expenses, respectively in the consolidated statements of comprehensive income.
(l) Share-based payment
The Group measures the cost of employee share options and non-vested shares based on the grant date fair value of the award and recognizes that cost over the period during which an employee is required to provide services in exchange for the award, which generally is the vesting period. For the graded vesting share options and non-vested shares, the Company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and if such award does not contain a performance or market condition, the cost of the award is expensed on the grant date. When there is a modification of the terms and conditions of an award of equity instruments, the Group calculates the incremental compensation cost of a modification as the excess of the fair value of the modified award over the fair value of the original award immediately before its terms are modified, measured based on the share price and other pertinent factors at the modification date. For vested options, the Group recognizes incremental compensation cost in the period the modification occurred. For unvested options, the Group recognizes, over the remaining requisite service period, the sum of the incremental compensation cost and the remaining unrecognized compensation cost for the original award on the modification date.
When there is a change in the grantee status from an employee to a non-employee, if grantee retains the awards on a change in status and continues to provide substantive services to the Group, the change in status results in a new measurement date for the unvested awards with compensation costs measured as if the awards were newly issued to the grantee on the date of the change in status. If grantee retains the awards on a change in status and is not required to provide substantive services to the grantor subsequent to that change in status, the change in status is, in substance, an acceleration of the vesting of the arrangement.
(m) Cash, cash equivalents, restricted cash and short-term loan
Cash and cash equivalents consist of cash in banks and highly liquid investments with original maturity less than three months. Restricted cash as of March 31, 2017 represents cash restricted as collateral for the facility as described below that ATA BVI has borrowed to support its business operations.
On May 19, 2016, ATA BVI entered into a two-year Commercial Loan Facility (the “Facility”) with Industrial Bank Co., Ltd. Hong Kong Branch to borrow up to USD 4,000,000. ATA BVI shall pay interest at 2.5% per annum plus 3-month London Interbank Offer Rate (the “LIBOR”) on the commencement date for each drawdown. The Facility is fully secured by Standby Letter of Credit (“SBLC”) for an amount at RMB 30,000,000, which was recorded as restricted cash.
The maturity date of each drawdown shall be twelve months after the first drawdown date but in any event no later than 5 business days prior to the expiration date of the corresponding SBLC unless otherwise extended by the bank in writing. In July 2016, ATA BVI borrowed RMB 3,449,650. In June 2017, the Group has fully repaid the drawdown and the interest thereon, and the SBLC was released in full. As of December 31, 2017, the restricted cash balance was RMB nil.
(n) Accounts receivable
Accounts receivable are recognized at invoiced amounts, less an allowance for uncollectible accounts, if any.
The allowance for doubtful accounts is the management’s best estimate of the amount of probable credit losses resulting from the inability of the Group’s customers to make required payments. The allowance for doubtful accounts is based on a review of specifically identified accounts, aging data and historical collection pattern. Account balances are charged off against the allowance after all means of collection have been exhausted and the potential for recovery is considered remote. The Group does not have any off-balance-sheet credit exposure related to its customers.
(o) Long-term investments
Equity method investments
The Group applies the equity method to account for an equity interest in an investee over which the Group has significant influence but does not own a majority equity interest or otherwise control.
Under the equity method of accounting, the Group’s share of the investee’s results of operations is reported as share of income (losses) of equity method investments in the consolidated statements of comprehensive income (loss).
The Group recognizes an impairment loss when there is a decline in value below the carrying value of the equity method investment that is considered to be other than temporary.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Cost method investments
For equity investments in an investee that are not considered debt securities or equity securities that do not have readily determinable fair values and over which the Group neither has significant influence nor control, the Group carries the investment at cost and recognizes income as any dividends declared from distribution of investee’s earnings. The Group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
The fair value of a cost method investment is not estimated if there are no identified events or changes in circumstances that may have a significant adverse effect on the fair value of the investment. No events or circumstances indicating a potential impairment were identified for the year ended March 31, 2017 and the nine months ended December 31, 2017. The Company determines that it is not practicable to estimate fair value of cost method investments as of March 31, 2017 and December 31, 2017, because the sales prices or bid-and-asked quotations of the equity interests of these entities are not currently available and the cost of obtaining an independent valuation appears excessive considering the materiality of the investments to the Company.
Available-for-sale investment
The Group’s investment in convertible notes are classified as available-for-sale investments which are reported at fair value, with unrealized gains and losses recorded in accumulated other comprehensive income. An impairment loss on the available-for-sale investment is recognized in profit and loss when the decline in value is determined to be other than temporary.
(p) Property and equipment, net
Property and equipment is stated at historical cost.
Depreciation is recognized over the following useful lives on the straight-line method, taking into consideration the assets’ estimated salvage value:
Building
30 years
Computer equipment
3 to 5 years
Furniture, fixtures and office equipment
5 years
Software
3 to 5 years
Motor vehicles
5 years
Leasehold improvements
The shorter of lease terms and estimated useful live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q) Intangible assets
Intangible assets acquired are initially recognized and measured at fair value. Intangible assets are amortized on a straight-line basis over their respective estimated useful lives, which range from 5 to 12 years.
The Group has no intangible assets with indefinite useful lives.
(r) Impairment of long-lived assets, excluding goodwill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loss of intangible assets was recognized for the years ended March 31, 2016, 2017 and for the nine months ended December 31, 2017.
(s) Goodwill
Goodwill is an asset representing the future economic benefits arising from other assets acquired in a business combination that are not individually identified and separately recognized. Goodwill is reviewed for impairment at least annually based on its identified reporting units, which are defined as reportable segments or groupings of businesses one level below the reportable segment level. The Group performs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s goodwill. Fair value of the reporting unit is determined using a discounted cash flow analysis. If the fair value of the reporting unit exceeds its carrying amount, step two does not need to be performed.
Annual impairment review over goodwill was performed at March 31 before the change of fiscal year end and was performed at December 31 after the change of fiscal year end, and when a triggering event occurs between annual impairment tests. No impairment loss of goodwill was recorded for any of the periods presented.
(t) Employee benefit plans
As stipulated by the regulations of the PRC, the Company’s PRC subsidiaries are required to contribute to various defined contribution plans, organized by municipal and provincial governments on behalf of their employees. The contributions to these plans are based on certain percentages of the employee’s standard salary base as determined by the local Social Security Bureau. The Group has no other obligation for the payment of employee benefits associated with these plans beyond the annual contributions described above.
Employee benefit expenses recognized under these plans for the years ended March 31, 2016, 2017 and nine months ended December 31, 2017 are allocated to the following expense items:
Twelve months ended
Nine months ended
2016
2017
2017
RMB
RMB
RMB
Cost of revenues
Research and development
Sales and marketing
General and administrative
Total expense due to employee benefit plans
(u) Earnings per share
Basic earnings per share is computed by dividing net earnings by the weighted average number of common shares outstanding during the year using the two-class method. Under the two-class method, net income is allocated between common shares and other participating securities based on their participating rights in undistributed earnings. The Company’s non-vested shares relating to the share-based awards under the share incentive plan were considered participating securities since the holders of these securities have non-forfeitable rights to dividends or dividend equivalents (whether paid or unpaid).
Diluted earnings per share is calculated by dividing net earnings adjusted for the effect of dilutive common equivalent shares, if any, by the weighted average number of common and dilutive common equivalent shares outstanding during the year. Common equivalent shares consist of common shares issuable upon the exercise of outstanding share options (using the treasury stock method). Common equivalent shares in the diluted earnings per share computation are excluded to the effect that they would be anti-dilutive.
(v) Segment reporting
The Group has one operating segment, testing and training services. Substantially all of the Group’s operations and customers are located in the PRC. Consequently, no geographic information is presented.
(w) Business Combination
Business combinations are recorded using the purchase method of accounting in accordance with ASC topic 805 (“ASC 805”): Business Combinations . The purchase method of accounting requires that the consideration transferred to be allocated to the assets, including separately identifiable assets acquired and liabilities assumed,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x) Recently issued accounting standards
In May 2014, the FASB issued Accounting Standard Update (“ASU”) No. 2014-09, Revenue from Contracts with Customers . This ASU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December 2015, the FASB issued ASU No. 2015-14, Revenue from Contracts with Customers , which deferred the effective date of ASU No. 2014-09. In March 2016, the FASB issued ASU No. 2016-08, Revenue from Contracts with Customers (Topic 606): Principal versus Agent Considerations (Reporting Revenue Gross versus Net) which clarifies the implementation guidance on principal versus agent considerations. The guidance includes indicators to assist an entity in determining whether it controls a specified good or service before it is transferred to the customers. The new standard is effective for annual reporting periods beginning after December 15, 2017, with early adoption permitted for annual reporting periods beginning after December 15, 2016. The new revenue standard may be applied retrospectively to each prior period presented (“full retrospective method”) or retrospectively with the cumulative effect recognized as of the date of adoption (“modified retrospective method”).
The Group plans to apply the modified retrospective method starting from January 1, 2018. The Group conducted a review and evaluation over all the contracts that are not completed on January 1, 2018 and concluded that there is no material impact on the retained earnings as of January 1, 2018 and consolidated financial statements in fiscal year 2018 as a result of the new adoption of the guidance.
In February 2016, the FASB issued ASC Topic 842, Leases through ASU No. 2016-02. ASC Topic 842 requires a lessee to recognize all leases, including operating leases, on balance sheet via a right-of-use asset and lease liability, unless the lease is a short-term lease. All (or a portion of) fixed payments by the lessee to cover les</t>
  </si>
  <si>
    <t>ACCOUNTS RECEIVABLE, NET</t>
  </si>
  <si>
    <t>(3) ACCOUNTS RECEIVABLE, NET
Accounts receivable, net is summarized as follows:
March 31, 2017
December 31, 2017
RMB
RMB
Accounts receivable
Less: allowance for doubtful accounts
)
)
Accounts receivable, net
Management performs ongoing credit evaluations of its customers’ financial condition and generally does not require collateral on accounts receivable. The activity in the allowance for doubtful accounts for accounts receivable for the years ended March 31, 2016, 2017 and nine months ended December 31, 2017 is as follows:
Twelve months ended
Nine months ended
2016
2017
2017
RMB
RMB
RMB
Beginning allowance for doubtful accounts
Additions charged to (reversal of) provision for doubtful accounts
)
Write-off of accounts receivable
—
—
)
Ending allowance for doubtful accounts</t>
  </si>
  <si>
    <t>PREPAID EXPENSES AND OTHER CURRENT ASSETS</t>
  </si>
  <si>
    <t>(4) PREPAID EXPENSES AND OTHER CURRENT ASSETS
Prepaid expenses and other current assets consist of the following:
March 31, 2017
December 31, 2017
RMB
RMB
Advances to employees
Other current assets
Total prepaid expenses and other current assets
Other current assets primarily consist of advances to suppliers for deposits, bidding deposits and rental prepayments.</t>
  </si>
  <si>
    <t>LONG-TERM INVESTMENTS</t>
  </si>
  <si>
    <t>(5) LONG-TERM INVESTMENTS
Long-term investments consist of the following:
March 31, 2017
December 31, 2017
RMB
RMB
Equity method investments
—
Cost method investments
Available-for-sale investment
—
Total long-term investments
Equity method investments
March 31, 2017
December 31, 2017
RMB
RMB
Beijing Zhishang Education Technology Ltd.
—
Brilent Inc.
—
Total equity method investments
—
In August 2014, ATA Online made a 45% equity interest investment to establish Beijing Zhishang Education Technology Ltd. (“Zhishang”), an online professional training provider based in PRC, by paying cash of RMB 13,500,000. The other shareholder of Zhishang is New Oriental Education &amp; Technology Group. ATA online accounted for the investment under equity method. ATA online recognized its share of losses from this equity investment of RMB 4,694,972, RMB 4,961,519 and RMB 482,938 for the years ended March 31, 2016, 2017 and nine months ended December 31, 2017, respectively.
In June 2017, ATA online sold 15% of the equity interest in Zhishang for RMB 1,253,550 in cash to a partnership whose executive partner is the CEO and a director of ATA Online, and recognized gain from disposal of long-term investments of RMB 457,236. In December 2017, the Company sold the rest of the 30% of the equity interest in Zhishang for RMB 3,350,000 in cash, and recognized gain from disposal of long-term investments of RMB 1,889,018.
In September 2015, ATA BVI entered into an agreement to purchase 2,156,721 Series AA Preferred Shares issued by Brilent Inc. (“Brilent”) at a price of $0.6955 per Series AA Preferred Shares with a total consideration of USD 1.5 million. Brilent is a service provider with an easy to use SaaS (Software as a Service) based in the United States. ATA BVI held 15.47% equity interest of Brilent and one board seat out of six. The investment is accounted for under the equity method as ATA BVI is able to exercise significant influence through its board seat. The Company recognized its share of loss from this equity investment of RMB 550,907, RMB 2,837,834 and RMB 1,395,234 for the years ended March 31, 2016, 2017 and nine months ended December 31, 2017, respectively.
Management evaluated whether there was other than temporary impairment based on the facts, including recent financing activities, projected and historical financial performance. Brilent encountered severe shortage of working capital resulted from continuous negative operating cash flows and turnover of key personnel in the fourth quarter of 2017. Management considered there was other than temporary impairment for the investments in Brilent and recognized the impairment loss of RMB 4,757,972 to reduce the investment to zero.
Cost method investments
March 31, 2017
December 31, 2017
RMB
RMB
Beijing Empower Education Online Co., Ltd.
Medicine (Beijing) Education Technology Ltd.
ApplySquare Education &amp; Technology Co., Ltd.
Beijing GlobalWisdom Information Technology Co., Ltd.
Total cost method investments
During the year ended March 31, 2017, the Group entered into shares purchase agreements to acquire 8.33% equity interest of Beijing Empower Education Online Co., Ltd. (“EEO”), 15% equity interest of Medicine (Beijing) Education Technology Ltd. (“MDS”), 9% equity interest of ApplySquare Education &amp; Technology Co., Ltd (“ApplySquare”), and 8.2% equity interest of Beijing GlobalWisdom Information Technology Co., Ltd. (“GlobalWisdom”), by paying cash consideration of RMB 32,500,000, RMB 9,000,000, USD 3,000,000 (equivalent to RMB 19,721,700), and RMB 12,300,000 respectively.
In December 2016, the Company sold 6.5% of the equity interest in MDS for RMB 5,500,000 in cash, and recognized gain from disposal of long-term investment of RMB 1,600,000.
In April 2017, ATA entered into a capital increase agreement to make an additional investment of RMB 5,500,000 in EEO. The consideration has been paid to EEO in June 2017. After this additional investment, ATA invested a total of RMB 38,000,000 in EEO, and continues to account for the investment under cost method in accordance with ASC325: Investments—Others , since the investment is not in-substance common stock due to the liquidation preference feature, and does not have readily determinable fair value.
On July 26, 2017, GlobalWisdom entered into a new financing agreement with new investors. After GlobalWisdom’s new financing, ATA’s equity shares decreased to 6.8345% and ATA still has the right to appoint one director. Because these investment terms contain substantive liquidation preference over common stock that are not available to common shareholders, these investments are not substantially similar to common stock.
The Group determined that it was not practicable to estimate fair value of cost method investments as of March 31, 2017 and December 31, 2017, because the sales prices or bid-and-asked quotations of the equity interests of these entities are not currently available and the cost of obtaining an independent valuation appears excessive considering the materiality of the investments to the Group. The Group recognized the cost of these investments at cash consideration and accounts for the investment by the cost method in accordance with ASC 325: Investments-Other .
Available-for-sale investment
On March 24, 2016, ATA BVI entered into a convertible promissory note (“the Notes”) purchase agreement with Brilent pursuant to which Brilent will issue up to USD 2,500,000 of the Notes to certain investors including ATA BVI. On March 30, 2016 and April 28, 2016, Brilent issued the Notes to ATA BVI in the principal amount of USD 300,000 and USD 1,200,000 at a 6% interest rate per annum, in exchange for cash of USD 1,500,000. The Notes are due and redeemable 24 months from issuance. If a qualified financing occurs on or prior to the maturity date of the Notes, the Notes and all accrued and unpaid interest thereon shall convert, at ATA BVI’s option, into qualified financing securities at 75% of the qualified financing security purchase price subject to certain adjustment.
For the year ended March 31, 2017, RMB 568,320 was recognized as interest income in consolidated statements of comprehensive income (loss).The investment is classified as available-for-sale investment and is measured at fair value as of the balance sheet date. Unrealized holding loss of RMB 553,870 was reported in other comprehensive income (loss) for the year ended March 31, 2017. The Company determined the fair value of the Notes as of March 31, 2017 to be USD 1,504,000 (RMB 10,376,547). As a result of recent development of Brilent Inc., management considered that there was other than temporary impairment of this investment and recorded an impairment loss of the Notes of USD 1,504,000 (RMB 10,458,538) as of December 31, 2017. The unrealized loss of the Notes of RMB 553,870 has been reclassified to profit and loss correspondingly.</t>
  </si>
  <si>
    <t>FAIR VALUE MEASUREMENT</t>
  </si>
  <si>
    <t>(6) FAIR VALUE MEASUREMENT
The following tables present the placement in the fair value hierarchy of assets that are measured at fair value on a recurring basis at March 31, 2017 and December 31, 2017:
Fair value disclosure or measurement at
March 31, 2017
Level 1
Level 2
Level 3
RMB
RMB
RMB
RMB
Available-for-sale investment:
Convertible promissory note
—
—
Fair value disclosure or measurement at
December 31, 2017
Level 1
Level 2
Level 3
RMB
RMB
RMB
RMB
Available-for-sale investment:
Convertible promissory note
—
—
—
—
To estimate the fair value of the Notes, the Group used the Cox, Ross and Rubinstein Binomial Model (“Binomial-Model”), which is based on the fair value of the entire invested capital of Brilent evaluated by an income approach. The significant inputs for the valuation model included the following:
Year Ended March 31, 2017
Total fair value of underlying asset as at valuation date
USD 12,000,000
Risk free rate of interest
For the March 30, 2016 Note
%
For the April 28, 2016 Note
%
Maturity Date
For the March 30, 2016 Note
2018/3/30
For the April 28, 2016 Note
2018/4/28
Volatility
For the March 30, 2016 Note
%
For the April 28, 2016 Note
%
The fair value of the underlying asset has been determined using income approach including discounted cash flow model and unobservable inputs including assumptions of projected revenue, expenses, capital spending, other costs and a discount rate of 26% by using the weighted average cost of capital method.
Risk free rate of interest adopted for the valuation were estimated based on the U.S. daily treasury yield as at valuation date with term similar to the expected term of the Notes.
Maturity date is the time to maturity of the Notes according to the investment agreement.
The expected equity volatility were estimated based on the annualized standard deviation of the daily return embedded in the historical stock price of comparable companies with a time horizon close to the expected term determined based on the maturity date.
The following table presents a roll-forward of the fair value of Level 3 (significant unobservable inputs) asset for the year ended March 31, 2017 and nine months ended December 31, 2017, respectively, which only consists of available-for-sale investment:
Convertible promissory note
RMB
Beginning balance as of April 1, 2016
Purchase
Total gain or losses:
Included in net loss
Included in other comprehensive income
)
Foreign currency translation adjustment
Ending balance as of March 31, 2017
Total gain or losses:
Included in net income
)
Reclassification adjustment for loss on available-for-sale investment included in net income, net of nil income tax
Foreign currency translation adjustment
)
Ending balance as of December 31, 2017
—
The Group did not have any nonfinancial assets and liabilities that are measured at fair value on a nonrecurring basis as of March 31, 2017 and December 31, 2017, respectively.
The Group’s financial instruments consist of cash and cash equivalents, accounts receivable, advances to third parties, employees and suppliers, which are included in the prepaid expenses and other current assets, restricted cash, short-term loan and accrued expenses and other payables, all of which have a carrying amount that approximate fair value because of the short maturity of these instruments.</t>
  </si>
  <si>
    <t>PROPERTY AND EQUIPMENT, NET</t>
  </si>
  <si>
    <t>(7) PROPERTY AND EQUIPMENT, NET
Property and equipment, net consist of the following:
March 31, 2017
December 31, 2017
RMB
RMB
Building
Computer equipment
Furniture, fixtures and office equipment
Software
Motor vehicles
Leasehold improvements
Less: accumulated depreciation and amortization
)
)
Property and equipment, net
Total depreciation expense recognized for the years ended March 31, 2016, 2017 and nine months ended December 31, 2017 is allocated to the following expense items:
Twelve months ended
Nine months ended
2016
2017
2017
RMB
RMB
RMB
Cost of revenues
Research and development
Sales and marketing
General and administrative
Total depreciation expense</t>
  </si>
  <si>
    <t>GOODWILL AND INTANGIBLE ASSETS, NET</t>
  </si>
  <si>
    <t>(8) GOODWILL AND INTANGIBLE ASSETS, NET
(a) Goodwill
In December 2017, ATA Online acquired 65% equity interest in Qihuang Huizhi, with a total consideration of RMB 650,000. This acquisition was accounted for under the acquisition method and resulted in Qihuang Huizhi becoming a consolidated subsidiary of the Group. The excess of cost of acquisition and fair value of the non-controlling interests over the fair value of the identifiable net assets of Qihuang Huizhi, is recorded as goodwill of RMB 997,123. Refer to Note (23) for further details.
In December 2017, the Company sold the entire 60% equity interest in Beijing Puhua Huitong Education Technology Co., Limited (“Puhua Technology”) for RMB 2,000,000 in cash, and recognized gain from disposal of the subsidiary of RMB 898,203.
The change in the carrying amount of goodwill is as follows:
RMB
Balance as of April 1, 2016
Acquisition of Puhua Technology (Note 23)
Balance as of March 31, 2017
Disposal of Puhua Technology
)
Acquisition of Qihuang Huizhi (Note 23)
Balance as of December 31, 2017
(b) Intangible assets
The following table summarizes the Company’s intangible assets, as of March 31, 2017 and December 31, 2017.
March 31, 2017
Weighted
Gross
Accumulated
Net
average
carrying
amortization
carrying
amortization
amount
/deduction
Impairment
amount
period
RMB
RMB
RMB
RMB
Years
Customer relationships
)
—
12
Training platform
)
—
5
Royalty arrangement (i)
)
—
5
Education assessment test caseware (ii)
)
—
5
Total intangible assets
)
—
December 31, 2017
Weighted
Gross
Accumulated
Net
average
carrying
amortization
carrying
amortization
amount
/deduction
Impairment
amount
period
RMB
RMB
RMB
RMB
Years
Customer relationships
)
—
12
Training platform
)
—
5
Royalty arrangement (i)
)
—
5
Education assessment test caseware (ii)
)
—
5
ACT license (iii)
)
—
5
Total intangible assets
)
—
Amortization expenses for intangible assets recognized as cost of revenues were RMB 192,874, RMB 1,601,740 and RMB 3,092,412 for the years ended March 31, 2016, 2017 and December 31, 2017, respectively.
(i) Royalty arrangement represents the exclusive right the Group authorized to launch the online education services for professionals who have obtained their qualification certificates with China Banking Association for five years.
(ii) Education assessment test caseware is the test content purchased for the Company’s strategic K-12 academic assessment business, which includes three subjects of Literature, Mathematics and English over six grades of junior and senior high school.
(iii) ACT license represents the exclusive right the Group was authorized by ACT to provide a variety of ACT test preparation measures to students in China for five years.
As of December 31, 2017, the estimated amortization expense for the next five years is as follows:
December 31
RMB
2018
2019
2020
2021
2022</t>
  </si>
  <si>
    <t>ACCRUED EXPENSES AND OTHER PAYABLES</t>
  </si>
  <si>
    <t>(9) ACCRUED EXPENSES AND OTHER PAYABLES
Accrued expenses and other payables consist of the following:
March 31, 2017
December 31, 2017
RMB
RMB
Value-added tax and other taxes payable
Accrued payroll and welfare
Accrued test monitoring fees
Royalty fees payable
Income taxes payable
—
Other current liabilities
Total accrued expenses and other payables
Other current liabilities as of March 31, 2017 and December 31, 2017 mainly include accrued traveling expenses, meeting expense and other operating expenses. The balance as of March 31, 2017 also includes an investment prepayment of RMB 34,000,000 received from two third party investors of Muhua Shangce (formerly known as “ATA Data”), for the acquisition of 20% equity shares of Muhua Shangce pursuant to the investment agreement signed on February 23, 2017. As of March 31, 2017, the closing conditions have not been met in accordance with relevant legal rules in PRC. Therefore, the amount was recognized as a liability as of March 31, 2017. The investment was closed with relevant regulatory registration process completed in June 2017.</t>
  </si>
  <si>
    <t>DEFERRED REVENUES</t>
  </si>
  <si>
    <t>(10) DEFERRED REVENUES
Deferred revenues consist of the following:
March 31, 2017
December 31, 2017
RMB
RMB
Testing service
Online education services
Other revenue — licensing fees from authorized test centers
Other revenue — others
Total deferred revenues
Representing:
Current deferred revenues
Non-current deferred revenues</t>
  </si>
  <si>
    <t>CHANGE IN FISCAL YEAR END</t>
  </si>
  <si>
    <t>(11) CHANGE IN FISCAL YEAR END
During the nine-month period ended December 31, 2017, the Group changed its fiscal year end to December 31, effective December 31, 2017.
The consolidated financial statements for the nine-month period ended December 31, 2017 is not comparable to that as of and for the years ended March 31, 2016 and 2017. For comparison purposes, the Group included the selected data from unaudited consolidated income statement for the nine-month period ended December 31, 2016 as below:
Nine months ended December 31,
2016
2017
RMB
RMB
Net revenues
Cost of revenues
Gross profit
Operating expenses
Income from operations
Other loss, net
)
)
Earnings before income taxes
Income tax expense
Net income</t>
  </si>
  <si>
    <t>NET REVENUES</t>
  </si>
  <si>
    <t>(12) NET REVENUES
The components of net revenues for the years ended March 31, 2016, 2017 and nine months ended December 31, 2017 are as follows:
Twelve months ended
Nine months ended
2016
2017
2017
RMB
RMB
RMB
Testing services
Online education services
Other revenue
Net revenues
Other revenue primarily includes licensing fees from authorized test centers, test development services, test certificate services, test administration products sales and operating leases income.</t>
  </si>
  <si>
    <t>INCOME TAXES</t>
  </si>
  <si>
    <t>(13) INCOME TAXES
Cayman Islands and British Virgin Islands
Under the current laws of the Cayman Islands and the British Virgin Islands, the Group is not subject to any income tax in these jurisdictions.
Hong Kong
Xing Wei did not derive any income that is subject to Hong Kong profits tax for the taxable years ended March 31, 2016, 2017 and nine months ended December 31, 2017. Accordingly, no provision for Hong Kong profits tax was required. The payment of dividends by Hong Kong companies is not subject to any Hong Kong withholding tax.
People’s Republic of China
The Company’s consolidated PRC entities file separate income tax returns.
Under the Enterprise Income Tax Law (“EIT Law”), the statutory income tax rate is 25% effective from January 1, 2008. Entities that qualify as “high-and-new technology enterprises eligible for key support from the State” (“HNTE”) are entitled to a preferential income tax rate of 15%. If an HNTE enterprise no longer satisfies the related accreditation criteria, its certificate will be cancelled and it will cease to be entitled to the related tax incentives.
The Company’s PRC entities are subject to income tax at 25%, unless otherwise specified.
In December 2008, ATA Testing received approval from the tax authority that it qualified as an HNTE. The certificate entitled ATA Testing to the preferential income tax rate of 15% effective retroactively from January 1, 2008 to December 31, 2010. In October 2011, ATA Testing received approval from the tax authority on its renewal as an HNTE which entitled it to the preferential income tax rate of 15% effective retroactively from January 1, 2011 to December 31, 2013. In October 2014, ATA Testing received approval from the tax authority on its renewal as an HNTE which entitled it to the preferential income tax rate of 15% effective retroactively from January 1, 2014 to December 31, 2016. In October, 2017, ATA Testing received approval from the tax authority on its renewal as an HNTE which entitled it to the preferential income tax rate of 15% effective retroactively from January 1, 2017 to December 31, 2019.
In December 2009, ATA Learning, ATA Online and Muhua Shangce received approvals from the tax authorities that they qualified as HNTEs. The certificates entitled them to the preferential income tax rate of 15% effectively retroactively from January 1, 2009 to December 31, 2011. In May and July 2012, ATA Learning, ATA Online and Muhua Shangce received approvals from the tax authorities on its renewals as HNTEs which entitled them to the preferential income tax rate of 15% effective retroactively from January 1, 2012 to December 31, 2014. In November 2015, ATA Learning, ATA Online and Muhua Shangce received approvals from the tax authorities on its renewals as HNTEs which entitled them to the preferential income tax rate of 15% effective retroactively from January 1, 2015 to December 31, 2017. The applicable income tax rate for ATA Learning, ATA Online and Muhua Shangce from January 1, 2018 onward will be 25% unless they re-qualify as HNTE. ATA Online and Muhua Shangce are currently in the process of renewing their HNTE certificates for another three years. Upon successful renewal, these entities would be entitled to a preferential tax rate of 15% retroactively from January 1, 2018.
The EIT Law and its relevant regulations impose a withholding tax at 10%, unless reduced by a tax treaty or agreement, for dividends distributed by a PRC-resident enterprise to its immediate holding company outside the PRC for earnings generated beginning on January 1, 2008. Undistributed earnings generated prior to January 1, 2008 are exempt from withholding tax. As of December 31, 2017, the Company has accrued withholding tax of RMB22,797,747 on undistributed earnings of RMB 227,977,473 generated by its PRC consolidated entities since January 1, 2008.
The earnings (losses) before income taxes were generated in the following jurisdictions:
Twelve months ended
Nine months ended
2016
2017
2017
RMB
RMB
RMB
Cayman Islands and British Virgin Islands
)
)
)
PRC
Hong Kong
)
)
)
Earnings before income taxes
Income tax expense recognized in the consolidated statements of comprehensive income (loss) consists of the following:
Twelve months ended
Nine months ended
2016
2017
2017
RMB
RMB
RMB
PRC
Current income tax expense
Deferred income tax expense
Total income tax expense
The actual income tax expense reported in the consolidated statements of comprehensive income (loss) differs from the respective amount computed by applying the PRC statutory income tax rate of 25% for each of the years ended March 31, 2016, 2017 and nine months ended December 31, 2017 to earnings before income taxes due to the following:
Twelve months ended
Nine months ended
2016
2017
2017
RMB
RMB
RMB
Computed “expected” income tax expense
Increase in valuation allowance
Preferential income tax rate
)
)
)
Entities not subject to income tax
Non-deductible expenses
Entertainment
Share-based compensation
Bad debt loss
)
Tax rate differential
)
—
—
Additional deduction of research and development costs
)
)
)
Withholding tax related to undistributed earnings
—
Other
)
Actual income tax expense
The applicable PRC statutory tax rate is used since the Group’s taxable income is generated in the PRC.
The tax effects of the Group’s temporary differences that give rise to significant portions of the deferred income tax assets and liabilities are as follows:
March 31,
December 31,
RMB
RMB
Deferred income tax assets:
Tax loss carryforwards
Share of losses of equity method investments
Impairment loss of long-term investments
Accrued expenses and other payables
Property and equipment, net
Funding support
—
Total gross deferred income tax assets
Less: valuation allowance
)
)
Total deferred income tax assets, net
Deferred income tax liabilities:
Customer relationships
Training platform
Withholding tax related to distributable earnings
Total gross deferred income tax liabilities
Net deferred income tax assets
Net deferred income tax liabilities
The movements of the valuation allowance are as follows:
Twelve months ended
Nine months ended
2016
2017
2017
RMB
RMB
RMB
Balance at the beginning of the period
Additions
Balance at the end of the period
As of December 31, 2017, the valuation allowance of RMB 53,555,854 was related to the deferred income tax assets of PRC entities which were in loss position. As of December 31, 2017, management believes it is more likely than not that the Group will realize the deferred income tax assets, net of the valuation allowance. The amount of the deferred income tax assets, however, considered realizable as of December 31, 2017 could be reduced in the near term if estimates of future taxable income are reduced.
As of December 31, 2017, the Group had tax loss carry forwards for PRC income tax purpose of RMB 153,051,262 of which RMB 4,996,057, RMB 5,438,101, RMB 41,458,163, RMB 42,390,834 and RMB 58,768,107 will expire if unused by December 31, 2018, 2019, 2020, 2021 and 2022, respectively.
For the years ended March 31, 2016, 2017 and nine months ended December 31, 2017, the Group had no unrecognized tax benefits, and thus no related interest and penalties were recorded. Also, the Group does not expect that the amount of unrecognized tax benefits will significantly increase within the next twelve months.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 100,000. In the case of transfer pricing issues, the statute of limitation is ten years. There is no statute of limitation in the case of tax evasion. The income tax return of each of the Company’s PRC consolidated entities is subject to examination by the relevant tax authorities for the calendar tax years beginning in 2013.</t>
  </si>
  <si>
    <t>MEZZANINE EQUITY-REDEEMABLE NON-CONTROLLING INTERESTS</t>
  </si>
  <si>
    <t>(14) MEZZANINE EQUITY-REDEEMABLE NON-CONTROLLING INTERESTS
December 31, 2017
RMB
Balance at the beginning of the period
—
Capital contribution
Comprehensive loss
)
Accretion of redeemable non-controlling interests
Balance at the end of the period
In February 2017, two third-party investors (“the investors”) acquired 20% of the equity interest of Muhua Shangce at a consideration of RMB 34,000,000. The investors have the right to ask Muhua Shangce to purchase back part or all of the equity interest if Muhua Shangce does not achieve a qualified IPO, as defined by the investment agreement, within 6 years at the redemption price of RMB 34,000,000 plus 8% of interest for the period from February 2017 to the date of redemption. The redeemable non-controlling interest was recorded outside of permanent equity on the consolidated balance sheet and initially recorded at the carrying value of RMB 34,000,000. The amount presented in redeemable non-controlling interest should be the greater of the non-controlling interest balance after attribution of net income or loss of the subsidiary and related dividends to the non-controlling interest or the amount of redemption value.</t>
  </si>
  <si>
    <t>SHARE-BASED COMPENSATION</t>
  </si>
  <si>
    <t>(15) SHARE-BASED COMPENSATION
2005 Share incentive plan
In April 2005, the Company adopted a share incentive plan (the “2005 Plan”), pursuant to which the Company is authorized to issue options to officers, employees, directors and consultants of the Group to purchase up to 2,894,000 of its common shares. In October 2007, the Company’s board of directors approved an increase in the number of shares reserved for issuance under the 2005 Plan to 3,310,300 shares. The 2005 Plan expired in April 2015. Options awards provide for accelerated vesting if there is a change in control (as defined in the 2005 Plan).
2008 Share incentive plan
On January 7, 2008, the Company adopted a share incentive plan (the “2008 Plan”), pursuant to which the Company is authorized to issue options and other share-based awards to officers, employees, directors and consultants of the Group to purchase up to 336,307 of its common shares, plus, unless the board of directors determines a lesser amount, an annual increase on January 1 of each calendar year beginning in 2009 equal to the lesser of 1) one percent of the number of shares issued and outstanding on December 31 of the immediately preceding calendar year, and 2) 336,307 shares (the “replenish terms”). The 2008 Plan expires in ten years. Options awards provide for accelerated vesting if there is a change in control (as defined in the 2008 Plan). On December 30, 2016, the Company amended the 2008 Plan to increase the number of Common Shares of the Company reserved for issuance to 5,726,763 shares and extend the plan together with the replenish terms for ten years from December 30, 2016. As of December 31, 2017, 6,063,070 shares were reserved for issuance under the 2008 Plan.
Under both the 2005 Plan and 2008 Plan, share options are generally granted with 25% vesting on the first anniversary of the grant date and the remaining 75% vesting ratably over the following 36 months, unless a shorter or longer duration is established at the time of the option grant. Share options are granted at an exercise price equal to the fair market value of the Company’s share at the date of grant and expire 10 years from the grant date.
Under the 2008 Plan, non-vested shares are granted with a graded vesting as to 25% at the end of each year from the grant date over 4 years.
For the graded vesting share options and non-vested shares, the Company recognizes the compensation cost over the requisite service period for each separately vesting portion of the award as if the award is, in substance, multiple awards.
In April 2015, the Company extended the exercise period of vested share options of certain employees for an additional six months. The modification resulted in additional compensation expense of RMB 1,635,726 for the year ended March 31, 2016. All of these share options were expired without any exercise as of March 31, 2016.
In January 2017, 2,700,000 non-vested shares were granted to employees and officers with a graded vesting as to 25% at the end of each year from the grant date over 4 years and 900,000 share options were granted to Company’s employees and officers, 25% of the options vest on the first anniversary of the grant date with the remaining 75% vesting evenly over the following 36 months. The exercise price of these options is USD 1.705 per common share.
In August 2017, 50,000 share options were granted to an employee, 25% of the options vest on the first anniversary of the grant date with the remaining 75% vesting evenly over the following 36 months. The exercise price of these options is USD 2.35 per common share.
A summary of the share options activities for the years ended March 31, 2016, 2017 and nine months ended December 31, 2017 is presented below:
Weighted
Weighted
Aggregate
average
remaining
intrinsic
Number of
exercise
contractual
value
shares
USD
years
USD
Outstanding as of March 31, 2015
Granted
—
—
Exercised
—
—
Forfeited
—
—
Expired
)
Outstanding as of March 31, 2016
Granted
Exercised
—
—
Forfeited
)
Expired
)
Outstanding as of March 31, 2017
Granted
Exercised
—
—
Forfeited
)
Expired
)
Outstanding as of December 31, 2017
Vested and expected to vest as of December 31, 2017
Exercisable as of December 31, 2017
The aggregate intrinsic value of options outstanding and exercisable at December 31, 2017, was determined based on the closing price of the Company’s common shares on December 31, 2017.
Information relating to options outstanding and exercisable as of December 31, 2017 is as follows:
Options outstanding as of December 31, 2017
Options exercisable as of December 31, 2017
Exercise
Remaining
Exercise
Remaining
Number of
Price
Contractual
Number
Price
Contractual
Shares
per Share
Life
of Shares
per Share
Life
USD
Years
USD
Years
—
—
—
—
—
—
The Company calculated the fair value of the share options on the grant or the modification date, for the years ended March 31, 2016, 2017 and nine months ended December 31, 2017, using the Black-Scholes-Merton pricing valuation model. The assumptions used in the valuation model are summarized as follows:
Twelve months ended
Nine months ended
2016
2017
2017
Expected dividend yield
Expected volatility
Expected term
Risk-free interest rate (per annum)
The expected volatility was based on the historical volatilities of the Company. The expected term was related to the period of time the options are expected to be outstanding. The risk-free rate for periods within the contractual life of the option is based on the United States treasury yield curve in effect at the time of grant or modification.
Compensation expense for share options of RMB 8,040,512 , RMB 4,079,082 and RMB 3,760,421 was recognized for the years ended March 31, 2016, 2017 and nine months ended December 31, 2017.
As of December 31, 2017, RMB 3,527,802 of total unrecognized compensation expense related to non-vested share options is expected to be recognized over a weighted average period of approximately 2.53 years.
Non-vested shares
A summary of the non-vested shares activities for the years ended March 31, 2016, 2017 and nine months ended December 31, 2017 is presented below:
Weighted
Number
grant date
of shares
fair value
USD
Outstanding at March 31, 2015
Granted
—
—
Vested
)
Forfeited
—
—
Outstanding at March 31, 2016
Granted
Vested
)
Forfeited
)
Outstanding at March 31, 2017
Granted
—
—
Vested
)
Forfeited
)
Outstanding at December 31, 2017
The total fair value of shares vested during the years ended March 31, 2016, 2017 and nine months ended December 31, 2017 was USD 831,375, USD 157,176 and USD 148,500 respectively.
Upon the vesting of the non-vested shares, the Company withholds the shares issued to the employees to meet the relevant minimum tax withholding requirements. For the years ended March 31, 2016, 2017 and nine months ended December 31, 2017, the Company withheld 51,234, 11,624 and 11,252 vested shares upon the vesting of the non-vested shares to satisfactory the minimum tax withholding obligation. Compensation expense recognized for non-vested shares for the years ended March 31, 2016, 2017 and nine months ended December 31, 2017 is allocated to the following expense items:
Twelve months ended
Nine months ended
2016
2017
2017
RMB
RMB
RMB
Cost of revenues
Research and development
Sales and marketing
General and administrative
Total share-based compensation expense
As of December 31, 2017, RMB 14,789,370 of total unrecognized compensation expense related to non-vested shares is expected to be recognized over a weighted average period of approximately 3.05 years.</t>
  </si>
  <si>
    <t>COMMON SHARES</t>
  </si>
  <si>
    <t>(16) COMMON SHARES
The Company’s board of directors approved a share repurchase program on November 1, 2012 to repurchase up to USD 5.0 million worth of its issued and outstanding American Depository Shares (“ADS”) in both open-market and privately negotiated transactions. On January 31, 2013, the Company’s board of director reviewed and approved the continuation of the share repurchase program through May 31, 2013. The Company’s board of directors approved a share repurchase program on August 5, 2014 to repurchase up to USD 5.0 million worth of its issued and outstanding ADSs in open-market through January 31, 2015. The Company’s board of directors approved a share repurchase program on September 24, 2015 to repurchase up to USD 3.0 million worth of its issued and outstanding ADSs in open-market through March 31, 2016. For the years ended March 31, 2016, 2017 and nine months ended December 31, 2017, the Company repurchased 1,134,264, nil and nil common shares at a repurchase price of RMB 19,536,028, RMB nil, and RMB nil respectively.</t>
  </si>
  <si>
    <t>CASH DIVIDENDS</t>
  </si>
  <si>
    <t>(17) CASH DIVIDENDS
On June 1, 2017, the Company’s board of directors declared a special cash dividend of USD 0.205 per common share, or USD 0.41 per ADS. The total amount of dividend was RMB 65,698,571 and was paid in cash in June and July 2017.</t>
  </si>
  <si>
    <t>STATUTORY RESERVES</t>
  </si>
  <si>
    <t>(18) STATUTORY RESERVES
In accordance with the relevant laws and regulations of the PRC, the Company’s PRC consolidated entities are required to transfer 10% of their respective after tax profit, as determined in accordance with PRC accounting standards and regulations to a general reserve fund until the balance of the fund reaches 50% of the registered capital of the respective entity. The transfer to this general reserve fund must be made before distribution of dividends can be made. As of March 31, 2017 and December 31, 2017, the PRC consolidated entities had appropriated RMB 55,164,065 and RMB 62,309,344, respectively, to the general reserve fund, which is restricted for distribution to the Company.</t>
  </si>
  <si>
    <t>RELATED PARTY TRANSACTIONS</t>
  </si>
  <si>
    <t>(19) RELATED PARTY TRANSACTIONS
(a) Receivable due from shareholder
In May 2015, the Group terminated the VIE agreements with the nominee shareholders. The entire equity interests of ATA Online were transferred from the nominee shareholders to ATA Learning and Zhongxiao Zhixing for a consideration of RMB 10.0 million, equaling to the amount of the registered capital of ATA Online. As a result, ATA Online became a wholly owned subsidiary of the Group. The consideration was paid to the nominee shareholders. Mr. Haichang Xiong, has transferred his consideration of RMB 1.0 million to Mr. Kevin Xiaofeng Ma on March 29, 2016. The Group received RMB 10.0 million in cash from Mr. Kevin Xiaofeng on June 7, 2017.
(b) Sublease of Jianwai SOHO office to Master Mind
ATA Testing subleased Jianwai SOHO office to an equity investee, Master Mind, with a contract term from May 17, 2015 to May 16, 2020. Since June 2017, Master Mind has encountered severe cash flow and going concern issues and stopped making rent payment to the Company. The Company recognized a total sublease income of RMB 650,478 and RMB 207,346 for the year ended March 31, 2017 and nine months ended December 31, 2017, respectively. In February 2018, the sublease agreement was terminated.
(c) Disposal of Equity Interest in ZhiShang to Tianjin Zhishang
On June 27, 2017, ATA Online entered into an agreement to sell a 15% equity interest in Zhishang to Tianjin Zhishang Education Technology Limited Partnership (“Tianjin Zhishang”) for a total cash consideration of RMB 1,253,550. The Executive Partner of Tianjin Zhishang is the CEO and a director of ATA Online.</t>
  </si>
  <si>
    <t>COMMITMENTS AND CONTINGENCIES</t>
  </si>
  <si>
    <t>(20) COMMITMENTS AND CONTINGENCIES
(a) Lease commitments
The Group entered into non-cancelable operating leases, primarily for office space, for initial terms of 12 to 58 months.
Minimum rent payments under operating leases are recognized on a straight-line basis over the term of the lease, including any periods of free rent.
Future minimum lease payments under non-cancelable operating leases (with initial or remaining lease terms in excess of one year) as of December 31, 2017 are:
Minimum
Lease Payments
RMB
Year ended December 31:
2018
2019
2020
2021
—
2022
—
Rental expense for operating leases (except leases with a term of one month or less that are not renewed) for the years ended March 31, 2016, 2017 and nine months ended December 31, 2017 were RMB 12,803,338, RMB 13,206,748 and RMB 10,601,078 respectively.
(b) Other commitments
On August 11, 2011, the Group entered into an agreement with a vender granting the Group a license to distribute the vendor’s test related products in Mainland China for 10 years. Each party may terminate this agreement at any time for any reason by giving the other party not less than twelve months written notice subject only that the earliest termination date may not be before the fifth anniversary of this agreement unless either party is in breach of this agreement.
On April 27, 2017, the Group entered into a five-year agreement with Tsinghua University, under which ATA will support the research of the Research Institute of Future Education and Assessment at Tsinghua University under certain circumstances with funding support of RMB 50.0 million, out of which RMB 40.0 million will be paid in the following four years.
On August 25, 2017, the Group entered into an agreement to purchase computers and accessories with payments to be made in four years since 2018.
The future minimum payments under the non-cancelable agreements as of December 31, 2017 are:
Required Payments
RMB
Year ended December 31:
2018
2019
2020
2021
2022
—
License fee for the non-cancelable purchase agreement for the years ended March 31, 2016, 2017 and nine months ended December 31, 2017 were RMB 2,642,777, RMB 3,485,967 and RMB 3,336,996 respectively.</t>
  </si>
  <si>
    <t>OPERATING LEASES</t>
  </si>
  <si>
    <t>(21) OPERATING LEASES
Minimum rental income under operating lease is recognized on a straight-line basis over the term of the lease, including any periods of free rent.
Property on Operating Lease
March 31, 2017
December 31, 2017
RMB
RMB
Building
Less: Accumulated depreciation
)
)
Rentals under Operating Lease
Future minimum rental income under non-cancelable operating lease as of December 31, 2017 are:
Minimum
Rentals Amount
RMB
Year ended December 31:
2018
2019
2020
2021
—
2022
—</t>
  </si>
  <si>
    <t>EARNINGS (LOSS) PER COMMON SHARE</t>
  </si>
  <si>
    <t>(22) EARNINGS (LOSS) PER COMMON SHARE
Basic and diluted earnings (loss) per common share are calculated as follows:
Twelve months ended
Nine months ended
2016
2017
2017
RMB
RMB
RMB
Numerator:
Net earnings (loss)
)
Dividends paid to participating securities
—
—
)
Redeemable non-controlling interest redemption value accretion
—
—
)
Net profit attributable to participating securities
)
—
—
Net earnings (loss) available to common shareholders
)
Denominator:
Denominator for basic earnings (loss) per share:
Weighted average common shares outstanding
Denominator for diluted earnings (loss) per share
Basic earnings (loss) per common share
)
Diluted earnings (loss) per common share
)
The following table summarizes potential common shares outstanding excluded from the calculation of diluted earnings (loss) per share for the years ended March 31, 2016, 2017 and nine months ended December 31, 2017, because their effect is anti-dilutive:
Twelve months ended
Nine months ended
2016
2017
2017
Shares issuable under share options</t>
  </si>
  <si>
    <t>ACQUISITION</t>
  </si>
  <si>
    <t>(23) ACQUISITION
On September 12, 2016, the Group acquired 60% equity interest in Puhua Technology by injection of RMB 2.0 million in cash. Puhua Technology is primarily engaged in technology development and online education consulting business. As of March 31, 2017, RMB 2.0 million has been fully paid to Puhua Technology. This transaction was accounted for using business acquisition method and Puhua Technology became a consolidated subsidiary of the Group.
The acquired business contributed net revenue of RMB 71,349 and net loss of RMB 633,513 to the Group for the period from September 12, 2016 to March 31, 2017.
The following table summarizes the consideration paid to acquire Puhua Technology and the amount of identifiable assets acquired and liabilities assumed at the acquisition date:
As of September 12, 2016
RMB
Fair value of consideration transferred:
Cash paid
Fair value of non-controlling interests
Fair value of identifiable assets acquired and liabilities assumed:
Cash
Other receivables and prepayments
Other non-current assets
Total assets acquired
Other liabilities
)
Amount of identifiable net assets
Goodwill
The goodwill represents the workforce of the acquired business, synergies expected to arise after the Group’s acquisition of Puhua Technology and expansion in product offering of our testing services. All related goodwill was assigned to the enterprise level.
In December 2017, the Group sold the entire 60% equity interest in Puhua Technology for RMB 2,000,000 in cash, and recognized gain from disposal of the subsidiary of RMB 898,203.
In December 2017, ATA Online acquired 65% equity interest in Qihuang Huizhi, with a total consideration of RMB 650,000. Qihuang Huizhi is primarily engaged in providing online training services to the Internet Access Service Association of China and the cash consideration was fully paid on December 13, 2017. This acquisition was accounted for under the acquisition method and resulted in Qihuang Huizhi becoming a consolidated subsidiary of the Group. The excess of cost of acquisition and fair value of the non-controlling interests over the fair value of the identifiable net assets of Qihuang Huizhi, is recorded as goodwill of RMB 997,123. The goodwill represents the resources of the acquired business, synergies expected to arise after the Group’s acquisition of Qihuang Huizhi and expansion in product offering of our online education services. All associated goodwill was assigned to the ATA Online level.</t>
  </si>
  <si>
    <t>SUBSEQUENT EVENTS</t>
  </si>
  <si>
    <t>(24) SUBSEQUENT EVENTS
(a)
Sale of Wholly-owned Subsidiary ATA Online
On February 6, 2018, the Company entered into a share purchase agreement (the “Share Purchase Agreement”) with a group of investors including two entities affiliated with funds managed by CDH Investments, a major Chinese alternative asset management firm based in Beijing; New Beauty Holdings Limited, a company controlled by ATA’s Chairman and Chief Executive Officer Mr. Kevin Xiaofeng Ma; and four holding companies controlled by certain management members of ATA’s wholly-owned subsidiary ATA Online (Beijing) Education Technology Co., Ltd. (“ATA Online”) (collectively, the “Buyer Group”), with respect to the sale of ATA Online.
Pursuant to the terms of the Share Purchase Agreement, the Buyer Group has agreed to acquire all of the outstanding equity interests of ATA Online, which is currently held directly or indirectly by ATA for a total consideration of USD 200.0 million in cash (the “Transaction”). The USD 200.0 million in cash consideration payable by the Buyer Group for ATA Online represents an 87.4% premium over ATA’s market capitalization (calculated based on the closing trading price of ATA’s ADSs on February 5, 2018).
Mr. Ma has paid a cash deposit in the amount of USD 20.0 million to ATA as collateral and security for the payment obligations of the Buyer Group under the Share Purchase Agreement.
The closing of the Transaction is expected to take place in three stages subject to the satisfaction of various conditions in the Share Purchase Agreement. As of the report date, the first closing has already consummated and consideration of USD 35.0 million for the first closing was received by the Company. The Company expects the Transaction to be completed in the third quarter of 2018.
(b)
Establishment of a Variable Interest Entity (“VIE”) ATA Intelligent Learning (Beijing) Technology Limited
In March 2018, ATA Testing entered into a series of contractual arrangements with ATA Intelligent Learning (Beijing) Technology Limited (“ATA Intelligent Learning”), which was set up in March 2018, and its nominee shareholders, i.e. Mr. Kevin Xiaofeng Ma and Mr. Haichang Xiong. The contractual arrangements include loan agreements, a call option and cooperation agreement, an equity interest pledge agreement, an exclusive technical consulting and services agreement, and powers of attorney (collectively, the “ATA Intelligent Learning Agreements”). Pursuant to the ATA Intelligent Learning Agreements, ATA is able to exercise effective control over, bears the risks of, enjoys substantial economic benefits of ATA Intelligent Learning, and has an exclusive option to purchase all or part of the equity interests in ATA Intelligent Learning when and to the extent permitted by PRC law at the minimum price possible. ATA became the primary beneficiary of ATA Intelligent Learning, and it is treated as a variable interest entity of ATA. As such, the financial results of ATA Intelligent Learning will be included in the consolidated financial statements since March 2018.</t>
  </si>
  <si>
    <t>ATA INC. ("Parent Company")</t>
  </si>
  <si>
    <t>(25) ATA INC. (“Parent Company”)
The following presents condensed financial information of the Parent Company only.
Condensed Balance Sheets
March 31,2017
December 31, 2017
December 31, 2017
RMB
RMB
USD
Cash and cash equivalents
Prepaid expenses and other current assets
Investments in subsidiaries
Total assets
Accrued expenses and other current liabilities
Total liabilities
Common shares
Treasury shares
)
)
)
Additional paid in capital
Accumulated other comprehensive loss
)
)
)
Retained earnings
Total shareholders’ equity
Total liabilities and shareholders’ equity
Condensed Statements of Comprehensive Income (Loss)
Twelve months ended March 31,
Nine months ended December 31,
2016
2017
2017
2017
RMB
RMB
RMB
USD
Operating expenses
Investment income (loss)
Interest expense
—
Interest income
568,503
Foreign currency exchange gains (losses), net
197,079
Earnings before income taxes
Income tax expense
—
—
—
—
Net income (loss)
3,978,437
Other comprehensive income (loss)
Comprehensive income (loss)
3,704,674
Condensed Statements of Cash Flows
Twelve months ended March 31,
Nine months ended December 31,
2016
2017
2017
2017
RMB
RMB
RMB
USD
Net cash used in operating activities
)
)
)
)
Cash flows from investing activities :
Collection from subsidiaries
)
)
Dividend received from PRC subsidiaries
—
—
Net cash provided by investing activities
Cash flows from financing activities :
Cash paid for repurchase of common shares
)
—
—
—
Special cash dividend
—
—
)
)
Net cash used in financing activities
)
—
)
)
Effect of foreign exchange rate changes on cash
)
)
Net increase (decrease) in cash
)
)
Cash at beginning of period
Cash at end of period</t>
  </si>
  <si>
    <t>SUMMARY OF SIGNIFICANT ACCOUNTING POLICIES (Policies)</t>
  </si>
  <si>
    <t>Principles of consolidation</t>
  </si>
  <si>
    <t>(a) Principles of consolidation
The consolidated financial statements include the financial statements of the Company, its subsidiaries and its variable interest entity, or VIE for which the Company is the primary beneficiary. All significant intercompany balances and transactions have been eliminated upon consolidation.
Non-redeemable non-controlling interests are separately presented as a component of equity in the consolidated financial statements.</t>
  </si>
  <si>
    <t>Basis of presentation</t>
  </si>
  <si>
    <t>(b) Basis of presentation
The accompanying consolidated financial statements have been prepared in accordance with accounting principles generally accepted in the United States of America (“U.S. GAAP”).
On June 1, 2017, the Company declared a change in the fiscal year end from March 31 to December 31. As a result, the Company is presenting a nine-month period ended December 31, 2017 on this Form 20-F to account for the transition period from April 1, 2017 to December 31, 2017. Due to this change, many comparisons of the Company’s results between the nine-month period ended December 31, 2017 and the prior full years are impacted by the three-month difference.</t>
  </si>
  <si>
    <t>Use of estimates</t>
  </si>
  <si>
    <t>(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the reported amounts of revenues and expenses during the reporting periods. Such estimates include the fair values of share-based payments and available-for-sale investment, the collectability of accounts receivable, the realizability of deferred income tax assets, the estimate for useful lives and residual values of long-lived assets, the recoverability of the carrying values of long-lived assets, goodwill and long-term investments, and the expected licensing period for perpetual licenses with respect to revenue recognition. Actual results could differ from those estimates.</t>
  </si>
  <si>
    <t>Foreign currency translation and risks</t>
  </si>
  <si>
    <t>(d) Foreign currency translation and risks
The accompanying consolidated financial statements have been expressed in RMB, the Company’s reporting currency.
The Company, ATA BVI and Xing Wei’s functional currency is the USD. The functional currency of the Company’s PRC subsidiaries is the RMB.
Transactions denominated in currencies other than the functional currency are translated into the functional currency at the exchange rates prevailing at the dates of the transaction. Monetary assets and liabilities denominated in foreign currencies are translated into the functional currency using the applicable exchange rates at the balance sheet dates. The resulting foreign exchange gains and losses are included in the consolidated statements of comprehensive income (loss) in the line item “ Foreign currency exchange gains (losses), net .”
Assets and liabilities of the Company, ATA BVI and Xing Wei are translated into RMB using the applicable exchange rate at each balance sheet date. Revenues and expenses are translated into RMB at average rates prevailing during the year. The resulting foreign currency translation adjustments are recognized as a separate component of accumulated other comprehensive loss within equity.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For the convenience of the readers, the 2017 RMB amounts included in the accompanying consolidated financial statements have been translated into USD at the rate of USD1.00 = RMB6.5063, the noon buying rate in New York cable transfers of RMB per USD as set forth in the H.10 weekly statistical release of Federal Reserve Board, as of December 31, 2017. No representation is made that the RMB amounts could have been, or could be, converted into USD at that rate or at any other rate on December 31, 2017.</t>
  </si>
  <si>
    <t>(e) Commitments and contingencies
In the normal course of business, the Group is subject to contingencies, such as legal proceedings and claims that cover a wide range of matters. Liabilities for such contingencies are recorded when it is probable that a liability has been incurred and the amount of the assessme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Fair value measurements</t>
  </si>
  <si>
    <t>(f) Fair value measurements
The Group utilizes valuation techniques that maximize the use of observable inputs and minimize the use of unobservable inputs to the extent possible. The Group determines fair value based on assumptions that market participants would use in pricing an asset or liability in an orderly transaction and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t>
  </si>
  <si>
    <t>Revenue recognition</t>
  </si>
  <si>
    <t>(g) Revenue recognition
The Group’s revenues are principally derived from the provision of testing services and online education services. The Group recognizes revenues when all of the following have occurred:
·
persuasive evidence of an agreement with the customer exists;
·
services have been performed and/or delivery of goods has occurred;
·
the fees for services performed and/or price of goods sold are fixed or determinable; and
·
collectability of the fees and/or sales proceeds is reasonably assured.
The application of the above criteria for revenue recognition for each type of service or product is as follows:
i) Testing services
Fees for testing services are recognized upon the completion of the exam by the test taker since the Group has no significant future involvement after the completion of the examination. Fees received in advance of test delivery are recorded as deferred revenue.
ii) Online education services
The Group provides an online platform for students to conduct continuing education. The platform entitles students to access online education services during a specified service period (the “subscription period”). Service fees are initially recorded as deferred revenue and are recognized as revenue on a straight-line basis over the subscription period.
iii) Other revenue
a) Licensing fees from authorized test centers
The Group receives a fixed fee for a perpetual license that provide authorized test centers the right to use the Group’s brand name and e-testing platform.
The Group is obligated to provide training and support to authorized test centers’ staff. Fixed fees for perpetual licenses are recognized on a straight-line basis over the expected licensing period of 10 years, which is the period the Group is expected to have continuing involvement with the authorized test centers. Management estimates the expected licensing period based on its historical retention experience, factoring in the expected level of future competition, the risk of technological obsolescence, technological innovation, and the expected changes in the education training environment.
b) Test development services
Test development service fees are recognized upon the acceptance of the developed tests by the customer. The period to develop the tests is short, generally within two to six months from commencement of development.
c) Test administration products
Test administration products sales are recognized upon delivery and when collectability is reasonably assured.
d) Operating leases
The Group recognized the revenue from operating lease on a straight-line basis over the lease term.
iv) Business tax and value added tax (“VAT”)
Revenue is recognized net of business tax at the rate of 5% of gross revenues or VAT at the rate of 3% or 6% of gross revenues. Business tax and VAT collected from customers, net of VAT paid for purchases, is recorded as a liability in the consolidated balance sheets until paid to the tax authorities.</t>
  </si>
  <si>
    <t>(h) Cost of revenues
Cost of revenues consists primarily of cost of test monitoring, royalty fees for IT vendors and test sponsor licensing arrangements, payroll compensation, and other related costs, which are directly attributable to the rendering of services and delivery of products.
The test monitoring costs are recognized upon completion of examinations based on actual number of test takers. Royalty fees are recognized as cost of revenues based on actual usage or straight-line amortization according to contract provisions.
The test monitoring costs and royalty fees for the years ended March 31, 2016, 2017 and nine months ended December 31, 2017 are as follows:
Twelve months ended
Nine months ended
2016
2017
2017
RMB
RMB
RMB
Test monitoring costs
Royalty fees</t>
  </si>
  <si>
    <t>Research and development costs</t>
  </si>
  <si>
    <t>(i) Research and development costs
Research and development costs primarily consist of software developed for internal use and software developed for sale.
i) Software developed for internal use
The Group expenses all costs that are incurred in connection with the planning and implementation phases of the development of software. Costs incurred in the development phase are capitalized and amortized over the estimated product life. No costs were capitalized for any of the periods presented.
ii) Software developed for sale
Costs incurred internally in researching and developing a computer software product are charged to expense as research and development costs prior to technological feasibility being established for the product. Once technological feasibility is established, all computer software costs are capitalized until the product is available for general release to customers. Technological feasibility is established upon completion of all the activities that are necessary to substantiate that the computer software product can be produced in accordance with its design specifications, including functions, features, and technical performance requirements.</t>
  </si>
  <si>
    <t>Lease</t>
  </si>
  <si>
    <t>(j) Lease
Operating lease
The Group leases offices under non-cancellable operating leases. Leases with escalated rent provisions are recognized on a straight-line basis commencing with the beginning of the lease term. There are no contingent rent in the lease agreements. The lease terms range between 12 and 58 months. The Company has no legal or contractual asset retirement obligations at the end of the lease term.
Capital lease
On initial recognition, assets held under capital leases are recorded as property and equipment. At inception of the lease, capital leases are recorded at amounts equal to the fair value of the leased asset or, if lower, the present value of the minimum lease payments. Minimum lease payments under capital leases are apportioned between finance expense and reduction of the outstanding liability.
The finance expense is allocated to each period during the lease term so as to produce a constant periodic rate of interest on the remaining balance of the liability.</t>
  </si>
  <si>
    <t>Income taxes</t>
  </si>
  <si>
    <t>(k) Income taxes
Income taxes are accounted for under the asset and liability method. Under this method, deferred income tax assets and liabilities are recognized for the future tax consequences attributable to differences between the financial statement carrying amounts of existing assets and liabilities and their respective tax bases and tax loss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status is recognized in income in the period that includes the enactment date or the date of change in tax status. A valuation allowance is provided to reduce the amount of deferred income tax assets if it is considered more likely than not that some portion or all of the deferred income tax assets will not be realized.
A deferred tax liability is not recognized for the excess of the Company’s financial statement carrying amount over the tax basis of its investment in a foreign subsidiary, if there exists specific plans for reinvestment of undistributed earnings of a subsidiary which demonstrate that remittance of the earnings will be postponed indefinitely.
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accounting policy is to accrue interest and penalties related to unrecognized tax benefits, if and when required, as interest expense and a component of general and administrative expenses, respectively in the consolidated statements of comprehensive income.</t>
  </si>
  <si>
    <t>Share-based payment</t>
  </si>
  <si>
    <t>(l) Share-based payment
The Group measures the cost of employee share options and non-vested shares based on the grant date fair value of the award and recognizes that cost over the period during which an employee is required to provide services in exchange for the award, which generally is the vesting period. For the graded vesting share options and non-vested shares, the Company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and if such award does not contain a performance or market condition, the cost of the award is expensed on the grant date. When there is a modification of the terms and conditions of an award of equity instruments, the Group calculates the incremental compensation cost of a modification as the excess of the fair value of the modified award over the fair value of the original award immediately before its terms are modified, measured based on the share price and other pertinent factors at the modification date. For vested options, the Group recognizes incremental compensation cost in the period the modification occurred. For unvested options, the Group recognizes, over the remaining requisite service period, the sum of the incremental compensation cost and the remaining unrecognized compensation cost for the original award on the modification date.
When there is a change in the grantee status from an employee to a non-employee, if grantee retains the awards on a change in status and continues to provide substantive services to the Group, the change in status results in a new measurement date for the unvested awards with compensation costs measured as if the awards were newly issued to the grantee on the date of the change in status. If grantee retains the awards on a change in status and is not required to provide substantive services to the grantor subsequent to that change in status, the change in status is, in substance, an acceleration of the vesting of the arrangement.</t>
  </si>
  <si>
    <t>Cash, cash equivalents, restricted cash and short-term loan</t>
  </si>
  <si>
    <t>(m) Cash, cash equivalents, restricted cash and short-term loan
Cash and cash equivalents consist of cash in banks and highly liquid investments with original maturity less than three months. Restricted cash as of March 31, 2017 represents cash restricted as collateral for the facility as described below that ATA BVI has borrowed to support its business operations.
On May 19, 2016, ATA BVI entered into a two-year Commercial Loan Facility (the “Facility”) with Industrial Bank Co., Ltd. Hong Kong Branch to borrow up to USD 4,000,000. ATA BVI shall pay interest at 2.5% per annum plus 3-month London Interbank Offer Rate (the “LIBOR”) on the commencement date for each drawdown. The Facility is fully secured by Standby Letter of Credit (“SBLC”) for an amount at RMB 30,000,000, which was recorded as restricted cash.
The maturity date of each drawdown shall be twelve months after the first drawdown date but in any event no later than 5 business days prior to the expiration date of the corresponding SBLC unless otherwise extended by the bank in writing. In July 2016, ATA BVI borrowed RMB 3,449,650. In June 2017, the Group has fully repaid the drawdown and the interest thereon, and the SBLC was released in full. As of December 31, 2017, the restricted cash balance was RMB nil.</t>
  </si>
  <si>
    <t>(n) Accounts receivable
Accounts receivable are recognized at invoiced amounts, less an allowance for uncollectible accounts, if any.
The allowance for doubtful accounts is the management’s best estimate of the amount of probable credit losses resulting from the inability of the Group’s customers to make required payments. The allowance for doubtful accounts is based on a review of specifically identified accounts, aging data and historical collection pattern. Account balances are charged off against the allowance after all means of collection have been exhausted and the potential for recovery is considered remote. The Group does not have any off-balance-sheet credit exposure related to its customers.</t>
  </si>
  <si>
    <t>(o) Long-term investments
Equity method investments
The Group applies the equity method to account for an equity interest in an investee over which the Group has significant influence but does not own a majority equity interest or otherwise control.
Under the equity method of accounting, the Group’s share of the investee’s results of operations is reported as share of income (losses) of equity method investments in the consolidated statements of comprehensive income (loss).
The Group recognizes an impairment loss when there is a decline in value below the carrying value of the equity method investment that is considered to be other than temporary.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Cost method investments
For equity investments in an investee that are not considered debt securities or equity securities that do not have readily determinable fair values and over which the Group neither has significant influence nor control, the Group carries the investment at cost and recognizes income as any dividends declared from distribution of investee’s earnings. The Group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
The fair value of a cost method investment is not estimated if there are no identified events or changes in circumstances that may have a significant adverse effect on the fair value of the investment. No events or circumstances indicating a potential impairment were identified for the year ended March 31, 2017 and the nine months ended December 31, 2017. The Company determines that it is not practicable to estimate fair value of cost method investments as of March 31, 2017 and December 31, 2017, because the sales prices or bid-and-asked quotations of the equity interests of these entities are not currently available and the cost of obtaining an independent valuation appears excessive considering the materiality of the investments to the Company.
Available-for-sale investment
The Group’s investment in convertible notes are classified as available-for-sale investments which are reported at fair value, with unrealized gains and losses recorded in accumulated other comprehensive income. An impairment loss on the available-for-sale investment is recognized in profit and loss when the decline in value is determined to be other than temporary.</t>
  </si>
  <si>
    <t>(p) Property and equipment, net
Property and equipment is stated at historical cost.
Depreciation is recognized over the following useful lives on the straight-line method, taking into consideration the assets’ estimated salvage value:
Building
30 years
Computer equipment
3 to 5 years
Furniture, fixtures and office equipment
5 years
Software
3 to 5 years
Motor vehicles
5 years
Leasehold improvements
The shorter of lease terms and estimated useful live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t>
  </si>
  <si>
    <t>Intangible assets</t>
  </si>
  <si>
    <t>(q) Intangible assets
Intangible assets acquired are initially recognized and measured at fair value. Intangible assets are amortized on a straight-line basis over their respective estimated useful lives, which range from 5 to 12 years.
The Group has no intangible assets with indefinite useful lives.</t>
  </si>
  <si>
    <t>Impairment of long-lived assets, excluding goodwill</t>
  </si>
  <si>
    <t>(r) Impairment of long-lived assets, excluding goodwill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loss of intangible assets was recognized for the years ended March 31, 2016, 2017 and for the nine months ended December 31, 2017.</t>
  </si>
  <si>
    <t>(s) Goodwill
Goodwill is an asset representing the future economic benefits arising from other assets acquired in a business combination that are not individually identified and separately recognized. Goodwill is reviewed for impairment at least annually based on its identified reporting units, which are defined as reportable segments or groupings of businesses one level below the reportable segment level. The Group performs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s goodwill. Fair value of the reporting unit is determined using a discounted cash flow analysis. If the fair value of the reporting unit exceeds its carrying amount, step two does not need to be performed.
Annual impairment review over goodwill was performed at March 31 before the change of fiscal year end and was performed at December 31 after the change of fiscal year end, and when a triggering event occurs between annual impairment tests. No impairment loss of goodwill was recorded for any of the periods presented.</t>
  </si>
  <si>
    <t>Employee benefit plans</t>
  </si>
  <si>
    <t>(t) Employee benefit plans
As stipulated by the regulations of the PRC, the Company’s PRC subsidiaries are required to contribute to various defined contribution plans, organized by municipal and provincial governments on behalf of their employees. The contributions to these plans are based on certain percentages of the employee’s standard salary base as determined by the local Social Security Bureau. The Group has no other obligation for the payment of employee benefits associated with these plans beyond the annual contributions described above.
Employee benefit expenses recognized under these plans for the years ended March 31, 2016, 2017 and nine months ended December 31, 2017 are allocated to the following expense items:
Twelve months ended
Nine months ended
2016
2017
2017
RMB
RMB
RMB
Cost of revenues
Research and development
Sales and marketing
General and administrative
Total expense due to employee benefit plans</t>
  </si>
  <si>
    <t>Earnings per share</t>
  </si>
  <si>
    <t>(u) Earnings per share
Basic earnings per share is computed by dividing net earnings by the weighted average number of common shares outstanding during the year using the two-class method. Under the two-class method, net income is allocated between common shares and other participating securities based on their participating rights in undistributed earnings. The Company’s non-vested shares relating to the share-based awards under the share incentive plan were considered participating securities since the holders of these securities have non-forfeitable rights to dividends or dividend equivalents (whether paid or unpaid).
Diluted earnings per share is calculated by dividing net earnings adjusted for the effect of dilutive common equivalent shares, if any, by the weighted average number of common and dilutive common equivalent shares outstanding during the year. Common equivalent shares consist of common shares issuable upon the exercise of outstanding share options (using the treasury stock method). Common equivalent shares in the diluted earnings per share computation are excluded to the effect that they would be anti-dilutive.</t>
  </si>
  <si>
    <t>Segment reporting</t>
  </si>
  <si>
    <t>(v) Segment reporting
The Group has one operating segment, testing and training services. Substantially all of the Group’s operations and customers are located in the PRC. Consequently, no geographic information is presented.</t>
  </si>
  <si>
    <t>Business Combination</t>
  </si>
  <si>
    <t>(w) Business Combination
Business combinations are recorded using the purchase method of accounting in accordance with ASC topic 805 (“ASC 805”): Business Combinations . The purchase method of accounting requires that the consideration transferred to be allocated to the assets, including separately identifiable assets acquired and liabilities assumed,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Recently issued accounting standards</t>
  </si>
  <si>
    <t>(x) Recently issued accounting standards
In May 2014, the FASB issued Accounting Standard Update (“ASU”) No. 2014-09, Revenue from Contracts with Customers . This ASU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December 2015, the FASB issued ASU No. 2015-14, Revenue from Contracts with Customers , which deferred the effective date of ASU No. 2014-09. In March 2016, the FASB issued ASU No. 2016-08, Revenue from Contracts with Customers (Topic 606): Principal versus Agent Considerations (Reporting Revenue Gross versus Net) which clarifies the implementation guidance on principal versus agent considerations. The guidance includes indicators to assist an entity in determining whether it controls a specified good or service before it is transferred to the customers. The new standard is effective for annual reporting periods beginning after December 15, 2017, with early adoption permitted for annual reporting periods beginning after December 15, 2016. The new revenue standard may be applied retrospectively to each prior period presented (“full retrospective method”) or retrospectively with the cumulative effect recognized as of the date of adoption (“modified retrospective method”).
The Group plans to apply the modified retrospective method starting from January 1, 2018. The Group conducted a review and evaluation over all the contracts that are not completed on January 1, 2018 and concluded that there is no material impact on the retained earnings as of January 1, 2018 and consolidated financial statements in fiscal year 2018 as a result of the new adoption of the guidance.
In February 2016, the FASB issued ASC Topic 842, Leases through ASU No. 2016-02. ASC Topic 842 requires a lessee to recognize all leases, including operating leases, on balance sheet via a right-of-use asset and lease liability, unless the lease is a short-term lease. All (or a portion of) fixed payments by the lessee to cover lessor costs related to ownership of the underlying assets, or executory costs, that do not represent payments for a good or service will be considered lease payments and be reflected in the measurement of lease assets and lease liabilities by lessees. The new standard does not substantially change lessor accounting from current U.S. GAAP. The new standard also requires lessees and lessors to disclose more qualitative and quantitative information about their leases than current U.S. GAAP does. The standard is applied retrospectively, with elective reliefs. The new standard is effective for annual and interim reporting periods beginning after December 15, 2018 for a public business entity. Early adoption is permitted. The Group is currently evaluating the impact ASU No. 2016-02 will have on its consolidated financial statements.
In August 2016, the FASB issued ASU No. 2016-15, Statement of Cash Flows — Classification of Certain Cash Receipts and Cash Payments ,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Early adoption is permitted. The Group evaluated the impact of ASU No. 2016-15 and does not expect the adoption of ASU No. 2016-15 will have material impact on its consolidated financial statements.
In November 2016, the FASB issued ASU No. 2016-18, Statement of Cash Flows - Restricted cash . This ASU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Early adoption is permitted, including adoption in an interim period. If an entity early adopts the amendments in an interim period, adjustments should be reflected at the beginning of the fiscal year that includes that interim period. The amendments in this ASU should be applied using a retrospective transition method to each period presented. The Group evaluated the impact of ASU No. 2016-18 and determined to fully adopt the new standards starting from January 1, 2018 and will apply a retrospective transition method to each period presented.
In January 2017, the FASB issued ASU No. 2017-01, Business Combinations (Topic 805): Clarifying the Definition of a Business (ASU 2017-01) , which revises the definition of a business and provides new guidance in evaluating when a set of transferred assets and activities is a business. This guidance is effective for financial statements issued for fiscal year beginning after December 15, 2017 on a prospective basis, and early adoption is permitted. The Group does not expect the adoption of ASU No. 2017-01 will have material impact on its consolidated financial statements.
In January 2017, the FASB issued ASU No. 2017-04, Goodwill and Other (Topic 350) — Simplifying the Test for Goodwill Impairment . ASU 2017-04 simplifies the subsequent measurement of goodwill by eliminating Step 2 of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As a result of ASU No. 2017-04, an entity should perform its goodwill impairment test by comparing the fair value of a reporting unit with its carrying amount and then recognize an impairment charge, as necessary, for the amount by which the carrying amount exceeds the reporting unit’s fair value, not to exceed the total amount of goodwill allocated to that reporting unit. ASU No. 2017-04 is effective for fiscal years and interim periods within those years beginning after December 15, 2019, and early adoption is permitted for interim or annual goodwill impairment tests performed after January 1, 2017. The Group is currently evaluating the impact ASU No. 2017-04 will have on its consolidated financial statements.
In May 2017, the FASB issued ASU No. 2017-09 , Compensation—Stock compensation (Topic 718): Scope of modification accounting (“ASU 2017-09”). The ASU provides guidance on the types of changes to the terms or conditions of share-based payment awards to which an entity would be required to apply modification accounting. For all entities that offer share-based payment awards, ASU No. 2017-09 are effective for interim and annual reporting periods beginning after December 15, 2017. The Group evaluated the impact of ASU No. 2017-09 and does not expect the adoption of ASU No. 2017-09 will have material impact on its consolidated financial statements.</t>
  </si>
  <si>
    <t>DESCRIPTION OF BUSINESS, ORGANIZATION AND SIGNIFICANT CONCENTRATIONS AND RISKS (Tables)</t>
  </si>
  <si>
    <t>Net revenues | Customer concentration risk</t>
  </si>
  <si>
    <t>Significant Concentrations and Risks</t>
  </si>
  <si>
    <t>Schedule of significant concentrations and risks</t>
  </si>
  <si>
    <t>Twelve months ended March 31,
Nine months ended December 31,
2016
2017
2017
RMB
%
RMB
%
RMB
%
The Chinese Institute of Certified Public Accountants
%
%
%
Asset Management Association of China
%
%
%
China Bankers Institute
%
%
%
China Banking Association
%
%
%
Securities Association of China
%
—
—
—
—</t>
  </si>
  <si>
    <t>Accounts receivable | Credit concentration risk, customers or financial institutions</t>
  </si>
  <si>
    <t>March 31, 2017
December 31, 2017
RMB
%
RMB
%
Asset Management Association of China
%
%
The Chinese Institute of Certified Public Accountants
%
%</t>
  </si>
  <si>
    <t>Cash, cash equivalents and restricted cash | Credit concentration risk, customers or financial institutions</t>
  </si>
  <si>
    <t>March 31,
December 31,
RMB
RMB
Financial institutions in the mainland of the PRC
— Denominated in Renminbi (“RMB”)
— Denominated in U.S. Dollar (“USD”)
Total cash, cash equivalents and restricted cash balances held at mainland PRC financial institutions
Financial institutions in Hong Kong Special Administrative Region (“HKSAR”) of the PRC
— Denominated in RMB
— Denominated in Hong Kong Dollar
— Denominated in USD
— Denominated in Great Britain Pound
—
Total cash balances held at HKSAR financial institutions
Total cash, cash equivalents and restricted cash balances held at financial institutions</t>
  </si>
  <si>
    <t>SUMMARY OF SIGNIFICANT ACCOUNTING POLICIES (Tables)</t>
  </si>
  <si>
    <t>Schedule of test monitoring costs and royalty fees</t>
  </si>
  <si>
    <t>Twelve months ended
Nine months ended
2016
2017
2017
RMB
RMB
RMB
Test monitoring costs
Royalty fees</t>
  </si>
  <si>
    <t>Schedule of useful lives of property and equipment</t>
  </si>
  <si>
    <t>Building
30 years
Computer equipment
3 to 5 years
Furniture, fixtures and office equipment
5 years
Software
3 to 5 years
Motor vehicles
5 years
Leasehold improvements
The shorter of lease terms and estimated useful lives</t>
  </si>
  <si>
    <t>Schedule of allocation of recognized employee benefit expenses</t>
  </si>
  <si>
    <t>Twelve months ended
Nine months ended
2016
2017
2017
RMB
RMB
RMB
Cost of revenues
Research and development
Sales and marketing
General and administrative
Total expense due to employee benefit plans</t>
  </si>
  <si>
    <t>ACCOUNTS RECEIVABLE, NET (Tables)</t>
  </si>
  <si>
    <t>Schedule of accounts receivable, net</t>
  </si>
  <si>
    <t>March 31, 2017
December 31, 2017
RMB
RMB
Accounts receivable
Less: allowance for doubtful accounts
)
)
Accounts receivable, net</t>
  </si>
  <si>
    <t>Schedule of activities in the allowance for doubtful accounts</t>
  </si>
  <si>
    <t>Twelve months ended
Nine months ended
2016
2017
2017
RMB
RMB
RMB
Beginning allowance for doubtful accounts
Additions charged to (reversal of) provision for doubtful accounts
)
Write-off of accounts receivable
—
—
)
Ending allowance for doubtful accounts</t>
  </si>
  <si>
    <t>PREPAID EXPENSES AND OTHER CURRENT ASSETS (Tables)</t>
  </si>
  <si>
    <t>Schedule of prepaid expenses and other current assets</t>
  </si>
  <si>
    <t>March 31, 2017
December 31, 2017
RMB
RMB
Advances to employees
Other current assets
Total prepaid expenses and other current assets</t>
  </si>
  <si>
    <t>LONG-TERM INVESTMENTS (Tables)</t>
  </si>
  <si>
    <t>Schedule of long-term investments</t>
  </si>
  <si>
    <t>March 31, 2017
December 31, 2017
RMB
RMB
Equity method investments
—
Cost method investments
Available-for-sale investment
—
Total long-term investments</t>
  </si>
  <si>
    <t>Schedule of equity method investments by investee</t>
  </si>
  <si>
    <t>March 31, 2017
December 31, 2017
RMB
RMB
Beijing Zhishang Education Technology Ltd.
—
Brilent Inc.
—
Total equity method investments
—</t>
  </si>
  <si>
    <t>Schedule of cost method investments by investee</t>
  </si>
  <si>
    <t>March 31, 2017
December 31, 2017
RMB
RMB
Beijing Empower Education Online Co., Ltd.
Medicine (Beijing) Education Technology Ltd.
ApplySquare Education &amp; Technology Co., Ltd.
Beijing GlobalWisdom Information Technology Co., Ltd.
Total cost method investments</t>
  </si>
  <si>
    <t>FAIR VALUE MEASUREMENT (Tables)</t>
  </si>
  <si>
    <t>Schedule of the placement in the fair value hierarchy of assets that are measured at fair value on a recurring basis</t>
  </si>
  <si>
    <t>Fair value disclosure or measurement at
March 31, 2017
Level 1
Level 2
Level 3
RMB
RMB
RMB
RMB
Available-for-sale investment:
Convertible promissory note
—
—
Fair value disclosure or measurement at
December 31, 2017
Level 1
Level 2
Level 3
RMB
RMB
RMB
RMB
Available-for-sale investment:
Convertible promissory note
—
—
—
—</t>
  </si>
  <si>
    <t>Schedule of significant inputs for the valuation model based on the fair value of invested capital evaluated by an income approach</t>
  </si>
  <si>
    <t>Year Ended March 31, 2017
Total fair value of underlying asset as at valuation date
USD 12,000,000
Risk free rate of interest
For the March 30, 2016 Note
%
For the April 28, 2016 Note
%
Maturity Date
For the March 30, 2016 Note
2018/3/30
For the April 28, 2016 Note
2018/4/28
Volatility
For the March 30, 2016 Note
%
For the April 28, 2016 Note
%</t>
  </si>
  <si>
    <t>Schedule of roll-forward of the fair value of Level 3 (significant unobservable inputs) assets</t>
  </si>
  <si>
    <t>Convertible promissory note
RMB
Beginning balance as of April 1, 2016
Purchase
Total gain or losses:
Included in net loss
Included in other comprehensive income
)
Foreign currency translation adjustment
Ending balance as of March 31, 2017
Total gain or losses:
Included in net income
)
Reclassification adjustment for loss on available-for-sale investment included in net income, net of nil income tax
Foreign currency translation adjustment
)
Ending balance as of December 31, 2017
—</t>
  </si>
  <si>
    <t>PROPERTY AND EQUIPMENT, NET (Tables)</t>
  </si>
  <si>
    <t>Schedule of property and equipment, net</t>
  </si>
  <si>
    <t>March 31, 2017
December 31, 2017
RMB
RMB
Building
Computer equipment
Furniture, fixtures and office equipment
Software
Motor vehicles
Leasehold improvements
Less: accumulated depreciation and amortization
)
)
Property and equipment, net</t>
  </si>
  <si>
    <t>Schedule of allocation of depreciation expense recognized</t>
  </si>
  <si>
    <t>Twelve months ended
Nine months ended
2016
2017
2017
RMB
RMB
RMB
Cost of revenues
Research and development
Sales and marketing
General and administrative
Total depreciation expense</t>
  </si>
  <si>
    <t>GOODWILL AND INTANGIBLE ASSETS, NET (Tables)</t>
  </si>
  <si>
    <t>Schedule of change in the carrying amount of goodwill</t>
  </si>
  <si>
    <t>RMB
Balance as of April 1, 2016
Acquisition of Puhua Technology (Note 23)
Balance as of March 31, 2017
Disposal of Puhua Technology
)
Acquisition of Qihuang Huizhi (Note 23)
Balance as of December 31, 2017</t>
  </si>
  <si>
    <t>Summary of Company's intangible assets</t>
  </si>
  <si>
    <t>March 31, 2017
Weighted
Gross
Accumulated
Net
average
carrying
amortization
carrying
amortization
amount
/deduction
Impairment
amount
period
RMB
RMB
RMB
RMB
Years
Customer relationships
)
—
12
Training platform
)
—
5
Royalty arrangement (i)
)
—
5
Education assessment test caseware (ii)
)
—
5
Total intangible assets
)
—
December 31, 2017
Weighted
Gross
Accumulated
Net
average
carrying
amortization
carrying
amortization
amount
/deduction
Impairment
amount
period
RMB
RMB
RMB
RMB
Years
Customer relationships
)
—
12
Training platform
)
—
5
Royalty arrangement (i)
)
—
5
Education assessment test caseware (ii)
)
—
5
ACT license (iii)
)
—
5
Total intangible assets
)
—
(i) Royalty arrangement represents the exclusive right the Group authorized to launch the online education services for professionals who have obtained their qualification certificates with China Banking Association for five years.
(ii) Education assessment test caseware is the test content purchased for the Company’s strategic K-12 academic assessment business, which includes three subjects of Literature, Mathematics and English over six grades of junior and senior high school.
(iii) ACT license represents the exclusive right the Group was authorized by ACT to provide a variety of ACT test preparation measures to students in China for five years.</t>
  </si>
  <si>
    <t>Schedule of estimated amortization expense</t>
  </si>
  <si>
    <t>December 31
RMB
2018
2019
2020
2021
2022</t>
  </si>
  <si>
    <t>ACCRUED EXPENSES AND OTHER PAYABLES (Tables)</t>
  </si>
  <si>
    <t>Schedule of accrued expenses and other payables</t>
  </si>
  <si>
    <t>March 31, 2017
December 31, 2017
RMB
RMB
Value-added tax and other taxes payable
Accrued payroll and welfare
Accrued test monitoring fees
Royalty fees payable
Income taxes payable
—
Other current liabilities
Total accrued expenses and other payables</t>
  </si>
  <si>
    <t>DEFERRED REVENUES (Tables)</t>
  </si>
  <si>
    <t>Schedule of deferred revenues</t>
  </si>
  <si>
    <t>March 31, 2017
December 31, 2017
RMB
RMB
Testing service
Online education services
Other revenue — licensing fees from authorized test centers
Other revenue — others
Total deferred revenues
Representing:
Current deferred revenues
Non-current deferred revenues</t>
  </si>
  <si>
    <t>CHANGE IN FISCAL YEAR END (Tables)</t>
  </si>
  <si>
    <t>Schedule of unaudited consolidated income statement</t>
  </si>
  <si>
    <t>Nine months ended December 31,
2016
2017
RMB
RMB
Net revenues
Cost of revenues
Gross profit
Operating expenses
Income from operations
Other loss, net
)
)
Earnings before income taxes
Income tax expense
Net income</t>
  </si>
  <si>
    <t>NET REVENUES (Tables)</t>
  </si>
  <si>
    <t>Schedule of net revenues</t>
  </si>
  <si>
    <t>Twelve months ended
Nine months ended
2016
2017
2017
RMB
RMB
RMB
Testing services
Online education services
Other revenue
Net revenues</t>
  </si>
  <si>
    <t>INCOME TAXES (Tables)</t>
  </si>
  <si>
    <t>Schedule of earnings (losses) before income taxes generated in jurisdictions</t>
  </si>
  <si>
    <t>Twelve months ended
Nine months ended
2016
2017
2017
RMB
RMB
RMB
Cayman Islands and British Virgin Islands
)
)
)
PRC
Hong Kong
)
)
)
Earnings before income taxes</t>
  </si>
  <si>
    <t>Schedule of income tax expense</t>
  </si>
  <si>
    <t>Twelve months ended
Nine months ended
2016
2017
2017
RMB
RMB
RMB
PRC
Current income tax expense
Deferred income tax expense
Total income tax expense</t>
  </si>
  <si>
    <t>Schedule of difference between actual income tax expense and amount computed by applying the PRC statutory income tax rate to earnings before income taxes</t>
  </si>
  <si>
    <t>Twelve months ended
Nine months ended
2016
2017
2017
RMB
RMB
RMB
Computed “expected” income tax expense
Increase in valuation allowance
Preferential income tax rate
)
)
)
Entities not subject to income tax
Non-deductible expenses
Entertainment
Share-based compensation
Bad debt loss
)
Tax rate differential
)
—
—
Additional deduction of research and development costs
)
)
)
Withholding tax related to undistributed earnings
—
Other
)
Actual income tax expense</t>
  </si>
  <si>
    <t>Schedule of components of deferred income tax assets and liabilities</t>
  </si>
  <si>
    <t>March 31,
December 31,
RMB
RMB
Deferred income tax assets:
Tax loss carryforwards
Share of losses of equity method investments
Impairment loss of long-term investments
Accrued expenses and other payables
Property and equipment, net
Funding support
—
Total gross deferred income tax assets
Less: valuation allowance
)
)
Total deferred income tax assets, net
Deferred income tax liabilities:
Customer relationships
Training platform
Withholding tax related to distributable earnings
Total gross deferred income tax liabilities
Net deferred income tax assets
Net deferred income tax liabilities</t>
  </si>
  <si>
    <t>Summary of movements of the valuation allowance</t>
  </si>
  <si>
    <t>Twelve months ended
Nine months ended
2016
2017
2017
RMB
RMB
RMB
Balance at the beginning of the period
Additions
Balance at the end of the period</t>
  </si>
  <si>
    <t>MEZZANINE EQUITY-REDEEMABLE NON-CONTROLLING INTERESTS (Tables)</t>
  </si>
  <si>
    <t>Summary of mezzanine equity-redeemable non-controlling interest activities</t>
  </si>
  <si>
    <t>December 31, 2017
RMB
Balance at the beginning of the period
—
Capital contribution
Comprehensive loss
)
Accretion of redeemable non-controlling interests
Balance at the end of the period</t>
  </si>
  <si>
    <t>SHARE-BASED COMPENSATION (Tables)</t>
  </si>
  <si>
    <t>Summary of the share options activities</t>
  </si>
  <si>
    <t>Weighted
Weighted
Aggregate
average
remaining
intrinsic
Number of
exercise
contractual
value
shares
USD
years
USD
Outstanding as of March 31, 2015
Granted
—
—
Exercised
—
—
Forfeited
—
—
Expired
)
Outstanding as of March 31, 2016
Granted
Exercised
—
—
Forfeited
)
Expired
)
Outstanding as of March 31, 2017
Granted
Exercised
—
—
Forfeited
)
Expired
)
Outstanding as of December 31, 2017
Vested and expected to vest as of December 31, 2017
Exercisable as of December 31, 2017</t>
  </si>
  <si>
    <t>Schedule of information relating to options outstanding and exercisable</t>
  </si>
  <si>
    <t>Options outstanding as of December 31, 2017
Options exercisable as of December 31, 2017
Exercise
Remaining
Exercise
Remaining
Number of
Price
Contractual
Number
Price
Contractual
Shares
per Share
Life
of Shares
per Share
Life
USD
Years
USD
Years
—
—
—
—
—
—</t>
  </si>
  <si>
    <t>Summary of assumptions used in the valuation model</t>
  </si>
  <si>
    <t>Twelve months ended
Nine months ended
2016
2017
2017
Expected dividend yield
Expected volatility
Expected term
Risk-free interest rate (per annum)</t>
  </si>
  <si>
    <t>Non-vested shares</t>
  </si>
  <si>
    <t>Summary of the non-vested shares activities</t>
  </si>
  <si>
    <t>Weighted
Number
grant date
of shares
fair value
USD
Outstanding at March 31, 2015
Granted
—
—
Vested
)
Forfeited
—
—
Outstanding at March 31, 2016
Granted
Vested
)
Forfeited
)
Outstanding at March 31, 2017
Granted
—
—
Vested
)
Forfeited
)
Outstanding at December 31, 2017</t>
  </si>
  <si>
    <t>Schedule of allocation of recognized compensation expense for non-vested shares</t>
  </si>
  <si>
    <t>Twelve months ended
Nine months ended
2016
2017
2017
RMB
RMB
RMB
Cost of revenues
Research and development
Sales and marketing
General and administrative
Total share-based compensation expense</t>
  </si>
  <si>
    <t>COMMITMENTS AND CONTINGENCIES (Tables)</t>
  </si>
  <si>
    <t>Schedule of future minimum lease payments under non-cancelable operating leases</t>
  </si>
  <si>
    <t>Minimum
Lease Payments
RMB
Year ended December 31:
2018
2019
2020
2021
—
2022
—</t>
  </si>
  <si>
    <t>Schedule of future minimum payments under other commitments</t>
  </si>
  <si>
    <t>Required Payments
RMB
Year ended December 31:
2018
2019
2020
2021
2022
—</t>
  </si>
  <si>
    <t>OPERATING LEASES (Tables)</t>
  </si>
  <si>
    <t>Schedule of property on operating lease</t>
  </si>
  <si>
    <t>March 31, 2017
December 31, 2017
RMB
RMB
Building
Less: Accumulated depreciation
)
)</t>
  </si>
  <si>
    <t>Schedule of future minimum rental income under non-cancelable operating lease</t>
  </si>
  <si>
    <t>Minimum
Rentals Amount
RMB
Year ended December 31:
2018
2019
2020
2021
—
2022
—</t>
  </si>
  <si>
    <t>EARNINGS (LOSS) PER COMMON SHARE (Tables)</t>
  </si>
  <si>
    <t>Schedule of basic and diluted earnings (loss) per common share</t>
  </si>
  <si>
    <t>Twelve months ended
Nine months ended
2016
2017
2017
RMB
RMB
RMB
Numerator:
Net earnings (loss)
)
Dividends paid to participating securities
—
—
)
Redeemable non-controlling interest redemption value accretion
—
—
)
Net profit attributable to participating securities
)
—
—
Net earnings (loss) available to common shareholders
)
Denominator:
Denominator for basic earnings (loss) per share:
Weighted average common shares outstanding
Denominator for diluted earnings (loss) per share
Basic earnings (loss) per common share
)
Diluted earnings (loss) per common share
)</t>
  </si>
  <si>
    <t>Summary of potential common shares outstanding excluded from the calculation of diluted earnings (loss) per share</t>
  </si>
  <si>
    <t>Twelve months ended
Nine months ended
2016
2017
2017
Shares issuable under share options</t>
  </si>
  <si>
    <t>ACQUISITION (Tables)</t>
  </si>
  <si>
    <t>Puhua Technology</t>
  </si>
  <si>
    <t>Summary of consideration paid to acquire Puhua Technology and the amounts of identifiable assets acquired and liabilities assumed at the acquisition date</t>
  </si>
  <si>
    <t>As of September 12, 2016
RMB
Fair value of consideration transferred:
Cash paid
Fair value of non-controlling interests
Fair value of identifiable assets acquired and liabilities assumed:
Cash
Other receivables and prepayments
Other non-current assets
Total assets acquired
Other liabilities
)
Amount of identifiable net assets
Goodwill</t>
  </si>
  <si>
    <t>ATA INC. ("Parent Company") (Tables)</t>
  </si>
  <si>
    <t>Schedule of condensed statements of comprehensive income (loss)</t>
  </si>
  <si>
    <t>ATA INC.</t>
  </si>
  <si>
    <t>Schedule of condensed balance sheets</t>
  </si>
  <si>
    <t>March 31,2017
December 31, 2017
December 31, 2017
RMB
RMB
USD
Cash and cash equivalents
Prepaid expenses and other current assets
Investments in subsidiaries
Total assets
Accrued expenses and other current liabilities
Total liabilities
Common shares
Treasury shares
)
)
)
Additional paid in capital
Accumulated other comprehensive loss
)
)
)
Retained earnings
Total shareholders’ equity
Total liabilities and shareholders’ equity</t>
  </si>
  <si>
    <t>Twelve months ended March 31,
Nine months ended December 31,
2016
2017
2017
2017
RMB
RMB
RMB
USD
Operating expenses
Investment income (loss)
Interest expense
—
Interest income
568,503
Foreign currency exchange gains (losses), net
197,079
Earnings before income taxes
Income tax expense
—
—
—
—
Net income (loss)
3,978,437
Other comprehensive income (loss)
Comprehensive income (loss)
3,704,674</t>
  </si>
  <si>
    <t>Schedule of condensed statements of cash flows</t>
  </si>
  <si>
    <t>Twelve months ended March 31,
Nine months ended December 31,
2016
2017
2017
2017
RMB
RMB
RMB
USD
Net cash used in operating activities
)
)
)
)
Cash flows from investing activities :
Collection from subsidiaries
)
)
Dividend received from PRC subsidiaries
—
—
Net cash provided by investing activities
Cash flows from financing activities :
Cash paid for repurchase of common shares
)
—
—
—
Special cash dividend
—
—
)
)
Net cash used in financing activities
)
—
)
)
Effect of foreign exchange rate changes on cash
)
)
Net increase (decrease) in cash
)
)
Cash at beginning of period
Cash at end of period</t>
  </si>
  <si>
    <t>DESCRIPTION OF BUSINESS, ORGANIZATION AND SIGNIFICANT CONCENTRATIONS AND RISKS (Details)</t>
  </si>
  <si>
    <t>Period in which PRC government pursuing economic reform policies</t>
  </si>
  <si>
    <t>30 years</t>
  </si>
  <si>
    <t>DESCRIPTION OF BUSINESS, ORGANIZATION AND SIGNIFICANT CONCENTRATIONS AND RISKS - Revenue Concentration (Details)</t>
  </si>
  <si>
    <t>Dec. 31, 2016CNY (¥)</t>
  </si>
  <si>
    <t>Net revenue</t>
  </si>
  <si>
    <t>Net revenues | Customer concentration risk | Chinese government controlled entities</t>
  </si>
  <si>
    <t>Service fees</t>
  </si>
  <si>
    <t>Percentage of concentration of risk</t>
  </si>
  <si>
    <t>65.60%</t>
  </si>
  <si>
    <t>69.80%</t>
  </si>
  <si>
    <t>72.30%</t>
  </si>
  <si>
    <t>Net revenues | Customer concentration risk | The Chinese Institute of Certified Public Accountants</t>
  </si>
  <si>
    <t>23.30%</t>
  </si>
  <si>
    <t>19.10%</t>
  </si>
  <si>
    <t>18.30%</t>
  </si>
  <si>
    <t>Net revenues | Customer concentration risk | Asset Management Association of China</t>
  </si>
  <si>
    <t>14.50%</t>
  </si>
  <si>
    <t>18.60%</t>
  </si>
  <si>
    <t>5.60%</t>
  </si>
  <si>
    <t>Net revenues | Customer concentration risk | China Bankers Institute</t>
  </si>
  <si>
    <t>10.70%</t>
  </si>
  <si>
    <t>0.10%</t>
  </si>
  <si>
    <t>Net revenues | Customer concentration risk | China Banking Association</t>
  </si>
  <si>
    <t>0.00%</t>
  </si>
  <si>
    <t>11.80%</t>
  </si>
  <si>
    <t>14.70%</t>
  </si>
  <si>
    <t>Net revenues | Customer concentration risk | Securities Association of China</t>
  </si>
  <si>
    <t>16.10%</t>
  </si>
  <si>
    <t>DESCRIPTION OF BUSINESS, ORGANIZATION AND SIGNIFICANT CONCENTRATIONS AND RISKS - Accounts Receivable Concentration (Details)</t>
  </si>
  <si>
    <t>Accounts receivable | Credit concentration risk, customers or financial institutions | The Chinese Institute of Certified Public Accountants</t>
  </si>
  <si>
    <t>15.50%</t>
  </si>
  <si>
    <t>0.80%</t>
  </si>
  <si>
    <t>Accounts receivable | Credit concentration risk, customers or financial institutions | Asset Management Association of China</t>
  </si>
  <si>
    <t>15.70%</t>
  </si>
  <si>
    <t>19.30%</t>
  </si>
  <si>
    <t>DESCRIPTION OF BUSINESS, ORGANIZATION AND SIGNIFICANT CONCENTRATIONS AND RISKS - Cash Concentration (Details)</t>
  </si>
  <si>
    <t>Dec. 31, 2017HKD ($)</t>
  </si>
  <si>
    <t>PRC | Maximum</t>
  </si>
  <si>
    <t>Amount insured by government authority</t>
  </si>
  <si>
    <t>HKSAR | Maximum</t>
  </si>
  <si>
    <t>Amount insured by government authority | $</t>
  </si>
  <si>
    <t>Total cash, cash equivalents and restricted cash balances</t>
  </si>
  <si>
    <t>Cash, cash equivalents and restricted cash | Credit concentration risk, customers or financial institutions | PRC</t>
  </si>
  <si>
    <t>Cash, cash equivalents and restricted cash | Credit concentration risk, customers or financial institutions | PRC | Denominated in Renminbi ("RMB")</t>
  </si>
  <si>
    <t>Cash, cash equivalents and restricted cash | Credit concentration risk, customers or financial institutions | PRC | Denominated in U.S. Dollar ("USD")</t>
  </si>
  <si>
    <t>Cash, cash equivalents and restricted cash | Credit concentration risk, customers or financial institutions | HKSAR</t>
  </si>
  <si>
    <t>Cash, cash equivalents and restricted cash | Credit concentration risk, customers or financial institutions | HKSAR | Denominated in Renminbi ("RMB")</t>
  </si>
  <si>
    <t>Cash, cash equivalents and restricted cash | Credit concentration risk, customers or financial institutions | HKSAR | Denominated in Hong Kong Dollar</t>
  </si>
  <si>
    <t>Cash, cash equivalents and restricted cash | Credit concentration risk, customers or financial institutions | HKSAR | Denominated in U.S. Dollar ("USD")</t>
  </si>
  <si>
    <t>Cash, cash equivalents and restricted cash | Credit concentration risk, customers or financial institutions | HKSAR | Denominated in Great Britain Pound</t>
  </si>
  <si>
    <t>SUMMARY OF SIGNIFICANT ACCOUNTING POLICIES - Foreign currency translation and risks (Details)</t>
  </si>
  <si>
    <t>Dec. 31, 2017¥ / $</t>
  </si>
  <si>
    <t>Rate for translation of balances of financial statements from RMB to US$</t>
  </si>
  <si>
    <t>SUMMARY OF SIGNIFICANT ACCOUNTING POLICIES - Revenue recognition (Details)</t>
  </si>
  <si>
    <t>Business tax as a percentage of gross revenues</t>
  </si>
  <si>
    <t>5.00%</t>
  </si>
  <si>
    <t>VAT rate one as a percentage of gross revenues</t>
  </si>
  <si>
    <t>3.00%</t>
  </si>
  <si>
    <t>VAT rate two as a percentage of gross revenues</t>
  </si>
  <si>
    <t>6.00%</t>
  </si>
  <si>
    <t>Other revenue - licensing fees from authorized test centers</t>
  </si>
  <si>
    <t>Period of revenue recognition</t>
  </si>
  <si>
    <t>10 years</t>
  </si>
  <si>
    <t>Test development services | Minimum</t>
  </si>
  <si>
    <t>Period for development of tests</t>
  </si>
  <si>
    <t>2 months</t>
  </si>
  <si>
    <t>Test development services | Maximum</t>
  </si>
  <si>
    <t>6 months</t>
  </si>
  <si>
    <t>SUMMARY OF SIGNIFICANT ACCOUNTING POLICIES - Cost of revenues (Details) - CNY (¥)</t>
  </si>
  <si>
    <t>Test monitoring costs</t>
  </si>
  <si>
    <t>Royalty fees</t>
  </si>
  <si>
    <t>SUMMARY OF SIGNIFICANT ACCOUNTING POLICIES - Research and development costs (Details) - CNY (¥)</t>
  </si>
  <si>
    <t>Software developed for internal use</t>
  </si>
  <si>
    <t>Capitalized costs for the period</t>
  </si>
  <si>
    <t>SUMMARY OF SIGNIFICANT ACCOUNTING POLICIES - Operating lease (Details)</t>
  </si>
  <si>
    <t>Operating lease</t>
  </si>
  <si>
    <t>Contingent rent</t>
  </si>
  <si>
    <t>Asset retirement obligations</t>
  </si>
  <si>
    <t>Minimum</t>
  </si>
  <si>
    <t>Operating lease term</t>
  </si>
  <si>
    <t>12 months</t>
  </si>
  <si>
    <t>Maximum</t>
  </si>
  <si>
    <t>58 months</t>
  </si>
  <si>
    <t>SUMMARY OF SIGNIFICANT ACCOUNTING POLICIES - Cash, cash equivalents, restricted cash and short term loan (Details)</t>
  </si>
  <si>
    <t>May 19, 2016USD ($)</t>
  </si>
  <si>
    <t>Jul. 31, 2016CNY (¥)</t>
  </si>
  <si>
    <t>May 19, 2016CNY (¥)</t>
  </si>
  <si>
    <t>Cash, cash equivalents, restricted cash and short term loan</t>
  </si>
  <si>
    <t>Borrowed amount</t>
  </si>
  <si>
    <t>Commercial Loan Facility (the "Facility") | ATA BVI</t>
  </si>
  <si>
    <t>Term of commercial loan facility</t>
  </si>
  <si>
    <t>2 years</t>
  </si>
  <si>
    <t>Maximum borrowing capacity | $</t>
  </si>
  <si>
    <t>Maturity date of each drawdown</t>
  </si>
  <si>
    <t>Maximum maturity date of each drawdown prior to the expiration date of the corresponding SBLC</t>
  </si>
  <si>
    <t>5 days</t>
  </si>
  <si>
    <t>Commercial Loan Facility (the "Facility") | ATA BVI | Restricted cash</t>
  </si>
  <si>
    <t>Standby Letter of Credit ("SBLC") used to secure the Facility</t>
  </si>
  <si>
    <t>Commercial Loan Facility (the "Facility") | 3-month LIBOR | ATA BVI</t>
  </si>
  <si>
    <t>Annual interest rate (as a percentage)</t>
  </si>
  <si>
    <t>2.50%</t>
  </si>
  <si>
    <t>SUMMARY OF SIGNIFICANT ACCOUNTING POLICIES - Property and equipment, net (Details)</t>
  </si>
  <si>
    <t>Building</t>
  </si>
  <si>
    <t>Useful lives</t>
  </si>
  <si>
    <t>Computer equipment | Minimum</t>
  </si>
  <si>
    <t>3 years</t>
  </si>
  <si>
    <t>Computer equipment | Maximum</t>
  </si>
  <si>
    <t>5 years</t>
  </si>
  <si>
    <t>Furniture, fixtures and office equipment</t>
  </si>
  <si>
    <t>Software | Minimum</t>
  </si>
  <si>
    <t>Software | Maximum</t>
  </si>
  <si>
    <t>Motor vehicles</t>
  </si>
  <si>
    <t>SUMMARY OF SIGNIFICANT ACCOUNTING POLICIES - Intangible assets (Details)</t>
  </si>
  <si>
    <t>Intangible assets with indefinite useful lives</t>
  </si>
  <si>
    <t>Estimated useful lives</t>
  </si>
  <si>
    <t>12 years</t>
  </si>
  <si>
    <t>SUMMARY OF SIGNIFICANT ACCOUNTING POLICIES - Impairment of long-lived assets (Details) - CNY (¥)</t>
  </si>
  <si>
    <t>Impairment loss of intangible assets</t>
  </si>
  <si>
    <t>Impairment loss of goodwill</t>
  </si>
  <si>
    <t>SUMMARY OF SIGNIFICANT ACCOUNTING POLICIES - Employee benefit plans (Details) - CNY (¥)</t>
  </si>
  <si>
    <t>Expense due to employee benefit plans</t>
  </si>
  <si>
    <t>SUMMARY OF SIGNIFICANT ACCOUNTING POLICIES - Segment (Details)</t>
  </si>
  <si>
    <t>Dec. 31, 2017segment</t>
  </si>
  <si>
    <t>Number of operating segments</t>
  </si>
  <si>
    <t>ACCOUNTS RECEIVABLE, NET - Receivable summary (Details)</t>
  </si>
  <si>
    <t>Mar. 31, 2015CNY (¥)</t>
  </si>
  <si>
    <t>Less: allowance for doubtful accounts</t>
  </si>
  <si>
    <t>ACCOUNTS RECEIVABLE, NET - Allowance for doubtful accounts (Details)</t>
  </si>
  <si>
    <t>Activity in allowance for doubtful accounts for accounts receivable</t>
  </si>
  <si>
    <t>Beginning allowance for doubtful accounts</t>
  </si>
  <si>
    <t>Additions charged to (reversal of) provision for doubtful accounts</t>
  </si>
  <si>
    <t>Write-off of accounts receivable</t>
  </si>
  <si>
    <t>Ending allowance for doubtful accounts</t>
  </si>
  <si>
    <t>PREPAID EXPENSES AND OTHER CURRENT ASSETS (Details)</t>
  </si>
  <si>
    <t>Advances to employees</t>
  </si>
  <si>
    <t>Other current assets</t>
  </si>
  <si>
    <t>Total prepaid expenses and other current assets</t>
  </si>
  <si>
    <t>LONG-TERM INVESTMENTS (Details)</t>
  </si>
  <si>
    <t>Equity method investments</t>
  </si>
  <si>
    <t>Cost method investments</t>
  </si>
  <si>
    <t>Available-for-sale investment</t>
  </si>
  <si>
    <t>Total long-term investments</t>
  </si>
  <si>
    <t>LONG-TERM INVESTMENTS - Equity Method Investments (Details)</t>
  </si>
  <si>
    <t>1 Months Ended</t>
  </si>
  <si>
    <t>3 Months Ended</t>
  </si>
  <si>
    <t>Jun. 30, 2017CNY (¥)</t>
  </si>
  <si>
    <t>Sep. 30, 2015USD ($)item$ / sharesshares</t>
  </si>
  <si>
    <t>Aug. 31, 2014CNY (¥)</t>
  </si>
  <si>
    <t>Share of loss recognized</t>
  </si>
  <si>
    <t>Beijing Zhishang Education Technology Ltd. ("Zhishang")</t>
  </si>
  <si>
    <t>Brilent Inc. ("Brilent")</t>
  </si>
  <si>
    <t>Impairment loss</t>
  </si>
  <si>
    <t>ATA Online | Beijing Zhishang Education Technology Ltd. ("Zhishang")</t>
  </si>
  <si>
    <t>Percentage of equity interest</t>
  </si>
  <si>
    <t>45.00%</t>
  </si>
  <si>
    <t>Cash consideration</t>
  </si>
  <si>
    <t>Percentage of equity interest sold out</t>
  </si>
  <si>
    <t>30.00%</t>
  </si>
  <si>
    <t>15.00%</t>
  </si>
  <si>
    <t>Proceed from sale of equity interest</t>
  </si>
  <si>
    <t>Gain recognized from disposal of long-term investment</t>
  </si>
  <si>
    <t>ATA BVI | Brilent Inc. ("Brilent")</t>
  </si>
  <si>
    <t>15.47%</t>
  </si>
  <si>
    <t>Number of board seat held | item</t>
  </si>
  <si>
    <t>Total number of board seat | item</t>
  </si>
  <si>
    <t>ATA BVI | Brilent Inc. ("Brilent") | Preferred Shares</t>
  </si>
  <si>
    <t>Number of shares purchased | shares</t>
  </si>
  <si>
    <t>Purchase price (USD per share) | $ / shares</t>
  </si>
  <si>
    <t>Total consideration | $</t>
  </si>
  <si>
    <t>LONG-TERM INVESTMENTS - Cost Method Investments (Details)</t>
  </si>
  <si>
    <t>Jul. 26, 2017director</t>
  </si>
  <si>
    <t>Apr. 30, 2017CNY (¥)</t>
  </si>
  <si>
    <t>Mar. 31, 2017USD ($)</t>
  </si>
  <si>
    <t>Beijing Empower Education Online Co., Ltd. ("EEO")</t>
  </si>
  <si>
    <t>8.33%</t>
  </si>
  <si>
    <t>Medicine (Beijing) Education Technology Ltd. ("MDS")</t>
  </si>
  <si>
    <t>6.50%</t>
  </si>
  <si>
    <t>ApplySquare Education &amp; Technology Co., Ltd. ("ApplySquare")</t>
  </si>
  <si>
    <t>9.00%</t>
  </si>
  <si>
    <t>Beijing GlobalWisdom Information Technology Co., Ltd. ("GlobalWisdom")</t>
  </si>
  <si>
    <t>8.20%</t>
  </si>
  <si>
    <t>GlobalWisdom</t>
  </si>
  <si>
    <t>Percentage of equity shares decrease</t>
  </si>
  <si>
    <t>6.8345%</t>
  </si>
  <si>
    <t>Right to number of director | director</t>
  </si>
  <si>
    <t>LONG-TERM INVESTMENTS - Available-for-sale Investment (Details)</t>
  </si>
  <si>
    <t>Apr. 28, 2016USD ($)</t>
  </si>
  <si>
    <t>Mar. 30, 2016USD ($)</t>
  </si>
  <si>
    <t>Mar. 24, 2016USD ($)</t>
  </si>
  <si>
    <t>Interest income | ¥</t>
  </si>
  <si>
    <t>Unrealized holding loss of available-for-sale investment reported in other comprehensive income (loss) | ¥</t>
  </si>
  <si>
    <t>Convertible promissory note ("the Notes")</t>
  </si>
  <si>
    <t>Available-for-sale securities, fair value to amortized cost basis</t>
  </si>
  <si>
    <t>Aggregate fair value</t>
  </si>
  <si>
    <t>Impairment loss of convertible bond</t>
  </si>
  <si>
    <t>Available-for-sale investment | Brilent Inc. ("Brilent") | Convertible promissory note ("the Notes")</t>
  </si>
  <si>
    <t>Maximum amount of investments allowed for purchase</t>
  </si>
  <si>
    <t>ATA BVI | Available-for-sale investment | Brilent Inc. ("Brilent") | Convertible promissory note ("the Notes")</t>
  </si>
  <si>
    <t>Principal amount of investments</t>
  </si>
  <si>
    <t>Interest rate per annum (as a percent)</t>
  </si>
  <si>
    <t>Term of investments</t>
  </si>
  <si>
    <t>24 months</t>
  </si>
  <si>
    <t>Amount converted to, as a percentage of qualified financing security purchase price</t>
  </si>
  <si>
    <t>75.00%</t>
  </si>
  <si>
    <t>FAIR VALUE MEASUREMENT - Fair value table (Details)</t>
  </si>
  <si>
    <t>Convertible promissory note ("the Notes") | Recurring basis</t>
  </si>
  <si>
    <t>Convertible promissory note ("the Notes") | Recurring basis | Level 3</t>
  </si>
  <si>
    <t>FAIR VALUE MEASUREMENT - Assumptions (Details)</t>
  </si>
  <si>
    <t>Income approach</t>
  </si>
  <si>
    <t>Discount rate</t>
  </si>
  <si>
    <t>26.00%</t>
  </si>
  <si>
    <t>Convertible promissory note, March 30, 2016 Note | Income approach</t>
  </si>
  <si>
    <t>Risk free rate of interest</t>
  </si>
  <si>
    <t>1.02%</t>
  </si>
  <si>
    <t>Volatility</t>
  </si>
  <si>
    <t>35.22%</t>
  </si>
  <si>
    <t>Convertible promissory note, April 28, 2016 Note | Income approach</t>
  </si>
  <si>
    <t>1.04%</t>
  </si>
  <si>
    <t>36.10%</t>
  </si>
  <si>
    <t>FAIR VALUE MEASUREMENT - Level 3 (Details)</t>
  </si>
  <si>
    <t>Roll-forward of the fair value of Level 3 (significant unobservable inputs) assets</t>
  </si>
  <si>
    <t>Total gain or losses included in net (loss) income</t>
  </si>
  <si>
    <t>Beginning balance</t>
  </si>
  <si>
    <t>Purchases</t>
  </si>
  <si>
    <t>Total gain or losses included in other comprehensive income (loss)</t>
  </si>
  <si>
    <t>Foreign currency translation adjustment</t>
  </si>
  <si>
    <t>Ending balance</t>
  </si>
  <si>
    <t>PROPERTY AND EQUIPMENT, NET (Details)</t>
  </si>
  <si>
    <t>Property and equipment, gross</t>
  </si>
  <si>
    <t>Less: accumulated depreciation and amortization</t>
  </si>
  <si>
    <t>Total depreciation expense</t>
  </si>
  <si>
    <t>Computer equipment</t>
  </si>
  <si>
    <t>Software</t>
  </si>
  <si>
    <t>Leasehold improvements</t>
  </si>
  <si>
    <t>GOODWILL AND INTANGIBLE ASSETS, NET - Goodwill acquired (Details)</t>
  </si>
  <si>
    <t>Sep. 12, 2016CNY (¥)</t>
  </si>
  <si>
    <t>Proceeds from disposal of subsidiary</t>
  </si>
  <si>
    <t>Goodwill acquired</t>
  </si>
  <si>
    <t>Percentage of equity interest acquired</t>
  </si>
  <si>
    <t>60.00%</t>
  </si>
  <si>
    <t>Total consideration</t>
  </si>
  <si>
    <t>Percentage of equity interest sold</t>
  </si>
  <si>
    <t>Gain from disposal of subsidiary</t>
  </si>
  <si>
    <t>Qihuang Huizhi</t>
  </si>
  <si>
    <t>65.00%</t>
  </si>
  <si>
    <t>GOODWILL AND INTANGIBLE ASSETS, NET - Goodwill change in carrying amount (Details)</t>
  </si>
  <si>
    <t>Change in the carrying amount of goodwill</t>
  </si>
  <si>
    <t>Balance at beginning of the period</t>
  </si>
  <si>
    <t>Acquisition of Puhua Technology or Qihuang Huizhi</t>
  </si>
  <si>
    <t>Disposal of Puhua Technology</t>
  </si>
  <si>
    <t>Balance at end of the period</t>
  </si>
  <si>
    <t>GOODWILL AND INTANGIBLE ASSETS, NET - Intangible assets (Details)</t>
  </si>
  <si>
    <t>Dec. 31, 2017CNY (¥)gradeitem</t>
  </si>
  <si>
    <t>Gross carrying amount</t>
  </si>
  <si>
    <t>Accumulated amortization/deduction</t>
  </si>
  <si>
    <t>Net carrying amount</t>
  </si>
  <si>
    <t>Amortization expenses</t>
  </si>
  <si>
    <t>Customer relationships</t>
  </si>
  <si>
    <t>Weighted Average Amortization Period</t>
  </si>
  <si>
    <t>Training platform</t>
  </si>
  <si>
    <t>Royalty arrangement</t>
  </si>
  <si>
    <t>Term of exclusive right to launch the online education services</t>
  </si>
  <si>
    <t>Number of subjects included | item</t>
  </si>
  <si>
    <t>Number of grades of junior and senior high school included | grade</t>
  </si>
  <si>
    <t>Term of exclusive right to provide a ACT test preparation measures to students in China</t>
  </si>
  <si>
    <t>GOODWILL AND INTANGIBLE ASSETS, NET - Future amortization (Details)</t>
  </si>
  <si>
    <t>Estimated amortization expense</t>
  </si>
  <si>
    <t>ACCRUED EXPENSES AND OTHER PAYABLES (Details)</t>
  </si>
  <si>
    <t>Mar. 31, 2017CNY (¥)item</t>
  </si>
  <si>
    <t>Value-added tax and other taxes payable</t>
  </si>
  <si>
    <t>Accrued payroll and welfare</t>
  </si>
  <si>
    <t>Accrued test monitoring fees</t>
  </si>
  <si>
    <t>Royalty fees payable</t>
  </si>
  <si>
    <t>Income taxes payable</t>
  </si>
  <si>
    <t>Other current liabilities</t>
  </si>
  <si>
    <t>Total accrued expenses and other payables</t>
  </si>
  <si>
    <t>Muhua Shangce</t>
  </si>
  <si>
    <t>Investment prepayments received</t>
  </si>
  <si>
    <t>Number of third party investors | item</t>
  </si>
  <si>
    <t>Percentage of equity shares to be acquired by third party investors</t>
  </si>
  <si>
    <t>20.00%</t>
  </si>
  <si>
    <t>DEFERRED REVENUES (Details)</t>
  </si>
  <si>
    <t>Total deferred revenues</t>
  </si>
  <si>
    <t>Representing:</t>
  </si>
  <si>
    <t>Current deferred revenues</t>
  </si>
  <si>
    <t>Non-current deferred revenues</t>
  </si>
  <si>
    <t>Testing service</t>
  </si>
  <si>
    <t>Online education services</t>
  </si>
  <si>
    <t>Other revenue - others</t>
  </si>
  <si>
    <t>CHANGE IN FISCAL YEAR END (Details)</t>
  </si>
  <si>
    <t>Operating expenses</t>
  </si>
  <si>
    <t>Other loss, net</t>
  </si>
  <si>
    <t>NET REVENUES (Details)</t>
  </si>
  <si>
    <t>Other revenue</t>
  </si>
  <si>
    <t>INCOME TAXES (Details) - CNY (¥)</t>
  </si>
  <si>
    <t>Jan. 01, 2018</t>
  </si>
  <si>
    <t>Dec. 31, 2019</t>
  </si>
  <si>
    <t>Dec. 31, 2016</t>
  </si>
  <si>
    <t>Dec. 31, 2014</t>
  </si>
  <si>
    <t>Dec. 31, 2013</t>
  </si>
  <si>
    <t>Dec. 31, 2011</t>
  </si>
  <si>
    <t>Dec. 31, 2010</t>
  </si>
  <si>
    <t>Income Taxes</t>
  </si>
  <si>
    <t>Statutory income tax rate (as a percent)</t>
  </si>
  <si>
    <t>25.00%</t>
  </si>
  <si>
    <t>Withholding tax related to distributable earnings</t>
  </si>
  <si>
    <t>Undistributed earnings generated by the PRC consolidated entities</t>
  </si>
  <si>
    <t>PRC</t>
  </si>
  <si>
    <t>Preferential tax rate as a high and new technology enterprise (as a percent)</t>
  </si>
  <si>
    <t>Withholding tax rate for dividends distributed by a PRC-resident enterprise to its immediate holding company outside the PRC (as a percent)</t>
  </si>
  <si>
    <t>10.00%</t>
  </si>
  <si>
    <t>PRC | ATA Testing</t>
  </si>
  <si>
    <t>PRC | ATA Testing | Future</t>
  </si>
  <si>
    <t>PRC | ATA Learning</t>
  </si>
  <si>
    <t>PRC | ATA Learning | Future</t>
  </si>
  <si>
    <t>PRC | ATA Online</t>
  </si>
  <si>
    <t>PRC | ATA Online | Future</t>
  </si>
  <si>
    <t>Renewed term of HNTE certificate</t>
  </si>
  <si>
    <t>PRC | Muhua Shangce</t>
  </si>
  <si>
    <t>PRC | Muhua Shangce | Future</t>
  </si>
  <si>
    <t>INCOME TAXES - Earnings (Losses) By Jurisdiction (Details)</t>
  </si>
  <si>
    <t>Cayman Islands and British Virgin Islands</t>
  </si>
  <si>
    <t>HKSAR</t>
  </si>
  <si>
    <t>INCOME TAXES - Components of Income Tax Expense (Details)</t>
  </si>
  <si>
    <t>Current income tax expense</t>
  </si>
  <si>
    <t>Deferred income tax expense</t>
  </si>
  <si>
    <t>Total income tax expense</t>
  </si>
  <si>
    <t>INCOME TAXES - Reconciliation of Actual Income Tax Expense Percent and the PRC Statutory Tax Rate (Details)</t>
  </si>
  <si>
    <t>PRC statutory income tax rate (as a percent)</t>
  </si>
  <si>
    <t>Difference between actual income tax expense and amount computed by applying the PRC statutory income tax rate to earnings (loss) before income taxes</t>
  </si>
  <si>
    <t>Computed "expected" income tax expense</t>
  </si>
  <si>
    <t>Increase in valuation allowance</t>
  </si>
  <si>
    <t>Preferential income tax rate</t>
  </si>
  <si>
    <t>Entities not subject to income tax</t>
  </si>
  <si>
    <t>Non-deductible expenses</t>
  </si>
  <si>
    <t>Entertainment</t>
  </si>
  <si>
    <t>Bad debt loss</t>
  </si>
  <si>
    <t>Tax rate differential</t>
  </si>
  <si>
    <t>Additional deduction of research and development costs</t>
  </si>
  <si>
    <t>Withholding tax related to undistributed earnings</t>
  </si>
  <si>
    <t>Other</t>
  </si>
  <si>
    <t>INCOME TAXES - Deferred Taxes (Details)</t>
  </si>
  <si>
    <t>Deferred income tax assets:</t>
  </si>
  <si>
    <t>Tax loss carryforwards</t>
  </si>
  <si>
    <t>Funding support</t>
  </si>
  <si>
    <t>Total gross deferred income tax assets</t>
  </si>
  <si>
    <t>Less: valuation allowance</t>
  </si>
  <si>
    <t>Total deferred income tax assets, net</t>
  </si>
  <si>
    <t>Deferred income tax liabilities:</t>
  </si>
  <si>
    <t>Deferred tax liabilities, withholding tax related to distributable earnings</t>
  </si>
  <si>
    <t>Total gross deferred income tax liabilities</t>
  </si>
  <si>
    <t>Net deferred income tax assets</t>
  </si>
  <si>
    <t>Net deferred income tax liabilities</t>
  </si>
  <si>
    <t>Deferred tax liabilities, intangible assets acquired</t>
  </si>
  <si>
    <t>INCOME TAXES - Valuation Allowance (Details) - CNY (¥)</t>
  </si>
  <si>
    <t>Movements of the valuation allowance</t>
  </si>
  <si>
    <t>Balance at the beginning of the period</t>
  </si>
  <si>
    <t>Additions</t>
  </si>
  <si>
    <t>Balance at the end of the period</t>
  </si>
  <si>
    <t>Additional disclosures</t>
  </si>
  <si>
    <t>Unrecognized tax benefits</t>
  </si>
  <si>
    <t>Interest and penalties recorded</t>
  </si>
  <si>
    <t>Period of statute of limitations, if the underpayment of taxes is due to computational errors made by the taxpayer or the withholding agent</t>
  </si>
  <si>
    <t>Period of statute of limitations, if the underpayment is more than RMB 100,000</t>
  </si>
  <si>
    <t>Minimum amount of underpayment of taxes for statute of limitations to be extended to five years</t>
  </si>
  <si>
    <t>Period of statute of limitations for transfer pricing issues</t>
  </si>
  <si>
    <t>December 31, 2020</t>
  </si>
  <si>
    <t>Tax loss carry forwards for PRC income tax purpose</t>
  </si>
  <si>
    <t>PRC | December 31, 2018</t>
  </si>
  <si>
    <t>PRC | December 31, 2019</t>
  </si>
  <si>
    <t>PRC | December 31, 2021</t>
  </si>
  <si>
    <t>PRC | December 31, 2022</t>
  </si>
  <si>
    <t>MEZZANINE EQUITY-REDEEMABLE NON-CONTROLLING INTERESTS (Details)</t>
  </si>
  <si>
    <t>Feb. 28, 2017item</t>
  </si>
  <si>
    <t>Capital contribution</t>
  </si>
  <si>
    <t>Comprehensive loss</t>
  </si>
  <si>
    <t>Accretion of redeemable non-controlling interests</t>
  </si>
  <si>
    <t>the investors</t>
  </si>
  <si>
    <t>Number of investors | item</t>
  </si>
  <si>
    <t>Equity interest acquired</t>
  </si>
  <si>
    <t>Redemption period</t>
  </si>
  <si>
    <t>6 years</t>
  </si>
  <si>
    <t>Redemption value interest rate</t>
  </si>
  <si>
    <t>8.00%</t>
  </si>
  <si>
    <t>SHARE-BASED COMPENSATION - Share incentive plans (Details)</t>
  </si>
  <si>
    <t>Dec. 30, 2016shares</t>
  </si>
  <si>
    <t>Jan. 07, 2008shares</t>
  </si>
  <si>
    <t>Aug. 31, 2017$ / sharesshares</t>
  </si>
  <si>
    <t>Jan. 31, 2017$ / sharesshares</t>
  </si>
  <si>
    <t>Apr. 30, 2015</t>
  </si>
  <si>
    <t>Dec. 31, 2017$ / sharesshares</t>
  </si>
  <si>
    <t>Mar. 31, 2017$ / sharesshares</t>
  </si>
  <si>
    <t>Oct. 31, 2007shares</t>
  </si>
  <si>
    <t>Apr. 30, 2005shares</t>
  </si>
  <si>
    <t>Options</t>
  </si>
  <si>
    <t>Granted (in shares)</t>
  </si>
  <si>
    <t>Granted (in dollars per share) | $ / shares</t>
  </si>
  <si>
    <t>Additional exercise period</t>
  </si>
  <si>
    <t>Additional compensation expense due to modifications | ¥</t>
  </si>
  <si>
    <t>Options | Employees and officers</t>
  </si>
  <si>
    <t>Vesting rate on the first anniversary (as a percent)</t>
  </si>
  <si>
    <t>Vesting rate for remaining awards after the first anniversary and over 36 months (as a percent)</t>
  </si>
  <si>
    <t>Vesting period for remaining 75% shares</t>
  </si>
  <si>
    <t>36 months</t>
  </si>
  <si>
    <t>Options | Employee</t>
  </si>
  <si>
    <t>Non-vested shares granted</t>
  </si>
  <si>
    <t>Non-vested shares | Employees and officers</t>
  </si>
  <si>
    <t>Vesting rate at the end of each year from the grant date over 4 years (as a percent)</t>
  </si>
  <si>
    <t>Vesting period</t>
  </si>
  <si>
    <t>4 years</t>
  </si>
  <si>
    <t>2005 Share incentive plan</t>
  </si>
  <si>
    <t>Shares authorized</t>
  </si>
  <si>
    <t>2005 Share incentive plan | Options</t>
  </si>
  <si>
    <t>Expiration term</t>
  </si>
  <si>
    <t>2008 Share incentive plan</t>
  </si>
  <si>
    <t>Annual increase in shares reserved (as a percent)</t>
  </si>
  <si>
    <t>1.00%</t>
  </si>
  <si>
    <t>Annual increase in shares reserved (in shares)</t>
  </si>
  <si>
    <t>2008 Share incentive plan | Options</t>
  </si>
  <si>
    <t>2008 Share incentive plan | Non-vested shares</t>
  </si>
  <si>
    <t>SHARE-BASED COMPENSATION - Options activities (Details) - Options - USD ($)</t>
  </si>
  <si>
    <t>Number of shares</t>
  </si>
  <si>
    <t>Outstanding at the beginning of the period (in shares)</t>
  </si>
  <si>
    <t>Forfeited (in shares)</t>
  </si>
  <si>
    <t>Expired (in shares)</t>
  </si>
  <si>
    <t>Outstanding at the end of the period (in shares)</t>
  </si>
  <si>
    <t>Vested and expected to vest at the end of the period (in shares)</t>
  </si>
  <si>
    <t>Exercisable at the end of the period (in shares)</t>
  </si>
  <si>
    <t>Weighted average exercise</t>
  </si>
  <si>
    <t>Outstanding at the beginning of the period (in dollars per share)</t>
  </si>
  <si>
    <t>Granted (in dollars per share)</t>
  </si>
  <si>
    <t>Forfeited (in dollars per share)</t>
  </si>
  <si>
    <t>Expired (in dollars per share)</t>
  </si>
  <si>
    <t>Outstanding at the end of the period (in dollars per share)</t>
  </si>
  <si>
    <t>Vested and expected to vest at the end of the period (in dollars per share)</t>
  </si>
  <si>
    <t>Exercisable at the end of the period (in dollars per share)</t>
  </si>
  <si>
    <t>Weighted remaining contractual Years</t>
  </si>
  <si>
    <t>Vested and expected to vest at the end of the period</t>
  </si>
  <si>
    <t>7 years 5 months 16 days</t>
  </si>
  <si>
    <t>Exercisable at the end of the period</t>
  </si>
  <si>
    <t>6 years 2 months 23 days</t>
  </si>
  <si>
    <t>Aggregate intrinsic value</t>
  </si>
  <si>
    <t>Vested and expected to vest at the end of the period (in dollars)</t>
  </si>
  <si>
    <t>Exercisable at the end of the period (in dollars)</t>
  </si>
  <si>
    <t>SHARE-BASED COMPENSATION - Outstanding and exercisable (Details)</t>
  </si>
  <si>
    <t>Options outstanding at the end of the period</t>
  </si>
  <si>
    <t>Number of Shares | shares</t>
  </si>
  <si>
    <t>Exercise Price per Share (in dollars per share) | $ / shares</t>
  </si>
  <si>
    <t>Remaining Contractual Life</t>
  </si>
  <si>
    <t>Options exercisable as of the end of the period</t>
  </si>
  <si>
    <t>Exercise price one</t>
  </si>
  <si>
    <t>26 days</t>
  </si>
  <si>
    <t>Exercise price two</t>
  </si>
  <si>
    <t>1 year 1 month 28 days</t>
  </si>
  <si>
    <t>Exercise price three</t>
  </si>
  <si>
    <t>7 years 1 month 13 days</t>
  </si>
  <si>
    <t>Exercise price four</t>
  </si>
  <si>
    <t>9 years 18 days</t>
  </si>
  <si>
    <t>Exercise price five</t>
  </si>
  <si>
    <t>9 years 7 months 10 days</t>
  </si>
  <si>
    <t>SHARE-BASED COMPENSATION - Option valuation assumptions (Details) - Options</t>
  </si>
  <si>
    <t>Assumptions used in the valuation model</t>
  </si>
  <si>
    <t>Expected dividend yield (as a percent)</t>
  </si>
  <si>
    <t>8.70%</t>
  </si>
  <si>
    <t>Expected volatility (as a percent)</t>
  </si>
  <si>
    <t>63.00%</t>
  </si>
  <si>
    <t>50.00%</t>
  </si>
  <si>
    <t>Expected term</t>
  </si>
  <si>
    <t>6 years 29 days</t>
  </si>
  <si>
    <t>3 months</t>
  </si>
  <si>
    <t>Risk-free interest rate (as a percent)</t>
  </si>
  <si>
    <t>1.96%</t>
  </si>
  <si>
    <t>1.98%</t>
  </si>
  <si>
    <t>0.72%</t>
  </si>
  <si>
    <t>SHARE-BASED COMPENSATION - Expense (Details) - Options - CNY (¥)</t>
  </si>
  <si>
    <t>Total-share based compensation expense</t>
  </si>
  <si>
    <t>Total unrecognized compensation expense</t>
  </si>
  <si>
    <t>Weighted average period over which unrecognized compensation expense is expected to be recognized</t>
  </si>
  <si>
    <t>2 years 6 months 11 days</t>
  </si>
  <si>
    <t>SHARE-BASED COMPENSATION - Non vested shares activities (Details) - Non-vested shares - USD ($)</t>
  </si>
  <si>
    <t>Vested (in shares)</t>
  </si>
  <si>
    <t>Weighted average grant date fair value</t>
  </si>
  <si>
    <t>Vested (in dollars per share)</t>
  </si>
  <si>
    <t>Total fair value of shares vested</t>
  </si>
  <si>
    <t>Number of vested shares withheld upon vesting to satisfy the minimum tax withholding obligation</t>
  </si>
  <si>
    <t>SHARE-BASED COMPENSATION - Non vested shares expense (Details) - Non-vested shares - CNY (¥)</t>
  </si>
  <si>
    <t>3 years 18 days</t>
  </si>
  <si>
    <t>COMMON SHARES (Details) $ in Millions</t>
  </si>
  <si>
    <t>Dec. 31, 2017CNY (¥)shares</t>
  </si>
  <si>
    <t>Mar. 31, 2017CNY (¥)shares</t>
  </si>
  <si>
    <t>Mar. 31, 2016CNY (¥)shares</t>
  </si>
  <si>
    <t>Sep. 24, 2015USD ($)</t>
  </si>
  <si>
    <t>Aug. 05, 2014USD ($)</t>
  </si>
  <si>
    <t>Nov. 01, 2012USD ($)</t>
  </si>
  <si>
    <t>Common shares</t>
  </si>
  <si>
    <t>Repurchase price</t>
  </si>
  <si>
    <t>ADS</t>
  </si>
  <si>
    <t>Authorized amount to be repurchased (in dollars) | $</t>
  </si>
  <si>
    <t>Common share</t>
  </si>
  <si>
    <t>Shares repurchased | shares</t>
  </si>
  <si>
    <t>CASH DIVIDENDS (Details)</t>
  </si>
  <si>
    <t>Jun. 01, 2017$ / shares</t>
  </si>
  <si>
    <t>Jul. 31, 2017CNY (¥)</t>
  </si>
  <si>
    <t>Cash dividend</t>
  </si>
  <si>
    <t>Total amount of cash distributed in the dividend</t>
  </si>
  <si>
    <t>Special cash dividend declared per share (in dollars per share)</t>
  </si>
  <si>
    <t>STATUTORY RESERVES (Details) - CNY (¥)</t>
  </si>
  <si>
    <t>Required percentage of after tax profit transferred to general reserve fund</t>
  </si>
  <si>
    <t>Percentage of registered capital limit for transfer of after tax profit to general reserve fund</t>
  </si>
  <si>
    <t>Appropriation of after tax profit to general reserve fund</t>
  </si>
  <si>
    <t>RELATED PARTY TRANSACTIONS - Receivable (Details) - VIE - CNY (¥) ¥ in Millions</t>
  </si>
  <si>
    <t>Jun. 07, 2017</t>
  </si>
  <si>
    <t>May 31, 2015</t>
  </si>
  <si>
    <t>Mar. 29, 2016</t>
  </si>
  <si>
    <t>Consideration for transferring VIE to ATA Learning and Zhongxiao Zhixing</t>
  </si>
  <si>
    <t>Consideration transferred from one nominee shareholder to another</t>
  </si>
  <si>
    <t>Mr. Kevin Xiaofeng Ma</t>
  </si>
  <si>
    <t>Proceeds from shareholder</t>
  </si>
  <si>
    <t>RELATED PARTY TRANSACTIONS - Sublease (Details) - CNY (¥)</t>
  </si>
  <si>
    <t>Master Mind Education Company ("Master Mind") | Sublease of Jianwai SOHO office</t>
  </si>
  <si>
    <t>Revenue from related parties</t>
  </si>
  <si>
    <t>RELATED PARTY TRANSACTIONS - Disposal of Interest in Tianjin Zhishang (Details) - ATA Online - Beijing Zhishang Education Technology Ltd. ("Zhishang")</t>
  </si>
  <si>
    <t>Jun. 27, 2017CNY (¥)</t>
  </si>
  <si>
    <t>COMMITMENTS AND CONTINGENCIES - Lease Commitments (Details) - CNY (¥)</t>
  </si>
  <si>
    <t>Year ended December 31:</t>
  </si>
  <si>
    <t>Total</t>
  </si>
  <si>
    <t>Rental expense for operating leases</t>
  </si>
  <si>
    <t>Lease commitments</t>
  </si>
  <si>
    <t>Leases not renewed</t>
  </si>
  <si>
    <t>Operating lease term which were not renewed</t>
  </si>
  <si>
    <t>1 month</t>
  </si>
  <si>
    <t>COMMITMENTS AND CONTINGENCIES - Other Commitments (Details) - CNY (¥)</t>
  </si>
  <si>
    <t>Apr. 27, 2017</t>
  </si>
  <si>
    <t>Aug. 11, 2011</t>
  </si>
  <si>
    <t>Other commitments</t>
  </si>
  <si>
    <t>License fee</t>
  </si>
  <si>
    <t>Other agreement with Mainland China</t>
  </si>
  <si>
    <t>Period covered by the purchase agreement</t>
  </si>
  <si>
    <t>Other agreement with Mainland China | Minimum</t>
  </si>
  <si>
    <t>Written notice period required to terminate agreement</t>
  </si>
  <si>
    <t>Other agreement with Tsinghua University</t>
  </si>
  <si>
    <t>Maximum amount of funding support under certain circumstances</t>
  </si>
  <si>
    <t>Amount of funding support to be paid in next four years</t>
  </si>
  <si>
    <t>OPERATING LEASES - Property (Details) - Building - CNY (¥)</t>
  </si>
  <si>
    <t>Operating leases</t>
  </si>
  <si>
    <t>Property on Operating Lease, gross</t>
  </si>
  <si>
    <t>Less: Accumulated depreciation</t>
  </si>
  <si>
    <t>Property on Operating Lease, net</t>
  </si>
  <si>
    <t>OPERATING LEASES - Future minimum rental (Details)</t>
  </si>
  <si>
    <t>Future minimum rental income</t>
  </si>
  <si>
    <t>EARNINGS (LOSS) PER COMMON SHARE (Details)</t>
  </si>
  <si>
    <t>Dec. 31, 2017USD ($)$ / sharesshares</t>
  </si>
  <si>
    <t>Dec. 31, 2017CNY (¥)¥ / sharesshares</t>
  </si>
  <si>
    <t>Mar. 31, 2017CNY (¥)¥ / sharesshares</t>
  </si>
  <si>
    <t>Mar. 31, 2016CNY (¥)¥ / sharesshares</t>
  </si>
  <si>
    <t>Numerator:</t>
  </si>
  <si>
    <t>Net earnings (loss)</t>
  </si>
  <si>
    <t>Dividends paid to participating securities</t>
  </si>
  <si>
    <t>Redeemable non-controlling interest redemption value accretion</t>
  </si>
  <si>
    <t>Net profit attributable to participating securities</t>
  </si>
  <si>
    <t>Net earnings (loss) available to common shareholders</t>
  </si>
  <si>
    <t>Denominator for basic earnings (loss) per share:</t>
  </si>
  <si>
    <t>Weighted average common shares outstanding | shares</t>
  </si>
  <si>
    <t>Denominator for diluted earnings (loss) per share | shares</t>
  </si>
  <si>
    <t>Basic earnings (loss) per common share (in CNY per share) | (per share)</t>
  </si>
  <si>
    <t>Diluted earnings (loss) per common share (in CNY per share) | (per share)</t>
  </si>
  <si>
    <t>Shares issuable under share options (in shares) | shares</t>
  </si>
  <si>
    <t>ACQUISITION - Puhua Technology (Details)</t>
  </si>
  <si>
    <t>Acquisition</t>
  </si>
  <si>
    <t>Fair value of identifiable assets acquired and liabilities assumed:</t>
  </si>
  <si>
    <t>Net revenue contributed to the Company</t>
  </si>
  <si>
    <t>Net loss contributed to the Company</t>
  </si>
  <si>
    <t>Fair value of consideration transferred:</t>
  </si>
  <si>
    <t>Cash paid</t>
  </si>
  <si>
    <t>Fair value of non-controlling interests</t>
  </si>
  <si>
    <t>Cash</t>
  </si>
  <si>
    <t>Other receivables and prepayments</t>
  </si>
  <si>
    <t>Other non-current assets</t>
  </si>
  <si>
    <t>Total assets acquired</t>
  </si>
  <si>
    <t>Other liabilities</t>
  </si>
  <si>
    <t>Amount of identifiable net assets</t>
  </si>
  <si>
    <t>ACQUISITION - Qihuang Huizhi (Details) - CNY (¥)</t>
  </si>
  <si>
    <t>SUBSEQUENT EVENTS (Details) - Share Purchase Agreement - Subsequent Events $ in Millions</t>
  </si>
  <si>
    <t>Feb. 06, 2018USD ($)Transactioncompanyentity</t>
  </si>
  <si>
    <t>Subsequent Event</t>
  </si>
  <si>
    <t>Number of holding companies controlled by certain management of ATA Online | company</t>
  </si>
  <si>
    <t>Total consideration n cash agreed</t>
  </si>
  <si>
    <t>Percentage of premium over market capitalization</t>
  </si>
  <si>
    <t>87.40%</t>
  </si>
  <si>
    <t>Number of stages Expected for Closing the Transaction | Transaction</t>
  </si>
  <si>
    <t>Consideration received in first closing</t>
  </si>
  <si>
    <t>ATA Online | Mr. Ma</t>
  </si>
  <si>
    <t>Cash deposit</t>
  </si>
  <si>
    <t>CDH Investment</t>
  </si>
  <si>
    <t>Number of entities affiliated with funds | entity</t>
  </si>
  <si>
    <t>ATA INC. ("Parent Company") - Condensed Balance Sheets (Details)</t>
  </si>
  <si>
    <t>Condensed financial information</t>
  </si>
  <si>
    <t>Accrued expenses and other current liabilities</t>
  </si>
  <si>
    <t>Treasury shares</t>
  </si>
  <si>
    <t>Additional paid in capital</t>
  </si>
  <si>
    <t>Total liabilities and shareholders' equity</t>
  </si>
  <si>
    <t>Investments in subsidiaries</t>
  </si>
  <si>
    <t>ATA INC. ("Parent Company") - Condensed Statements of Comprehensive Income (Loss) (Details)</t>
  </si>
  <si>
    <t>Investment income (loss)</t>
  </si>
  <si>
    <t>Interest expense</t>
  </si>
  <si>
    <t>Interest income</t>
  </si>
  <si>
    <t>Other comprehensive income (loss)</t>
  </si>
  <si>
    <t>ATA INC. ("Parent Company") - Condensed Statements of Cash Flows (Details)</t>
  </si>
  <si>
    <t>2 Months Ended</t>
  </si>
  <si>
    <t>Net cash used in operating activities</t>
  </si>
  <si>
    <t>Special cash dividend</t>
  </si>
  <si>
    <t>Collection from subsidiaries:</t>
  </si>
  <si>
    <t>Dividend received from PRC subsidiaries</t>
  </si>
  <si>
    <t>Cash at beginning of period</t>
  </si>
  <si>
    <t>Cash at end of period</t>
  </si>
</sst>
</file>

<file path=xl/styles.xml><?xml version="1.0" encoding="utf-8"?>
<styleSheet xmlns="http://schemas.openxmlformats.org/spreadsheetml/2006/main">
  <numFmts count="8">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000_);_(&quot;$ &quot;(#,##0.00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5" t="n">
        <v>1420529</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48421886</v>
      </c>
    </row>
    <row r="15" spans="1:2">
      <c r="A15" s="4" t="s">
        <v>22</v>
      </c>
      <c r="B15" s="5" t="n">
        <v>2017</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65</v>
      </c>
    </row>
    <row r="3" spans="1:2">
      <c r="A3" s="3" t="s">
        <v>208</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889</v>
      </c>
      <c r="B1" s="2" t="s">
        <v>1</v>
      </c>
      <c r="C1" s="2" t="s">
        <v>73</v>
      </c>
    </row>
    <row r="2" spans="1:4">
      <c r="B2" s="2" t="s">
        <v>65</v>
      </c>
      <c r="C2" s="2" t="s">
        <v>66</v>
      </c>
      <c r="D2" s="2" t="s">
        <v>153</v>
      </c>
    </row>
    <row r="3" spans="1:4">
      <c r="A3" s="3" t="s">
        <v>234</v>
      </c>
    </row>
    <row r="4" spans="1:4">
      <c r="A4" s="4" t="s">
        <v>890</v>
      </c>
      <c r="B4" s="7" t="n">
        <v>3760421</v>
      </c>
      <c r="C4" s="7" t="n">
        <v>4079082</v>
      </c>
      <c r="D4" s="7" t="n">
        <v>8040512</v>
      </c>
    </row>
    <row r="5" spans="1:4">
      <c r="A5" s="4" t="s">
        <v>891</v>
      </c>
      <c r="B5" s="7" t="n">
        <v>3527802</v>
      </c>
    </row>
    <row r="6" spans="1:4">
      <c r="A6" s="4" t="s">
        <v>892</v>
      </c>
      <c r="B6" s="4" t="s">
        <v>893</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4</v>
      </c>
      <c r="B1" s="2" t="s">
        <v>1</v>
      </c>
      <c r="C1" s="2" t="s">
        <v>73</v>
      </c>
    </row>
    <row r="2" spans="1:4">
      <c r="B2" s="2" t="s">
        <v>65</v>
      </c>
      <c r="C2" s="2" t="s">
        <v>66</v>
      </c>
      <c r="D2" s="2" t="s">
        <v>153</v>
      </c>
    </row>
    <row r="3" spans="1:4">
      <c r="A3" s="3" t="s">
        <v>836</v>
      </c>
    </row>
    <row r="4" spans="1:4">
      <c r="A4" s="4" t="s">
        <v>837</v>
      </c>
      <c r="B4" s="5" t="n">
        <v>2700000</v>
      </c>
      <c r="C4" s="5" t="n">
        <v>120000</v>
      </c>
      <c r="D4" s="5" t="n">
        <v>445000</v>
      </c>
    </row>
    <row r="5" spans="1:4">
      <c r="A5" s="4" t="s">
        <v>810</v>
      </c>
      <c r="C5" s="5" t="n">
        <v>2700000</v>
      </c>
    </row>
    <row r="6" spans="1:4">
      <c r="A6" s="4" t="s">
        <v>895</v>
      </c>
      <c r="B6" s="5" t="n">
        <v>-60000</v>
      </c>
      <c r="C6" s="5" t="n">
        <v>-60000</v>
      </c>
      <c r="D6" s="5" t="n">
        <v>-325000</v>
      </c>
    </row>
    <row r="7" spans="1:4">
      <c r="A7" s="4" t="s">
        <v>838</v>
      </c>
      <c r="B7" s="5" t="n">
        <v>-15000</v>
      </c>
      <c r="C7" s="5" t="n">
        <v>-60000</v>
      </c>
    </row>
    <row r="8" spans="1:4">
      <c r="A8" s="4" t="s">
        <v>840</v>
      </c>
      <c r="B8" s="5" t="n">
        <v>2625000</v>
      </c>
      <c r="C8" s="5" t="n">
        <v>2700000</v>
      </c>
      <c r="D8" s="5" t="n">
        <v>120000</v>
      </c>
    </row>
    <row r="9" spans="1:4">
      <c r="A9" s="3" t="s">
        <v>896</v>
      </c>
    </row>
    <row r="10" spans="1:4">
      <c r="A10" s="4" t="s">
        <v>844</v>
      </c>
      <c r="B10" s="12" t="n">
        <v>1.661</v>
      </c>
      <c r="C10" s="12" t="n">
        <v>2.145</v>
      </c>
      <c r="D10" s="12" t="n">
        <v>3.819</v>
      </c>
    </row>
    <row r="11" spans="1:4">
      <c r="A11" s="4" t="s">
        <v>845</v>
      </c>
      <c r="C11" s="14" t="n">
        <v>1.65</v>
      </c>
    </row>
    <row r="12" spans="1:4">
      <c r="A12" s="4" t="s">
        <v>897</v>
      </c>
      <c r="B12" s="14" t="n">
        <v>2.145</v>
      </c>
      <c r="C12" s="14" t="n">
        <v>2.145</v>
      </c>
      <c r="D12" s="14" t="n">
        <v>4.437</v>
      </c>
    </row>
    <row r="13" spans="1:4">
      <c r="A13" s="4" t="s">
        <v>846</v>
      </c>
      <c r="B13" s="14" t="n">
        <v>1.65</v>
      </c>
      <c r="C13" s="14" t="n">
        <v>1.65</v>
      </c>
    </row>
    <row r="14" spans="1:4">
      <c r="A14" s="4" t="s">
        <v>848</v>
      </c>
      <c r="B14" s="12" t="n">
        <v>1.65</v>
      </c>
      <c r="C14" s="12" t="n">
        <v>1.661</v>
      </c>
      <c r="D14" s="12" t="n">
        <v>2.145</v>
      </c>
    </row>
    <row r="15" spans="1:4">
      <c r="A15" s="3" t="s">
        <v>774</v>
      </c>
    </row>
    <row r="16" spans="1:4">
      <c r="A16" s="4" t="s">
        <v>898</v>
      </c>
      <c r="B16" s="6" t="n">
        <v>148500</v>
      </c>
      <c r="C16" s="6" t="n">
        <v>157176</v>
      </c>
      <c r="D16" s="6" t="n">
        <v>831375</v>
      </c>
    </row>
    <row r="17" spans="1:4">
      <c r="A17" s="4" t="s">
        <v>899</v>
      </c>
      <c r="B17" s="5" t="n">
        <v>11252</v>
      </c>
      <c r="C17" s="5" t="n">
        <v>11624</v>
      </c>
      <c r="D17" s="5" t="n">
        <v>51234</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00</v>
      </c>
      <c r="B1" s="2" t="s">
        <v>1</v>
      </c>
      <c r="C1" s="2" t="s">
        <v>73</v>
      </c>
    </row>
    <row r="2" spans="1:4">
      <c r="B2" s="2" t="s">
        <v>65</v>
      </c>
      <c r="C2" s="2" t="s">
        <v>66</v>
      </c>
      <c r="D2" s="2" t="s">
        <v>153</v>
      </c>
    </row>
    <row r="3" spans="1:4">
      <c r="A3" s="3" t="s">
        <v>234</v>
      </c>
    </row>
    <row r="4" spans="1:4">
      <c r="A4" s="4" t="s">
        <v>890</v>
      </c>
      <c r="B4" s="7" t="n">
        <v>11375225</v>
      </c>
      <c r="C4" s="7" t="n">
        <v>2879321</v>
      </c>
      <c r="D4" s="7" t="n">
        <v>1124310</v>
      </c>
    </row>
    <row r="5" spans="1:4">
      <c r="A5" s="4" t="s">
        <v>891</v>
      </c>
      <c r="B5" s="7" t="n">
        <v>14789370</v>
      </c>
    </row>
    <row r="6" spans="1:4">
      <c r="A6" s="4" t="s">
        <v>892</v>
      </c>
      <c r="B6" s="4" t="s">
        <v>901</v>
      </c>
    </row>
    <row r="7" spans="1:4">
      <c r="A7" s="4" t="s">
        <v>79</v>
      </c>
    </row>
    <row r="8" spans="1:4">
      <c r="A8" s="3" t="s">
        <v>234</v>
      </c>
    </row>
    <row r="9" spans="1:4">
      <c r="A9" s="4" t="s">
        <v>890</v>
      </c>
      <c r="B9" s="7" t="n">
        <v>1791786</v>
      </c>
      <c r="C9" s="5" t="n">
        <v>455115</v>
      </c>
      <c r="D9" s="5" t="n">
        <v>90002</v>
      </c>
    </row>
    <row r="10" spans="1:4">
      <c r="A10" s="4" t="s">
        <v>82</v>
      </c>
    </row>
    <row r="11" spans="1:4">
      <c r="A11" s="3" t="s">
        <v>234</v>
      </c>
    </row>
    <row r="12" spans="1:4">
      <c r="A12" s="4" t="s">
        <v>890</v>
      </c>
      <c r="B12" s="5" t="n">
        <v>2130513</v>
      </c>
      <c r="C12" s="5" t="n">
        <v>495440</v>
      </c>
      <c r="D12" s="5" t="n">
        <v>75834</v>
      </c>
    </row>
    <row r="13" spans="1:4">
      <c r="A13" s="4" t="s">
        <v>83</v>
      </c>
    </row>
    <row r="14" spans="1:4">
      <c r="A14" s="3" t="s">
        <v>234</v>
      </c>
    </row>
    <row r="15" spans="1:4">
      <c r="A15" s="4" t="s">
        <v>890</v>
      </c>
      <c r="B15" s="5" t="n">
        <v>2051481</v>
      </c>
      <c r="C15" s="5" t="n">
        <v>525542</v>
      </c>
      <c r="D15" s="5" t="n">
        <v>150420</v>
      </c>
    </row>
    <row r="16" spans="1:4">
      <c r="A16" s="4" t="s">
        <v>84</v>
      </c>
    </row>
    <row r="17" spans="1:4">
      <c r="A17" s="3" t="s">
        <v>234</v>
      </c>
    </row>
    <row r="18" spans="1:4">
      <c r="A18" s="4" t="s">
        <v>890</v>
      </c>
      <c r="B18" s="7" t="n">
        <v>5401445</v>
      </c>
      <c r="C18" s="7" t="n">
        <v>1403224</v>
      </c>
      <c r="D18" s="7" t="n">
        <v>808054</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3"/>
    <col customWidth="1" max="2" min="2" width="27"/>
    <col customWidth="1" max="3" min="3" width="27"/>
    <col customWidth="1" max="4" min="4" width="27"/>
    <col customWidth="1" max="5" min="5" width="21"/>
    <col customWidth="1" max="6" min="6" width="21"/>
    <col customWidth="1" max="7" min="7" width="21"/>
  </cols>
  <sheetData>
    <row r="1" spans="1:7">
      <c r="A1" s="1" t="s">
        <v>902</v>
      </c>
      <c r="B1" s="2" t="s">
        <v>1</v>
      </c>
      <c r="C1" s="2" t="s">
        <v>73</v>
      </c>
    </row>
    <row r="2" spans="1:7">
      <c r="B2" s="2" t="s">
        <v>903</v>
      </c>
      <c r="C2" s="2" t="s">
        <v>904</v>
      </c>
      <c r="D2" s="2" t="s">
        <v>905</v>
      </c>
      <c r="E2" s="2" t="s">
        <v>906</v>
      </c>
      <c r="F2" s="2" t="s">
        <v>907</v>
      </c>
      <c r="G2" s="2" t="s">
        <v>908</v>
      </c>
    </row>
    <row r="3" spans="1:7">
      <c r="A3" s="3" t="s">
        <v>909</v>
      </c>
    </row>
    <row r="4" spans="1:7">
      <c r="A4" s="4" t="s">
        <v>910</v>
      </c>
      <c r="D4" s="7" t="n">
        <v>19536028</v>
      </c>
    </row>
    <row r="5" spans="1:7">
      <c r="A5" s="4" t="s">
        <v>911</v>
      </c>
    </row>
    <row r="6" spans="1:7">
      <c r="A6" s="3" t="s">
        <v>909</v>
      </c>
    </row>
    <row r="7" spans="1:7">
      <c r="A7" s="4" t="s">
        <v>912</v>
      </c>
      <c r="E7" s="6" t="n">
        <v>3</v>
      </c>
      <c r="F7" s="6" t="n">
        <v>5</v>
      </c>
      <c r="G7" s="6" t="n">
        <v>5</v>
      </c>
    </row>
    <row r="8" spans="1:7">
      <c r="A8" s="4" t="s">
        <v>913</v>
      </c>
    </row>
    <row r="9" spans="1:7">
      <c r="A9" s="3" t="s">
        <v>909</v>
      </c>
    </row>
    <row r="10" spans="1:7">
      <c r="A10" s="4" t="s">
        <v>914</v>
      </c>
      <c r="B10" s="5" t="n">
        <v>0</v>
      </c>
      <c r="C10" s="5" t="n">
        <v>0</v>
      </c>
      <c r="D10" s="5" t="n">
        <v>1134264</v>
      </c>
    </row>
    <row r="11" spans="1:7">
      <c r="A11" s="4" t="s">
        <v>910</v>
      </c>
      <c r="B11" s="7" t="n">
        <v>0</v>
      </c>
      <c r="C11" s="7" t="n">
        <v>0</v>
      </c>
      <c r="D11" s="7" t="n">
        <v>19536028</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 customWidth="1" max="5" min="5" width="21"/>
  </cols>
  <sheetData>
    <row r="1" spans="1:5">
      <c r="A1" s="1" t="s">
        <v>915</v>
      </c>
      <c r="B1" s="2" t="s">
        <v>916</v>
      </c>
      <c r="C1" s="2" t="s">
        <v>917</v>
      </c>
      <c r="D1" s="2" t="s">
        <v>26</v>
      </c>
      <c r="E1" s="2" t="s">
        <v>27</v>
      </c>
    </row>
    <row r="2" spans="1:5">
      <c r="A2" s="3" t="s">
        <v>918</v>
      </c>
    </row>
    <row r="3" spans="1:5">
      <c r="A3" s="4" t="s">
        <v>919</v>
      </c>
      <c r="C3" s="7" t="n">
        <v>65698571</v>
      </c>
      <c r="D3" s="6" t="n">
        <v>10097685</v>
      </c>
      <c r="E3" s="7" t="n">
        <v>65698571</v>
      </c>
    </row>
    <row r="4" spans="1:5">
      <c r="A4" s="4" t="s">
        <v>913</v>
      </c>
    </row>
    <row r="5" spans="1:5">
      <c r="A5" s="3" t="s">
        <v>918</v>
      </c>
    </row>
    <row r="6" spans="1:5">
      <c r="A6" s="4" t="s">
        <v>920</v>
      </c>
      <c r="B6" s="12" t="n">
        <v>0.205</v>
      </c>
    </row>
    <row r="7" spans="1:5">
      <c r="A7" s="4" t="s">
        <v>911</v>
      </c>
    </row>
    <row r="8" spans="1:5">
      <c r="A8" s="3" t="s">
        <v>918</v>
      </c>
    </row>
    <row r="9" spans="1:5">
      <c r="A9" s="4" t="s">
        <v>920</v>
      </c>
      <c r="B9" s="8" t="n">
        <v>0.4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1</v>
      </c>
      <c r="B1" s="2" t="s">
        <v>1</v>
      </c>
    </row>
    <row r="2" spans="1:3">
      <c r="B2" s="2" t="s">
        <v>65</v>
      </c>
      <c r="C2" s="2" t="s">
        <v>66</v>
      </c>
    </row>
    <row r="3" spans="1:3">
      <c r="A3" s="3" t="s">
        <v>240</v>
      </c>
    </row>
    <row r="4" spans="1:3">
      <c r="A4" s="4" t="s">
        <v>922</v>
      </c>
      <c r="B4" s="4" t="s">
        <v>725</v>
      </c>
    </row>
    <row r="5" spans="1:3">
      <c r="A5" s="4" t="s">
        <v>923</v>
      </c>
      <c r="B5" s="4" t="s">
        <v>881</v>
      </c>
    </row>
    <row r="6" spans="1:3">
      <c r="A6" s="4" t="s">
        <v>924</v>
      </c>
      <c r="B6" s="7" t="n">
        <v>62309344</v>
      </c>
      <c r="C6" s="7" t="n">
        <v>5516406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925</v>
      </c>
      <c r="B1" s="2" t="s">
        <v>926</v>
      </c>
      <c r="C1" s="2" t="s">
        <v>927</v>
      </c>
      <c r="D1" s="2" t="s">
        <v>928</v>
      </c>
    </row>
    <row r="2" spans="1:4">
      <c r="A2" s="3" t="s">
        <v>242</v>
      </c>
    </row>
    <row r="3" spans="1:4">
      <c r="A3" s="4" t="s">
        <v>929</v>
      </c>
      <c r="C3" s="7" t="n">
        <v>10</v>
      </c>
    </row>
    <row r="4" spans="1:4">
      <c r="A4" s="4" t="s">
        <v>930</v>
      </c>
      <c r="D4" s="7" t="n">
        <v>1</v>
      </c>
    </row>
    <row r="5" spans="1:4">
      <c r="A5" s="4" t="s">
        <v>931</v>
      </c>
    </row>
    <row r="6" spans="1:4">
      <c r="A6" s="3" t="s">
        <v>242</v>
      </c>
    </row>
    <row r="7" spans="1:4">
      <c r="A7" s="4" t="s">
        <v>932</v>
      </c>
      <c r="B7" s="7" t="n">
        <v>1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3</v>
      </c>
      <c r="B1" s="2" t="s">
        <v>1</v>
      </c>
      <c r="C1" s="2" t="s">
        <v>73</v>
      </c>
    </row>
    <row r="2" spans="1:3">
      <c r="B2" s="2" t="s">
        <v>65</v>
      </c>
      <c r="C2" s="2" t="s">
        <v>66</v>
      </c>
    </row>
    <row r="3" spans="1:3">
      <c r="A3" s="4" t="s">
        <v>934</v>
      </c>
    </row>
    <row r="4" spans="1:3">
      <c r="A4" s="3" t="s">
        <v>242</v>
      </c>
    </row>
    <row r="5" spans="1:3">
      <c r="A5" s="4" t="s">
        <v>935</v>
      </c>
      <c r="B5" s="7" t="n">
        <v>207346</v>
      </c>
      <c r="C5" s="7" t="n">
        <v>65047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937</v>
      </c>
    </row>
    <row r="2" spans="1:2">
      <c r="A2" s="3" t="s">
        <v>242</v>
      </c>
    </row>
    <row r="3" spans="1:2">
      <c r="A3" s="4" t="s">
        <v>656</v>
      </c>
      <c r="B3" s="4" t="s">
        <v>573</v>
      </c>
    </row>
    <row r="4" spans="1:2">
      <c r="A4" s="4" t="s">
        <v>570</v>
      </c>
      <c r="B4" s="7" t="n">
        <v>12535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938</v>
      </c>
      <c r="B1" s="2" t="s">
        <v>1</v>
      </c>
      <c r="C1" s="2" t="s">
        <v>73</v>
      </c>
    </row>
    <row r="2" spans="1:4">
      <c r="B2" s="2" t="s">
        <v>65</v>
      </c>
      <c r="C2" s="2" t="s">
        <v>66</v>
      </c>
      <c r="D2" s="2" t="s">
        <v>153</v>
      </c>
    </row>
    <row r="3" spans="1:4">
      <c r="A3" s="3" t="s">
        <v>939</v>
      </c>
    </row>
    <row r="4" spans="1:4">
      <c r="A4" s="5" t="n">
        <v>2018</v>
      </c>
      <c r="B4" s="7" t="n">
        <v>16285285</v>
      </c>
    </row>
    <row r="5" spans="1:4">
      <c r="A5" s="5" t="n">
        <v>2019</v>
      </c>
      <c r="B5" s="5" t="n">
        <v>15749308</v>
      </c>
    </row>
    <row r="6" spans="1:4">
      <c r="A6" s="5" t="n">
        <v>2020</v>
      </c>
      <c r="B6" s="5" t="n">
        <v>4548053</v>
      </c>
    </row>
    <row r="7" spans="1:4">
      <c r="A7" s="4" t="s">
        <v>940</v>
      </c>
      <c r="B7" s="5" t="n">
        <v>36582646</v>
      </c>
    </row>
    <row r="8" spans="1:4">
      <c r="A8" s="4" t="s">
        <v>941</v>
      </c>
      <c r="B8" s="7" t="n">
        <v>10601078</v>
      </c>
      <c r="C8" s="7" t="n">
        <v>13206748</v>
      </c>
      <c r="D8" s="7" t="n">
        <v>12803338</v>
      </c>
    </row>
    <row r="9" spans="1:4">
      <c r="A9" s="4" t="s">
        <v>493</v>
      </c>
    </row>
    <row r="10" spans="1:4">
      <c r="A10" s="3" t="s">
        <v>942</v>
      </c>
    </row>
    <row r="11" spans="1:4">
      <c r="A11" s="4" t="s">
        <v>494</v>
      </c>
      <c r="B11" s="4" t="s">
        <v>495</v>
      </c>
    </row>
    <row r="12" spans="1:4">
      <c r="A12" s="4" t="s">
        <v>496</v>
      </c>
    </row>
    <row r="13" spans="1:4">
      <c r="A13" s="3" t="s">
        <v>942</v>
      </c>
    </row>
    <row r="14" spans="1:4">
      <c r="A14" s="4" t="s">
        <v>494</v>
      </c>
      <c r="B14" s="4" t="s">
        <v>497</v>
      </c>
    </row>
    <row r="15" spans="1:4">
      <c r="A15" s="3" t="s">
        <v>943</v>
      </c>
    </row>
    <row r="16" spans="1:4">
      <c r="A16" s="4" t="s">
        <v>944</v>
      </c>
      <c r="B16" s="4" t="s">
        <v>945</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65</v>
      </c>
    </row>
    <row r="3" spans="1:2">
      <c r="A3" s="3" t="s">
        <v>210</v>
      </c>
    </row>
    <row r="4" spans="1:2">
      <c r="A4" s="4" t="s">
        <v>210</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946</v>
      </c>
      <c r="B1" s="2" t="s">
        <v>947</v>
      </c>
      <c r="C1" s="2" t="s">
        <v>948</v>
      </c>
      <c r="D1" s="2" t="s">
        <v>65</v>
      </c>
      <c r="E1" s="2" t="s">
        <v>66</v>
      </c>
      <c r="F1" s="2" t="s">
        <v>153</v>
      </c>
    </row>
    <row r="2" spans="1:6">
      <c r="A2" s="3" t="s">
        <v>949</v>
      </c>
    </row>
    <row r="3" spans="1:6">
      <c r="A3" s="4" t="s">
        <v>950</v>
      </c>
      <c r="D3" s="7" t="n">
        <v>7406065</v>
      </c>
      <c r="E3" s="7" t="n">
        <v>7423118</v>
      </c>
      <c r="F3" s="7" t="n">
        <v>4823101</v>
      </c>
    </row>
    <row r="4" spans="1:6">
      <c r="A4" s="4" t="s">
        <v>949</v>
      </c>
    </row>
    <row r="5" spans="1:6">
      <c r="A5" s="3" t="s">
        <v>949</v>
      </c>
    </row>
    <row r="6" spans="1:6">
      <c r="A6" s="5" t="n">
        <v>2018</v>
      </c>
      <c r="D6" s="5" t="n">
        <v>16987600</v>
      </c>
    </row>
    <row r="7" spans="1:6">
      <c r="A7" s="5" t="n">
        <v>2019</v>
      </c>
      <c r="D7" s="5" t="n">
        <v>15043600</v>
      </c>
    </row>
    <row r="8" spans="1:6">
      <c r="A8" s="5" t="n">
        <v>2020</v>
      </c>
      <c r="D8" s="5" t="n">
        <v>11263600</v>
      </c>
    </row>
    <row r="9" spans="1:6">
      <c r="A9" s="5" t="n">
        <v>2021</v>
      </c>
      <c r="D9" s="5" t="n">
        <v>11263600</v>
      </c>
    </row>
    <row r="10" spans="1:6">
      <c r="A10" s="4" t="s">
        <v>940</v>
      </c>
      <c r="D10" s="5" t="n">
        <v>54558400</v>
      </c>
    </row>
    <row r="11" spans="1:6">
      <c r="A11" s="4" t="s">
        <v>951</v>
      </c>
    </row>
    <row r="12" spans="1:6">
      <c r="A12" s="3" t="s">
        <v>949</v>
      </c>
    </row>
    <row r="13" spans="1:6">
      <c r="A13" s="4" t="s">
        <v>952</v>
      </c>
      <c r="C13" s="4" t="s">
        <v>477</v>
      </c>
    </row>
    <row r="14" spans="1:6">
      <c r="A14" s="4" t="s">
        <v>950</v>
      </c>
      <c r="D14" s="7" t="n">
        <v>3336996</v>
      </c>
      <c r="E14" s="7" t="n">
        <v>3485967</v>
      </c>
      <c r="F14" s="7" t="n">
        <v>2642777</v>
      </c>
    </row>
    <row r="15" spans="1:6">
      <c r="A15" s="4" t="s">
        <v>953</v>
      </c>
    </row>
    <row r="16" spans="1:6">
      <c r="A16" s="3" t="s">
        <v>949</v>
      </c>
    </row>
    <row r="17" spans="1:6">
      <c r="A17" s="4" t="s">
        <v>954</v>
      </c>
      <c r="C17" s="4" t="s">
        <v>495</v>
      </c>
    </row>
    <row r="18" spans="1:6">
      <c r="A18" s="4" t="s">
        <v>955</v>
      </c>
    </row>
    <row r="19" spans="1:6">
      <c r="A19" s="3" t="s">
        <v>949</v>
      </c>
    </row>
    <row r="20" spans="1:6">
      <c r="A20" s="4" t="s">
        <v>952</v>
      </c>
      <c r="B20" s="4" t="s">
        <v>522</v>
      </c>
    </row>
    <row r="21" spans="1:6">
      <c r="A21" s="4" t="s">
        <v>956</v>
      </c>
      <c r="B21" s="7" t="n">
        <v>50000000</v>
      </c>
    </row>
    <row r="22" spans="1:6">
      <c r="A22" s="4" t="s">
        <v>957</v>
      </c>
      <c r="B22" s="7" t="n">
        <v>40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58</v>
      </c>
      <c r="B1" s="2" t="s">
        <v>65</v>
      </c>
      <c r="C1" s="2" t="s">
        <v>66</v>
      </c>
    </row>
    <row r="2" spans="1:3">
      <c r="A2" s="3" t="s">
        <v>959</v>
      </c>
    </row>
    <row r="3" spans="1:3">
      <c r="A3" s="4" t="s">
        <v>960</v>
      </c>
      <c r="B3" s="7" t="n">
        <v>53049213</v>
      </c>
      <c r="C3" s="7" t="n">
        <v>53049213</v>
      </c>
    </row>
    <row r="4" spans="1:3">
      <c r="A4" s="4" t="s">
        <v>961</v>
      </c>
      <c r="B4" s="5" t="n">
        <v>-15149677</v>
      </c>
      <c r="C4" s="5" t="n">
        <v>-13812837</v>
      </c>
    </row>
    <row r="5" spans="1:3">
      <c r="A5" s="4" t="s">
        <v>962</v>
      </c>
      <c r="B5" s="7" t="n">
        <v>37899536</v>
      </c>
      <c r="C5" s="7" t="n">
        <v>3923637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963</v>
      </c>
      <c r="B1" s="2" t="s">
        <v>27</v>
      </c>
    </row>
    <row r="2" spans="1:2">
      <c r="A2" s="3" t="s">
        <v>964</v>
      </c>
    </row>
    <row r="3" spans="1:2">
      <c r="A3" s="5" t="n">
        <v>2018</v>
      </c>
      <c r="B3" s="7" t="n">
        <v>5923779</v>
      </c>
    </row>
    <row r="4" spans="1:2">
      <c r="A4" s="5" t="n">
        <v>2019</v>
      </c>
      <c r="B4" s="5" t="n">
        <v>6186422</v>
      </c>
    </row>
    <row r="5" spans="1:2">
      <c r="A5" s="5" t="n">
        <v>2020</v>
      </c>
      <c r="B5" s="5" t="n">
        <v>2066707</v>
      </c>
    </row>
    <row r="6" spans="1:2">
      <c r="A6" s="4" t="s">
        <v>940</v>
      </c>
      <c r="B6" s="7" t="n">
        <v>1417690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37"/>
    <col customWidth="1" max="3" min="3" width="37"/>
    <col customWidth="1" max="4" min="4" width="37"/>
    <col customWidth="1" max="5" min="5" width="37"/>
  </cols>
  <sheetData>
    <row r="1" spans="1:5">
      <c r="A1" s="1" t="s">
        <v>965</v>
      </c>
      <c r="B1" s="2" t="s">
        <v>1</v>
      </c>
      <c r="D1" s="2" t="s">
        <v>73</v>
      </c>
    </row>
    <row r="2" spans="1:5">
      <c r="B2" s="2" t="s">
        <v>966</v>
      </c>
      <c r="C2" s="2" t="s">
        <v>967</v>
      </c>
      <c r="D2" s="2" t="s">
        <v>968</v>
      </c>
      <c r="E2" s="2" t="s">
        <v>969</v>
      </c>
    </row>
    <row r="3" spans="1:5">
      <c r="A3" s="3" t="s">
        <v>970</v>
      </c>
    </row>
    <row r="4" spans="1:5">
      <c r="A4" s="4" t="s">
        <v>971</v>
      </c>
      <c r="B4" s="6" t="n">
        <v>4554592</v>
      </c>
      <c r="C4" s="7" t="n">
        <v>29633544</v>
      </c>
      <c r="D4" s="7" t="n">
        <v>-9716002</v>
      </c>
      <c r="E4" s="7" t="n">
        <v>26051187</v>
      </c>
    </row>
    <row r="5" spans="1:5">
      <c r="A5" s="4" t="s">
        <v>972</v>
      </c>
      <c r="C5" s="5" t="n">
        <v>-3749630</v>
      </c>
    </row>
    <row r="6" spans="1:5">
      <c r="A6" s="4" t="s">
        <v>973</v>
      </c>
      <c r="C6" s="5" t="n">
        <v>-3748639</v>
      </c>
    </row>
    <row r="7" spans="1:5">
      <c r="A7" s="4" t="s">
        <v>974</v>
      </c>
      <c r="E7" s="5" t="n">
        <v>130924</v>
      </c>
    </row>
    <row r="8" spans="1:5">
      <c r="A8" s="4" t="s">
        <v>975</v>
      </c>
      <c r="C8" s="7" t="n">
        <v>22135275</v>
      </c>
      <c r="D8" s="7" t="n">
        <v>-9716002</v>
      </c>
      <c r="E8" s="7" t="n">
        <v>25920263</v>
      </c>
    </row>
    <row r="9" spans="1:5">
      <c r="A9" s="3" t="s">
        <v>976</v>
      </c>
    </row>
    <row r="10" spans="1:5">
      <c r="A10" s="4" t="s">
        <v>977</v>
      </c>
      <c r="B10" s="5" t="n">
        <v>45793127</v>
      </c>
      <c r="C10" s="5" t="n">
        <v>45793127</v>
      </c>
      <c r="D10" s="5" t="n">
        <v>45772916</v>
      </c>
      <c r="E10" s="5" t="n">
        <v>45635186</v>
      </c>
    </row>
    <row r="11" spans="1:5">
      <c r="A11" s="4" t="s">
        <v>978</v>
      </c>
      <c r="B11" s="5" t="n">
        <v>45793127</v>
      </c>
      <c r="C11" s="5" t="n">
        <v>45793127</v>
      </c>
      <c r="D11" s="5" t="n">
        <v>45772916</v>
      </c>
      <c r="E11" s="5" t="n">
        <v>45635186</v>
      </c>
    </row>
    <row r="12" spans="1:5">
      <c r="A12" s="4" t="s">
        <v>979</v>
      </c>
      <c r="B12" s="8" t="n">
        <v>0.07000000000000001</v>
      </c>
      <c r="C12" s="9" t="n">
        <v>0.48</v>
      </c>
      <c r="D12" s="9" t="n">
        <v>-0.21</v>
      </c>
      <c r="E12" s="9" t="n">
        <v>0.57</v>
      </c>
    </row>
    <row r="13" spans="1:5">
      <c r="A13" s="4" t="s">
        <v>980</v>
      </c>
      <c r="B13" s="8" t="n">
        <v>0.07000000000000001</v>
      </c>
      <c r="C13" s="9" t="n">
        <v>0.48</v>
      </c>
      <c r="D13" s="9" t="n">
        <v>-0.21</v>
      </c>
      <c r="E13" s="9" t="n">
        <v>0.57</v>
      </c>
    </row>
    <row r="14" spans="1:5">
      <c r="A14" s="4" t="s">
        <v>981</v>
      </c>
      <c r="B14" s="5" t="n">
        <v>2377067</v>
      </c>
      <c r="C14" s="5" t="n">
        <v>2377067</v>
      </c>
      <c r="D14" s="5" t="n">
        <v>2451067</v>
      </c>
      <c r="E14" s="5" t="n">
        <v>1904067</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82</v>
      </c>
      <c r="B1" s="2" t="s">
        <v>650</v>
      </c>
      <c r="C1" s="2" t="s">
        <v>27</v>
      </c>
      <c r="D1" s="2" t="s">
        <v>28</v>
      </c>
      <c r="E1" s="2" t="s">
        <v>26</v>
      </c>
      <c r="F1" s="2" t="s">
        <v>27</v>
      </c>
      <c r="G1" s="2" t="s">
        <v>27</v>
      </c>
      <c r="H1" s="2" t="s">
        <v>156</v>
      </c>
    </row>
    <row r="2" spans="1:8">
      <c r="A2" s="3" t="s">
        <v>983</v>
      </c>
    </row>
    <row r="3" spans="1:8">
      <c r="A3" s="4" t="s">
        <v>651</v>
      </c>
      <c r="E3" s="6" t="n">
        <v>306910</v>
      </c>
      <c r="F3" s="7" t="n">
        <v>1996848</v>
      </c>
    </row>
    <row r="4" spans="1:8">
      <c r="A4" s="3" t="s">
        <v>984</v>
      </c>
    </row>
    <row r="5" spans="1:8">
      <c r="A5" s="4" t="s">
        <v>37</v>
      </c>
      <c r="D5" s="7" t="n">
        <v>32523983</v>
      </c>
      <c r="E5" s="6" t="n">
        <v>4919697</v>
      </c>
      <c r="G5" s="7" t="n">
        <v>32009025</v>
      </c>
      <c r="H5" s="7" t="n">
        <v>31011902</v>
      </c>
    </row>
    <row r="6" spans="1:8">
      <c r="A6" s="4" t="s">
        <v>403</v>
      </c>
    </row>
    <row r="7" spans="1:8">
      <c r="A7" s="3" t="s">
        <v>983</v>
      </c>
    </row>
    <row r="8" spans="1:8">
      <c r="A8" s="4" t="s">
        <v>653</v>
      </c>
      <c r="B8" s="4" t="s">
        <v>654</v>
      </c>
    </row>
    <row r="9" spans="1:8">
      <c r="A9" s="4" t="s">
        <v>570</v>
      </c>
      <c r="B9" s="7" t="n">
        <v>2000000</v>
      </c>
    </row>
    <row r="10" spans="1:8">
      <c r="A10" s="4" t="s">
        <v>656</v>
      </c>
      <c r="C10" s="4" t="s">
        <v>654</v>
      </c>
    </row>
    <row r="11" spans="1:8">
      <c r="A11" s="4" t="s">
        <v>651</v>
      </c>
      <c r="C11" s="7" t="n">
        <v>2000000</v>
      </c>
    </row>
    <row r="12" spans="1:8">
      <c r="A12" s="4" t="s">
        <v>657</v>
      </c>
      <c r="C12" s="7" t="n">
        <v>898203</v>
      </c>
    </row>
    <row r="13" spans="1:8">
      <c r="A13" s="4" t="s">
        <v>985</v>
      </c>
      <c r="D13" s="5" t="n">
        <v>71349</v>
      </c>
    </row>
    <row r="14" spans="1:8">
      <c r="A14" s="4" t="s">
        <v>986</v>
      </c>
      <c r="D14" s="7" t="n">
        <v>633513</v>
      </c>
    </row>
    <row r="15" spans="1:8">
      <c r="A15" s="3" t="s">
        <v>987</v>
      </c>
    </row>
    <row r="16" spans="1:8">
      <c r="A16" s="4" t="s">
        <v>988</v>
      </c>
      <c r="B16" s="5" t="n">
        <v>2000000</v>
      </c>
    </row>
    <row r="17" spans="1:8">
      <c r="A17" s="4" t="s">
        <v>989</v>
      </c>
      <c r="B17" s="5" t="n">
        <v>1333333</v>
      </c>
    </row>
    <row r="18" spans="1:8">
      <c r="A18" s="3" t="s">
        <v>984</v>
      </c>
    </row>
    <row r="19" spans="1:8">
      <c r="A19" s="4" t="s">
        <v>990</v>
      </c>
      <c r="B19" s="5" t="n">
        <v>2411583</v>
      </c>
    </row>
    <row r="20" spans="1:8">
      <c r="A20" s="4" t="s">
        <v>991</v>
      </c>
      <c r="B20" s="5" t="n">
        <v>746009</v>
      </c>
    </row>
    <row r="21" spans="1:8">
      <c r="A21" s="4" t="s">
        <v>992</v>
      </c>
      <c r="B21" s="5" t="n">
        <v>16848</v>
      </c>
    </row>
    <row r="22" spans="1:8">
      <c r="A22" s="4" t="s">
        <v>993</v>
      </c>
      <c r="B22" s="5" t="n">
        <v>3174440</v>
      </c>
    </row>
    <row r="23" spans="1:8">
      <c r="A23" s="4" t="s">
        <v>994</v>
      </c>
      <c r="B23" s="5" t="n">
        <v>-1353188</v>
      </c>
    </row>
    <row r="24" spans="1:8">
      <c r="A24" s="4" t="s">
        <v>995</v>
      </c>
      <c r="B24" s="5" t="n">
        <v>1821252</v>
      </c>
    </row>
    <row r="25" spans="1:8">
      <c r="A25" s="4" t="s">
        <v>37</v>
      </c>
      <c r="B25" s="7" t="n">
        <v>151208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6"/>
  </cols>
  <sheetData>
    <row r="1" spans="1:4">
      <c r="A1" s="1" t="s">
        <v>996</v>
      </c>
      <c r="B1" s="2" t="s">
        <v>558</v>
      </c>
      <c r="C1" s="2" t="s">
        <v>1</v>
      </c>
      <c r="D1" s="2" t="s">
        <v>73</v>
      </c>
    </row>
    <row r="2" spans="1:4">
      <c r="B2" s="2" t="s">
        <v>65</v>
      </c>
      <c r="C2" s="2" t="s">
        <v>65</v>
      </c>
      <c r="D2" s="2" t="s">
        <v>66</v>
      </c>
    </row>
    <row r="3" spans="1:4">
      <c r="A3" s="3" t="s">
        <v>983</v>
      </c>
    </row>
    <row r="4" spans="1:4">
      <c r="A4" s="4" t="s">
        <v>652</v>
      </c>
      <c r="C4" s="7" t="n">
        <v>997123</v>
      </c>
      <c r="D4" s="7" t="n">
        <v>1512081</v>
      </c>
    </row>
    <row r="5" spans="1:4">
      <c r="A5" s="4" t="s">
        <v>658</v>
      </c>
    </row>
    <row r="6" spans="1:4">
      <c r="A6" s="3" t="s">
        <v>983</v>
      </c>
    </row>
    <row r="7" spans="1:4">
      <c r="A7" s="4" t="s">
        <v>653</v>
      </c>
      <c r="B7" s="4" t="s">
        <v>659</v>
      </c>
      <c r="C7" s="4" t="s">
        <v>659</v>
      </c>
    </row>
    <row r="8" spans="1:4">
      <c r="A8" s="4" t="s">
        <v>570</v>
      </c>
      <c r="B8" s="7" t="n">
        <v>650000</v>
      </c>
    </row>
    <row r="9" spans="1:4">
      <c r="A9" s="4" t="s">
        <v>652</v>
      </c>
      <c r="B9" s="7" t="n">
        <v>99712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5"/>
  </cols>
  <sheetData>
    <row r="1" spans="1:2">
      <c r="A1" s="1" t="s">
        <v>997</v>
      </c>
      <c r="B1" s="2" t="s">
        <v>998</v>
      </c>
    </row>
    <row r="2" spans="1:2">
      <c r="A2" s="3" t="s">
        <v>999</v>
      </c>
    </row>
    <row r="3" spans="1:2">
      <c r="A3" s="4" t="s">
        <v>1000</v>
      </c>
      <c r="B3" s="5" t="n">
        <v>4</v>
      </c>
    </row>
    <row r="4" spans="1:2">
      <c r="A4" s="4" t="s">
        <v>1001</v>
      </c>
      <c r="B4" s="6" t="n">
        <v>200</v>
      </c>
    </row>
    <row r="5" spans="1:2">
      <c r="A5" s="4" t="s">
        <v>1002</v>
      </c>
      <c r="B5" s="4" t="s">
        <v>1003</v>
      </c>
    </row>
    <row r="6" spans="1:2">
      <c r="A6" s="4" t="s">
        <v>1004</v>
      </c>
      <c r="B6" s="5" t="n">
        <v>3</v>
      </c>
    </row>
    <row r="7" spans="1:2">
      <c r="A7" s="4" t="s">
        <v>1005</v>
      </c>
      <c r="B7" s="6" t="n">
        <v>35</v>
      </c>
    </row>
    <row r="8" spans="1:2">
      <c r="A8" s="4" t="s">
        <v>1006</v>
      </c>
    </row>
    <row r="9" spans="1:2">
      <c r="A9" s="3" t="s">
        <v>999</v>
      </c>
    </row>
    <row r="10" spans="1:2">
      <c r="A10" s="4" t="s">
        <v>1007</v>
      </c>
      <c r="B10" s="6" t="n">
        <v>20</v>
      </c>
    </row>
    <row r="11" spans="1:2">
      <c r="A11" s="4" t="s">
        <v>1008</v>
      </c>
    </row>
    <row r="12" spans="1:2">
      <c r="A12" s="3" t="s">
        <v>999</v>
      </c>
    </row>
    <row r="13" spans="1:2">
      <c r="A13" s="4" t="s">
        <v>1009</v>
      </c>
      <c r="B13" s="5" t="n">
        <v>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s>
  <sheetData>
    <row r="1" spans="1:7">
      <c r="A1" s="1" t="s">
        <v>1010</v>
      </c>
      <c r="B1" s="2" t="s">
        <v>26</v>
      </c>
      <c r="C1" s="2" t="s">
        <v>27</v>
      </c>
      <c r="D1" s="2" t="s">
        <v>587</v>
      </c>
      <c r="E1" s="2" t="s">
        <v>28</v>
      </c>
      <c r="F1" s="2" t="s">
        <v>156</v>
      </c>
      <c r="G1" s="2" t="s">
        <v>540</v>
      </c>
    </row>
    <row r="2" spans="1:7">
      <c r="A2" s="3" t="s">
        <v>1011</v>
      </c>
    </row>
    <row r="3" spans="1:7">
      <c r="A3" s="4" t="s">
        <v>30</v>
      </c>
      <c r="B3" s="6" t="n">
        <v>39360457</v>
      </c>
      <c r="C3" s="7" t="n">
        <v>256090942</v>
      </c>
      <c r="D3" s="6" t="n">
        <v>34189695</v>
      </c>
      <c r="E3" s="7" t="n">
        <v>222448413</v>
      </c>
      <c r="F3" s="7" t="n">
        <v>247667737</v>
      </c>
      <c r="G3" s="7" t="n">
        <v>240295371</v>
      </c>
    </row>
    <row r="4" spans="1:7">
      <c r="A4" s="4" t="s">
        <v>33</v>
      </c>
      <c r="B4" s="5" t="n">
        <v>1632331</v>
      </c>
      <c r="C4" s="5" t="n">
        <v>10620434</v>
      </c>
      <c r="E4" s="5" t="n">
        <v>7335824</v>
      </c>
    </row>
    <row r="5" spans="1:7">
      <c r="A5" s="4" t="s">
        <v>42</v>
      </c>
      <c r="B5" s="5" t="n">
        <v>87367860</v>
      </c>
      <c r="C5" s="5" t="n">
        <v>568441507</v>
      </c>
      <c r="E5" s="5" t="n">
        <v>519840116</v>
      </c>
    </row>
    <row r="6" spans="1:7">
      <c r="A6" s="4" t="s">
        <v>1012</v>
      </c>
      <c r="B6" s="5" t="n">
        <v>20128333</v>
      </c>
      <c r="C6" s="5" t="n">
        <v>130960979</v>
      </c>
      <c r="E6" s="5" t="n">
        <v>89358847</v>
      </c>
    </row>
    <row r="7" spans="1:7">
      <c r="A7" s="4" t="s">
        <v>50</v>
      </c>
      <c r="B7" s="5" t="n">
        <v>25677343</v>
      </c>
      <c r="C7" s="5" t="n">
        <v>167064497</v>
      </c>
      <c r="E7" s="5" t="n">
        <v>127382888</v>
      </c>
    </row>
    <row r="8" spans="1:7">
      <c r="A8" s="4" t="s">
        <v>909</v>
      </c>
      <c r="B8" s="5" t="n">
        <v>543300</v>
      </c>
      <c r="C8" s="5" t="n">
        <v>3534871</v>
      </c>
      <c r="E8" s="5" t="n">
        <v>3533912</v>
      </c>
    </row>
    <row r="9" spans="1:7">
      <c r="A9" s="4" t="s">
        <v>1013</v>
      </c>
      <c r="B9" s="5" t="n">
        <v>-4263110</v>
      </c>
      <c r="C9" s="5" t="n">
        <v>-27737073</v>
      </c>
      <c r="E9" s="5" t="n">
        <v>-27737073</v>
      </c>
    </row>
    <row r="10" spans="1:7">
      <c r="A10" s="4" t="s">
        <v>1014</v>
      </c>
      <c r="B10" s="5" t="n">
        <v>59926178</v>
      </c>
      <c r="C10" s="5" t="n">
        <v>389897690</v>
      </c>
      <c r="E10" s="5" t="n">
        <v>402631430</v>
      </c>
    </row>
    <row r="11" spans="1:7">
      <c r="A11" s="4" t="s">
        <v>56</v>
      </c>
      <c r="B11" s="5" t="n">
        <v>-4126917</v>
      </c>
      <c r="C11" s="5" t="n">
        <v>-26850955</v>
      </c>
      <c r="E11" s="5" t="n">
        <v>-25069771</v>
      </c>
    </row>
    <row r="12" spans="1:7">
      <c r="A12" s="4" t="s">
        <v>57</v>
      </c>
      <c r="B12" s="5" t="n">
        <v>3978437</v>
      </c>
      <c r="C12" s="5" t="n">
        <v>25884905</v>
      </c>
      <c r="E12" s="5" t="n">
        <v>38018802</v>
      </c>
    </row>
    <row r="13" spans="1:7">
      <c r="A13" s="4" t="s">
        <v>60</v>
      </c>
      <c r="B13" s="5" t="n">
        <v>56057888</v>
      </c>
      <c r="C13" s="5" t="n">
        <v>364729438</v>
      </c>
      <c r="E13" s="5" t="n">
        <v>391377300</v>
      </c>
    </row>
    <row r="14" spans="1:7">
      <c r="A14" s="4" t="s">
        <v>1015</v>
      </c>
      <c r="B14" s="5" t="n">
        <v>87367860</v>
      </c>
      <c r="C14" s="5" t="n">
        <v>568441507</v>
      </c>
      <c r="E14" s="5" t="n">
        <v>519840116</v>
      </c>
    </row>
    <row r="15" spans="1:7">
      <c r="A15" s="4" t="s">
        <v>408</v>
      </c>
    </row>
    <row r="16" spans="1:7">
      <c r="A16" s="3" t="s">
        <v>1011</v>
      </c>
    </row>
    <row r="17" spans="1:7">
      <c r="A17" s="4" t="s">
        <v>30</v>
      </c>
      <c r="B17" s="5" t="n">
        <v>277827</v>
      </c>
      <c r="C17" s="5" t="n">
        <v>1807629</v>
      </c>
      <c r="E17" s="5" t="n">
        <v>505082</v>
      </c>
    </row>
    <row r="18" spans="1:7">
      <c r="A18" s="4" t="s">
        <v>33</v>
      </c>
      <c r="B18" s="5" t="n">
        <v>455</v>
      </c>
      <c r="C18" s="5" t="n">
        <v>2955</v>
      </c>
      <c r="E18" s="5" t="n">
        <v>210100</v>
      </c>
    </row>
    <row r="19" spans="1:7">
      <c r="A19" s="4" t="s">
        <v>1016</v>
      </c>
      <c r="B19" s="5" t="n">
        <v>57622028</v>
      </c>
      <c r="C19" s="5" t="n">
        <v>374906204</v>
      </c>
      <c r="E19" s="5" t="n">
        <v>392224481</v>
      </c>
    </row>
    <row r="20" spans="1:7">
      <c r="A20" s="4" t="s">
        <v>42</v>
      </c>
      <c r="B20" s="5" t="n">
        <v>57900310</v>
      </c>
      <c r="C20" s="5" t="n">
        <v>376716788</v>
      </c>
      <c r="E20" s="5" t="n">
        <v>392939663</v>
      </c>
    </row>
    <row r="21" spans="1:7">
      <c r="A21" s="4" t="s">
        <v>1012</v>
      </c>
      <c r="B21" s="5" t="n">
        <v>1842422</v>
      </c>
      <c r="C21" s="5" t="n">
        <v>11987350</v>
      </c>
      <c r="E21" s="5" t="n">
        <v>1562363</v>
      </c>
    </row>
    <row r="22" spans="1:7">
      <c r="A22" s="4" t="s">
        <v>50</v>
      </c>
      <c r="B22" s="5" t="n">
        <v>1842422</v>
      </c>
      <c r="C22" s="5" t="n">
        <v>11987350</v>
      </c>
      <c r="E22" s="5" t="n">
        <v>1562363</v>
      </c>
    </row>
    <row r="23" spans="1:7">
      <c r="A23" s="4" t="s">
        <v>909</v>
      </c>
      <c r="B23" s="5" t="n">
        <v>543300</v>
      </c>
      <c r="C23" s="5" t="n">
        <v>3534871</v>
      </c>
      <c r="E23" s="5" t="n">
        <v>3533912</v>
      </c>
    </row>
    <row r="24" spans="1:7">
      <c r="A24" s="4" t="s">
        <v>1013</v>
      </c>
      <c r="B24" s="5" t="n">
        <v>-4263110</v>
      </c>
      <c r="C24" s="5" t="n">
        <v>-27737073</v>
      </c>
      <c r="E24" s="5" t="n">
        <v>-27737073</v>
      </c>
    </row>
    <row r="25" spans="1:7">
      <c r="A25" s="4" t="s">
        <v>1014</v>
      </c>
      <c r="B25" s="5" t="n">
        <v>59926178</v>
      </c>
      <c r="C25" s="5" t="n">
        <v>389897690</v>
      </c>
      <c r="E25" s="5" t="n">
        <v>402631430</v>
      </c>
    </row>
    <row r="26" spans="1:7">
      <c r="A26" s="4" t="s">
        <v>56</v>
      </c>
      <c r="B26" s="5" t="n">
        <v>-4126917</v>
      </c>
      <c r="C26" s="5" t="n">
        <v>-26850955</v>
      </c>
      <c r="E26" s="5" t="n">
        <v>-25069771</v>
      </c>
    </row>
    <row r="27" spans="1:7">
      <c r="A27" s="4" t="s">
        <v>57</v>
      </c>
      <c r="B27" s="5" t="n">
        <v>3978437</v>
      </c>
      <c r="C27" s="5" t="n">
        <v>25884905</v>
      </c>
      <c r="E27" s="5" t="n">
        <v>38018802</v>
      </c>
    </row>
    <row r="28" spans="1:7">
      <c r="A28" s="4" t="s">
        <v>60</v>
      </c>
      <c r="B28" s="5" t="n">
        <v>56057888</v>
      </c>
      <c r="C28" s="5" t="n">
        <v>364729438</v>
      </c>
      <c r="E28" s="5" t="n">
        <v>391377300</v>
      </c>
    </row>
    <row r="29" spans="1:7">
      <c r="A29" s="4" t="s">
        <v>1015</v>
      </c>
      <c r="B29" s="6" t="n">
        <v>57900310</v>
      </c>
      <c r="C29" s="7" t="n">
        <v>376716788</v>
      </c>
      <c r="E29" s="7" t="n">
        <v>39293966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17</v>
      </c>
      <c r="B1" s="2" t="s">
        <v>1</v>
      </c>
      <c r="E1" s="2" t="s">
        <v>73</v>
      </c>
    </row>
    <row r="2" spans="1:6">
      <c r="B2" s="2" t="s">
        <v>26</v>
      </c>
      <c r="C2" s="2" t="s">
        <v>27</v>
      </c>
      <c r="D2" s="2" t="s">
        <v>418</v>
      </c>
      <c r="E2" s="2" t="s">
        <v>28</v>
      </c>
      <c r="F2" s="2" t="s">
        <v>156</v>
      </c>
    </row>
    <row r="3" spans="1:6">
      <c r="A3" s="3" t="s">
        <v>1011</v>
      </c>
    </row>
    <row r="4" spans="1:6">
      <c r="A4" s="4" t="s">
        <v>705</v>
      </c>
      <c r="B4" s="6" t="n">
        <v>-24822300</v>
      </c>
      <c r="C4" s="7" t="n">
        <v>-161501330</v>
      </c>
      <c r="D4" s="7" t="n">
        <v>-120842587</v>
      </c>
      <c r="E4" s="7" t="n">
        <v>-161026108</v>
      </c>
      <c r="F4" s="7" t="n">
        <v>-157388148</v>
      </c>
    </row>
    <row r="5" spans="1:6">
      <c r="A5" s="4" t="s">
        <v>93</v>
      </c>
      <c r="B5" s="5" t="n">
        <v>-33416</v>
      </c>
      <c r="C5" s="5" t="n">
        <v>-217415</v>
      </c>
      <c r="E5" s="5" t="n">
        <v>-72769</v>
      </c>
      <c r="F5" s="5" t="n">
        <v>-1505518</v>
      </c>
    </row>
    <row r="6" spans="1:6">
      <c r="A6" s="4" t="s">
        <v>95</v>
      </c>
      <c r="B6" s="5" t="n">
        <v>8798446</v>
      </c>
      <c r="C6" s="5" t="n">
        <v>57245329</v>
      </c>
      <c r="D6" s="5" t="n">
        <v>65939737</v>
      </c>
      <c r="E6" s="5" t="n">
        <v>28627579</v>
      </c>
      <c r="F6" s="5" t="n">
        <v>44972666</v>
      </c>
    </row>
    <row r="7" spans="1:6">
      <c r="A7" s="4" t="s">
        <v>96</v>
      </c>
      <c r="B7" s="5" t="n">
        <v>-4519965</v>
      </c>
      <c r="C7" s="5" t="n">
        <v>-29408249</v>
      </c>
      <c r="D7" s="7" t="n">
        <v>-21995839</v>
      </c>
      <c r="E7" s="5" t="n">
        <v>-38596986</v>
      </c>
      <c r="F7" s="5" t="n">
        <v>-18921479</v>
      </c>
    </row>
    <row r="8" spans="1:6">
      <c r="A8" s="4" t="s">
        <v>100</v>
      </c>
      <c r="B8" s="5" t="n">
        <v>4554592</v>
      </c>
      <c r="C8" s="5" t="n">
        <v>29633544</v>
      </c>
      <c r="E8" s="5" t="n">
        <v>-9716002</v>
      </c>
      <c r="F8" s="5" t="n">
        <v>26051187</v>
      </c>
    </row>
    <row r="9" spans="1:6">
      <c r="A9" s="4" t="s">
        <v>109</v>
      </c>
      <c r="B9" s="5" t="n">
        <v>4280829</v>
      </c>
      <c r="C9" s="5" t="n">
        <v>27852360</v>
      </c>
      <c r="E9" s="5" t="n">
        <v>-9611644</v>
      </c>
      <c r="F9" s="5" t="n">
        <v>28053740</v>
      </c>
    </row>
    <row r="10" spans="1:6">
      <c r="A10" s="4" t="s">
        <v>408</v>
      </c>
    </row>
    <row r="11" spans="1:6">
      <c r="A11" s="3" t="s">
        <v>1011</v>
      </c>
    </row>
    <row r="12" spans="1:6">
      <c r="A12" s="4" t="s">
        <v>705</v>
      </c>
      <c r="B12" s="5" t="n">
        <v>-2193734</v>
      </c>
      <c r="C12" s="5" t="n">
        <v>-14273099</v>
      </c>
      <c r="E12" s="5" t="n">
        <v>-3818608</v>
      </c>
      <c r="F12" s="5" t="n">
        <v>-4292082</v>
      </c>
    </row>
    <row r="13" spans="1:6">
      <c r="A13" s="4" t="s">
        <v>1018</v>
      </c>
      <c r="B13" s="5" t="n">
        <v>6271246</v>
      </c>
      <c r="C13" s="5" t="n">
        <v>40802611</v>
      </c>
      <c r="E13" s="5" t="n">
        <v>-6587058</v>
      </c>
      <c r="F13" s="5" t="n">
        <v>30476370</v>
      </c>
    </row>
    <row r="14" spans="1:6">
      <c r="A14" s="4" t="s">
        <v>1019</v>
      </c>
      <c r="B14" s="5" t="n">
        <v>-8004</v>
      </c>
      <c r="C14" s="5" t="n">
        <v>-52074</v>
      </c>
      <c r="E14" s="5" t="n">
        <v>-75918</v>
      </c>
    </row>
    <row r="15" spans="1:6">
      <c r="A15" s="4" t="s">
        <v>1020</v>
      </c>
      <c r="B15" s="5" t="n">
        <v>2366</v>
      </c>
      <c r="C15" s="5" t="n">
        <v>15394</v>
      </c>
      <c r="E15" s="5" t="n">
        <v>568503</v>
      </c>
      <c r="F15" s="5" t="n">
        <v>79847</v>
      </c>
    </row>
    <row r="16" spans="1:6">
      <c r="A16" s="4" t="s">
        <v>93</v>
      </c>
      <c r="B16" s="5" t="n">
        <v>-93437</v>
      </c>
      <c r="C16" s="5" t="n">
        <v>-607927</v>
      </c>
      <c r="E16" s="5" t="n">
        <v>197079</v>
      </c>
      <c r="F16" s="5" t="n">
        <v>-212948</v>
      </c>
    </row>
    <row r="17" spans="1:6">
      <c r="A17" s="4" t="s">
        <v>95</v>
      </c>
      <c r="B17" s="5" t="n">
        <v>3978437</v>
      </c>
      <c r="C17" s="5" t="n">
        <v>25884905</v>
      </c>
      <c r="E17" s="5" t="n">
        <v>-9716002</v>
      </c>
      <c r="F17" s="5" t="n">
        <v>26051187</v>
      </c>
    </row>
    <row r="18" spans="1:6">
      <c r="A18" s="4" t="s">
        <v>100</v>
      </c>
      <c r="B18" s="5" t="n">
        <v>3978437</v>
      </c>
      <c r="C18" s="5" t="n">
        <v>25884905</v>
      </c>
      <c r="E18" s="5" t="n">
        <v>-9716002</v>
      </c>
      <c r="F18" s="5" t="n">
        <v>26051187</v>
      </c>
    </row>
    <row r="19" spans="1:6">
      <c r="A19" s="4" t="s">
        <v>1021</v>
      </c>
      <c r="B19" s="5" t="n">
        <v>-273763</v>
      </c>
      <c r="C19" s="5" t="n">
        <v>-1781184</v>
      </c>
      <c r="E19" s="5" t="n">
        <v>104358</v>
      </c>
      <c r="F19" s="5" t="n">
        <v>2002553</v>
      </c>
    </row>
    <row r="20" spans="1:6">
      <c r="A20" s="4" t="s">
        <v>109</v>
      </c>
      <c r="B20" s="6" t="n">
        <v>3704674</v>
      </c>
      <c r="C20" s="7" t="n">
        <v>24103721</v>
      </c>
      <c r="E20" s="7" t="n">
        <v>-9611644</v>
      </c>
      <c r="F20" s="7" t="n">
        <v>28053740</v>
      </c>
    </row>
  </sheetData>
  <mergeCells count="3">
    <mergeCell ref="A1:A2"/>
    <mergeCell ref="B1:D1"/>
    <mergeCell ref="E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1022</v>
      </c>
      <c r="B1" s="2" t="s">
        <v>1023</v>
      </c>
      <c r="C1" s="2" t="s">
        <v>1</v>
      </c>
      <c r="E1" s="2" t="s">
        <v>73</v>
      </c>
    </row>
    <row r="2" spans="1:6">
      <c r="B2" s="2" t="s">
        <v>917</v>
      </c>
      <c r="C2" s="2" t="s">
        <v>26</v>
      </c>
      <c r="D2" s="2" t="s">
        <v>27</v>
      </c>
      <c r="E2" s="2" t="s">
        <v>28</v>
      </c>
      <c r="F2" s="2" t="s">
        <v>156</v>
      </c>
    </row>
    <row r="3" spans="1:6">
      <c r="A3" s="3" t="s">
        <v>1011</v>
      </c>
    </row>
    <row r="4" spans="1:6">
      <c r="A4" s="4" t="s">
        <v>1024</v>
      </c>
      <c r="C4" s="6" t="n">
        <v>14694318</v>
      </c>
      <c r="D4" s="7" t="n">
        <v>95605639</v>
      </c>
      <c r="E4" s="7" t="n">
        <v>61544726</v>
      </c>
      <c r="F4" s="7" t="n">
        <v>64504771</v>
      </c>
    </row>
    <row r="5" spans="1:6">
      <c r="A5" s="3" t="s">
        <v>171</v>
      </c>
    </row>
    <row r="6" spans="1:6">
      <c r="A6" s="4" t="s">
        <v>182</v>
      </c>
      <c r="C6" s="5" t="n">
        <v>-3166827</v>
      </c>
      <c r="D6" s="5" t="n">
        <v>-20604329</v>
      </c>
      <c r="E6" s="5" t="n">
        <v>-93951601</v>
      </c>
      <c r="F6" s="5" t="n">
        <v>-36801464</v>
      </c>
    </row>
    <row r="7" spans="1:6">
      <c r="A7" s="3" t="s">
        <v>183</v>
      </c>
    </row>
    <row r="8" spans="1:6">
      <c r="A8" s="4" t="s">
        <v>185</v>
      </c>
      <c r="F8" s="5" t="n">
        <v>-19536028</v>
      </c>
    </row>
    <row r="9" spans="1:6">
      <c r="A9" s="4" t="s">
        <v>1025</v>
      </c>
      <c r="B9" s="7" t="n">
        <v>-65698571</v>
      </c>
      <c r="C9" s="5" t="n">
        <v>-10097685</v>
      </c>
      <c r="D9" s="5" t="n">
        <v>-65698571</v>
      </c>
    </row>
    <row r="10" spans="1:6">
      <c r="A10" s="4" t="s">
        <v>192</v>
      </c>
      <c r="C10" s="5" t="n">
        <v>-6170744</v>
      </c>
      <c r="D10" s="5" t="n">
        <v>-40148709</v>
      </c>
      <c r="E10" s="5" t="n">
        <v>7249603</v>
      </c>
      <c r="F10" s="5" t="n">
        <v>-20310382</v>
      </c>
    </row>
    <row r="11" spans="1:6">
      <c r="A11" s="4" t="s">
        <v>193</v>
      </c>
      <c r="C11" s="5" t="n">
        <v>-185985</v>
      </c>
      <c r="D11" s="5" t="n">
        <v>-1210072</v>
      </c>
      <c r="E11" s="5" t="n">
        <v>-62052</v>
      </c>
      <c r="F11" s="5" t="n">
        <v>-20559</v>
      </c>
    </row>
    <row r="12" spans="1:6">
      <c r="A12" s="4" t="s">
        <v>194</v>
      </c>
      <c r="C12" s="5" t="n">
        <v>5170762</v>
      </c>
      <c r="D12" s="5" t="n">
        <v>33642529</v>
      </c>
      <c r="E12" s="5" t="n">
        <v>-25219324</v>
      </c>
      <c r="F12" s="5" t="n">
        <v>7372366</v>
      </c>
    </row>
    <row r="13" spans="1:6">
      <c r="A13" s="4" t="s">
        <v>408</v>
      </c>
    </row>
    <row r="14" spans="1:6">
      <c r="A14" s="3" t="s">
        <v>1011</v>
      </c>
    </row>
    <row r="15" spans="1:6">
      <c r="A15" s="4" t="s">
        <v>1024</v>
      </c>
      <c r="C15" s="5" t="n">
        <v>-769067</v>
      </c>
      <c r="D15" s="5" t="n">
        <v>-5003772</v>
      </c>
      <c r="E15" s="5" t="n">
        <v>-2858989</v>
      </c>
      <c r="F15" s="5" t="n">
        <v>-3150707</v>
      </c>
    </row>
    <row r="16" spans="1:6">
      <c r="A16" s="3" t="s">
        <v>171</v>
      </c>
    </row>
    <row r="17" spans="1:6">
      <c r="A17" s="4" t="s">
        <v>1026</v>
      </c>
      <c r="C17" s="5" t="n">
        <v>-1425432</v>
      </c>
      <c r="D17" s="5" t="n">
        <v>-9274288</v>
      </c>
      <c r="E17" s="5" t="n">
        <v>400783</v>
      </c>
      <c r="F17" s="5" t="n">
        <v>17406546</v>
      </c>
    </row>
    <row r="18" spans="1:6">
      <c r="A18" s="4" t="s">
        <v>1027</v>
      </c>
      <c r="C18" s="5" t="n">
        <v>12672749</v>
      </c>
      <c r="D18" s="5" t="n">
        <v>82452704</v>
      </c>
    </row>
    <row r="19" spans="1:6">
      <c r="A19" s="4" t="s">
        <v>182</v>
      </c>
      <c r="C19" s="5" t="n">
        <v>11247317</v>
      </c>
      <c r="D19" s="5" t="n">
        <v>73178416</v>
      </c>
      <c r="E19" s="5" t="n">
        <v>400783</v>
      </c>
      <c r="F19" s="5" t="n">
        <v>17406546</v>
      </c>
    </row>
    <row r="20" spans="1:6">
      <c r="A20" s="3" t="s">
        <v>183</v>
      </c>
    </row>
    <row r="21" spans="1:6">
      <c r="A21" s="4" t="s">
        <v>185</v>
      </c>
      <c r="F21" s="5" t="n">
        <v>-19536028</v>
      </c>
    </row>
    <row r="22" spans="1:6">
      <c r="A22" s="4" t="s">
        <v>1025</v>
      </c>
      <c r="C22" s="5" t="n">
        <v>-10097685</v>
      </c>
      <c r="D22" s="5" t="n">
        <v>-65698571</v>
      </c>
    </row>
    <row r="23" spans="1:6">
      <c r="A23" s="4" t="s">
        <v>192</v>
      </c>
      <c r="C23" s="5" t="n">
        <v>-10097685</v>
      </c>
      <c r="D23" s="5" t="n">
        <v>-65698571</v>
      </c>
      <c r="F23" s="5" t="n">
        <v>-19536028</v>
      </c>
    </row>
    <row r="24" spans="1:6">
      <c r="A24" s="4" t="s">
        <v>193</v>
      </c>
      <c r="C24" s="5" t="n">
        <v>-180368</v>
      </c>
      <c r="D24" s="5" t="n">
        <v>-1173526</v>
      </c>
      <c r="E24" s="5" t="n">
        <v>31935</v>
      </c>
      <c r="F24" s="5" t="n">
        <v>7443</v>
      </c>
    </row>
    <row r="25" spans="1:6">
      <c r="A25" s="4" t="s">
        <v>194</v>
      </c>
      <c r="C25" s="5" t="n">
        <v>200197</v>
      </c>
      <c r="D25" s="5" t="n">
        <v>1302547</v>
      </c>
      <c r="E25" s="5" t="n">
        <v>-2426271</v>
      </c>
      <c r="F25" s="5" t="n">
        <v>-5272746</v>
      </c>
    </row>
    <row r="26" spans="1:6">
      <c r="A26" s="4" t="s">
        <v>1028</v>
      </c>
      <c r="C26" s="5" t="n">
        <v>77630</v>
      </c>
      <c r="D26" s="5" t="n">
        <v>505082</v>
      </c>
      <c r="E26" s="5" t="n">
        <v>2931353</v>
      </c>
      <c r="F26" s="5" t="n">
        <v>8204099</v>
      </c>
    </row>
    <row r="27" spans="1:6">
      <c r="A27" s="4" t="s">
        <v>1029</v>
      </c>
      <c r="C27" s="6" t="n">
        <v>277827</v>
      </c>
      <c r="D27" s="7" t="n">
        <v>1807629</v>
      </c>
      <c r="E27" s="7" t="n">
        <v>505082</v>
      </c>
      <c r="F27" s="7" t="n">
        <v>2931353</v>
      </c>
    </row>
  </sheetData>
  <mergeCells count="3">
    <mergeCell ref="A1:A2"/>
    <mergeCell ref="C1:D1"/>
    <mergeCell ref="E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65</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65</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65</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65</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65</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65</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65</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65</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v>
      </c>
      <c r="B1" s="2" t="s">
        <v>26</v>
      </c>
      <c r="C1" s="2" t="s">
        <v>27</v>
      </c>
      <c r="D1" s="2" t="s">
        <v>28</v>
      </c>
    </row>
    <row r="2" spans="1:4">
      <c r="A2" s="3" t="s">
        <v>29</v>
      </c>
    </row>
    <row r="3" spans="1:4">
      <c r="A3" s="4" t="s">
        <v>30</v>
      </c>
      <c r="B3" s="6" t="n">
        <v>39360457</v>
      </c>
      <c r="C3" s="7" t="n">
        <v>256090942</v>
      </c>
      <c r="D3" s="7" t="n">
        <v>222448413</v>
      </c>
    </row>
    <row r="4" spans="1:4">
      <c r="A4" s="4" t="s">
        <v>31</v>
      </c>
      <c r="B4" s="5" t="n">
        <v>15385861</v>
      </c>
      <c r="C4" s="5" t="n">
        <v>100105027</v>
      </c>
      <c r="D4" s="5" t="n">
        <v>56161255</v>
      </c>
    </row>
    <row r="5" spans="1:4">
      <c r="A5" s="4" t="s">
        <v>32</v>
      </c>
      <c r="D5" s="5" t="n">
        <v>10000000</v>
      </c>
    </row>
    <row r="6" spans="1:4">
      <c r="A6" s="4" t="s">
        <v>33</v>
      </c>
      <c r="B6" s="5" t="n">
        <v>1632331</v>
      </c>
      <c r="C6" s="5" t="n">
        <v>10620434</v>
      </c>
      <c r="D6" s="5" t="n">
        <v>7335824</v>
      </c>
    </row>
    <row r="7" spans="1:4">
      <c r="A7" s="4" t="s">
        <v>34</v>
      </c>
      <c r="B7" s="5" t="n">
        <v>56378649</v>
      </c>
      <c r="C7" s="5" t="n">
        <v>366816403</v>
      </c>
      <c r="D7" s="5" t="n">
        <v>295945492</v>
      </c>
    </row>
    <row r="8" spans="1:4">
      <c r="A8" s="4" t="s">
        <v>35</v>
      </c>
      <c r="B8" s="5" t="n">
        <v>11545994</v>
      </c>
      <c r="C8" s="5" t="n">
        <v>75121700</v>
      </c>
      <c r="D8" s="5" t="n">
        <v>88891687</v>
      </c>
    </row>
    <row r="9" spans="1:4">
      <c r="A9" s="4" t="s">
        <v>36</v>
      </c>
      <c r="B9" s="5" t="n">
        <v>8063090</v>
      </c>
      <c r="C9" s="5" t="n">
        <v>52460885</v>
      </c>
      <c r="D9" s="5" t="n">
        <v>51868914</v>
      </c>
    </row>
    <row r="10" spans="1:4">
      <c r="A10" s="4" t="s">
        <v>37</v>
      </c>
      <c r="B10" s="5" t="n">
        <v>4919697</v>
      </c>
      <c r="C10" s="5" t="n">
        <v>32009025</v>
      </c>
      <c r="D10" s="5" t="n">
        <v>32523983</v>
      </c>
    </row>
    <row r="11" spans="1:4">
      <c r="A11" s="4" t="s">
        <v>38</v>
      </c>
      <c r="B11" s="5" t="n">
        <v>3947549</v>
      </c>
      <c r="C11" s="5" t="n">
        <v>25683937</v>
      </c>
      <c r="D11" s="5" t="n">
        <v>11326513</v>
      </c>
    </row>
    <row r="12" spans="1:4">
      <c r="A12" s="4" t="s">
        <v>39</v>
      </c>
      <c r="D12" s="5" t="n">
        <v>30000000</v>
      </c>
    </row>
    <row r="13" spans="1:4">
      <c r="A13" s="4" t="s">
        <v>40</v>
      </c>
      <c r="B13" s="5" t="n">
        <v>324434</v>
      </c>
      <c r="C13" s="5" t="n">
        <v>2110862</v>
      </c>
      <c r="D13" s="5" t="n">
        <v>3388760</v>
      </c>
    </row>
    <row r="14" spans="1:4">
      <c r="A14" s="4" t="s">
        <v>41</v>
      </c>
      <c r="B14" s="5" t="n">
        <v>2188447</v>
      </c>
      <c r="C14" s="5" t="n">
        <v>14238695</v>
      </c>
      <c r="D14" s="5" t="n">
        <v>5894767</v>
      </c>
    </row>
    <row r="15" spans="1:4">
      <c r="A15" s="4" t="s">
        <v>42</v>
      </c>
      <c r="B15" s="5" t="n">
        <v>87367860</v>
      </c>
      <c r="C15" s="5" t="n">
        <v>568441507</v>
      </c>
      <c r="D15" s="5" t="n">
        <v>519840116</v>
      </c>
    </row>
    <row r="16" spans="1:4">
      <c r="A16" s="3" t="s">
        <v>43</v>
      </c>
    </row>
    <row r="17" spans="1:4">
      <c r="A17" s="4" t="s">
        <v>44</v>
      </c>
      <c r="D17" s="5" t="n">
        <v>3449650</v>
      </c>
    </row>
    <row r="18" spans="1:4">
      <c r="A18" s="4" t="s">
        <v>45</v>
      </c>
      <c r="B18" s="5" t="n">
        <v>20128333</v>
      </c>
      <c r="C18" s="5" t="n">
        <v>130960979</v>
      </c>
      <c r="D18" s="5" t="n">
        <v>89358847</v>
      </c>
    </row>
    <row r="19" spans="1:4">
      <c r="A19" s="4" t="s">
        <v>46</v>
      </c>
      <c r="B19" s="5" t="n">
        <v>1660691</v>
      </c>
      <c r="C19" s="5" t="n">
        <v>10804951</v>
      </c>
      <c r="D19" s="5" t="n">
        <v>10221897</v>
      </c>
    </row>
    <row r="20" spans="1:4">
      <c r="A20" s="4" t="s">
        <v>47</v>
      </c>
      <c r="B20" s="5" t="n">
        <v>21789024</v>
      </c>
      <c r="C20" s="5" t="n">
        <v>141765930</v>
      </c>
      <c r="D20" s="5" t="n">
        <v>103030394</v>
      </c>
    </row>
    <row r="21" spans="1:4">
      <c r="A21" s="4" t="s">
        <v>46</v>
      </c>
      <c r="B21" s="5" t="n">
        <v>281446</v>
      </c>
      <c r="C21" s="5" t="n">
        <v>1831173</v>
      </c>
      <c r="D21" s="5" t="n">
        <v>1731622</v>
      </c>
    </row>
    <row r="22" spans="1:4">
      <c r="A22" s="4" t="s">
        <v>48</v>
      </c>
      <c r="B22" s="5" t="n">
        <v>3503950</v>
      </c>
      <c r="C22" s="5" t="n">
        <v>22797747</v>
      </c>
      <c r="D22" s="5" t="n">
        <v>22620872</v>
      </c>
    </row>
    <row r="23" spans="1:4">
      <c r="A23" s="4" t="s">
        <v>49</v>
      </c>
      <c r="B23" s="5" t="n">
        <v>102923</v>
      </c>
      <c r="C23" s="5" t="n">
        <v>669647</v>
      </c>
    </row>
    <row r="24" spans="1:4">
      <c r="A24" s="4" t="s">
        <v>50</v>
      </c>
      <c r="B24" s="5" t="n">
        <v>25677343</v>
      </c>
      <c r="C24" s="5" t="n">
        <v>167064497</v>
      </c>
      <c r="D24" s="5" t="n">
        <v>127382888</v>
      </c>
    </row>
    <row r="25" spans="1:4">
      <c r="A25" s="4" t="s">
        <v>51</v>
      </c>
      <c r="B25" s="5" t="n">
        <v>5579865</v>
      </c>
      <c r="C25" s="5" t="n">
        <v>36304276</v>
      </c>
    </row>
    <row r="26" spans="1:4">
      <c r="A26" s="3" t="s">
        <v>52</v>
      </c>
    </row>
    <row r="27" spans="1:4">
      <c r="A27" s="4" t="s">
        <v>53</v>
      </c>
      <c r="B27" s="5" t="n">
        <v>543300</v>
      </c>
      <c r="C27" s="5" t="n">
        <v>3534871</v>
      </c>
      <c r="D27" s="5" t="n">
        <v>3533912</v>
      </c>
    </row>
    <row r="28" spans="1:4">
      <c r="A28" s="4" t="s">
        <v>54</v>
      </c>
      <c r="B28" s="5" t="n">
        <v>-4263110</v>
      </c>
      <c r="C28" s="5" t="n">
        <v>-27737073</v>
      </c>
      <c r="D28" s="5" t="n">
        <v>-27737073</v>
      </c>
    </row>
    <row r="29" spans="1:4">
      <c r="A29" s="4" t="s">
        <v>55</v>
      </c>
      <c r="B29" s="5" t="n">
        <v>59926178</v>
      </c>
      <c r="C29" s="5" t="n">
        <v>389897690</v>
      </c>
      <c r="D29" s="5" t="n">
        <v>402631430</v>
      </c>
    </row>
    <row r="30" spans="1:4">
      <c r="A30" s="4" t="s">
        <v>56</v>
      </c>
      <c r="B30" s="5" t="n">
        <v>-4126917</v>
      </c>
      <c r="C30" s="5" t="n">
        <v>-26850955</v>
      </c>
      <c r="D30" s="5" t="n">
        <v>-25069771</v>
      </c>
    </row>
    <row r="31" spans="1:4">
      <c r="A31" s="4" t="s">
        <v>57</v>
      </c>
      <c r="B31" s="5" t="n">
        <v>3978437</v>
      </c>
      <c r="C31" s="5" t="n">
        <v>25884905</v>
      </c>
      <c r="D31" s="5" t="n">
        <v>38018802</v>
      </c>
    </row>
    <row r="32" spans="1:4">
      <c r="A32" s="4" t="s">
        <v>58</v>
      </c>
      <c r="B32" s="5" t="n">
        <v>56057888</v>
      </c>
      <c r="C32" s="5" t="n">
        <v>364729438</v>
      </c>
      <c r="D32" s="5" t="n">
        <v>391377300</v>
      </c>
    </row>
    <row r="33" spans="1:4">
      <c r="A33" s="4" t="s">
        <v>59</v>
      </c>
      <c r="B33" s="5" t="n">
        <v>52764</v>
      </c>
      <c r="C33" s="5" t="n">
        <v>343296</v>
      </c>
      <c r="D33" s="5" t="n">
        <v>1079928</v>
      </c>
    </row>
    <row r="34" spans="1:4">
      <c r="A34" s="4" t="s">
        <v>60</v>
      </c>
      <c r="B34" s="5" t="n">
        <v>56110652</v>
      </c>
      <c r="C34" s="5" t="n">
        <v>365072734</v>
      </c>
      <c r="D34" s="5" t="n">
        <v>392457228</v>
      </c>
    </row>
    <row r="35" spans="1:4">
      <c r="A35" s="4" t="s">
        <v>61</v>
      </c>
      <c r="B35" s="4" t="s">
        <v>62</v>
      </c>
      <c r="C35" s="4" t="s">
        <v>62</v>
      </c>
      <c r="D35" s="4" t="s">
        <v>62</v>
      </c>
    </row>
    <row r="36" spans="1:4">
      <c r="A36" s="4" t="s">
        <v>63</v>
      </c>
      <c r="B36" s="6" t="n">
        <v>87367860</v>
      </c>
      <c r="C36" s="7" t="n">
        <v>568441507</v>
      </c>
      <c r="D36" s="7" t="n">
        <v>519840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8</v>
      </c>
      <c r="B1" s="2" t="s">
        <v>1</v>
      </c>
    </row>
    <row r="2" spans="1:2">
      <c r="B2" s="2" t="s">
        <v>65</v>
      </c>
    </row>
    <row r="3" spans="1:2">
      <c r="A3" s="3" t="s">
        <v>22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65</v>
      </c>
    </row>
    <row r="3" spans="1:2">
      <c r="A3" s="3" t="s">
        <v>23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65</v>
      </c>
    </row>
    <row r="3" spans="1:2">
      <c r="A3" s="3" t="s">
        <v>23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65</v>
      </c>
    </row>
    <row r="3" spans="1:2">
      <c r="A3" s="3" t="s">
        <v>23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6</v>
      </c>
      <c r="B1" s="2" t="s">
        <v>1</v>
      </c>
    </row>
    <row r="2" spans="1:2">
      <c r="B2" s="2" t="s">
        <v>65</v>
      </c>
    </row>
    <row r="3" spans="1:2">
      <c r="A3" s="3" t="s">
        <v>236</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8</v>
      </c>
      <c r="B1" s="2" t="s">
        <v>1</v>
      </c>
    </row>
    <row r="2" spans="1:2">
      <c r="B2" s="2" t="s">
        <v>65</v>
      </c>
    </row>
    <row r="3" spans="1:2">
      <c r="A3" s="3" t="s">
        <v>23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0</v>
      </c>
      <c r="B1" s="2" t="s">
        <v>1</v>
      </c>
    </row>
    <row r="2" spans="1:2">
      <c r="B2" s="2" t="s">
        <v>65</v>
      </c>
    </row>
    <row r="3" spans="1:2">
      <c r="A3" s="3" t="s">
        <v>24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65</v>
      </c>
    </row>
    <row r="3" spans="1:2">
      <c r="A3" s="3" t="s">
        <v>242</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65</v>
      </c>
    </row>
    <row r="3" spans="1:2">
      <c r="A3" s="3" t="s">
        <v>244</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6</v>
      </c>
      <c r="B1" s="2" t="s">
        <v>1</v>
      </c>
    </row>
    <row r="2" spans="1:2">
      <c r="B2" s="2" t="s">
        <v>65</v>
      </c>
    </row>
    <row r="3" spans="1:2">
      <c r="A3" s="3" t="s">
        <v>246</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65</v>
      </c>
      <c r="C1" s="2" t="s">
        <v>66</v>
      </c>
    </row>
    <row r="2" spans="1:3">
      <c r="A2" s="3" t="s">
        <v>25</v>
      </c>
    </row>
    <row r="3" spans="1:3">
      <c r="A3" s="4" t="s">
        <v>67</v>
      </c>
      <c r="B3" s="8" t="n">
        <v>0.01</v>
      </c>
      <c r="C3" s="8" t="n">
        <v>0.01</v>
      </c>
    </row>
    <row r="4" spans="1:3">
      <c r="A4" s="4" t="s">
        <v>68</v>
      </c>
      <c r="B4" s="5" t="n">
        <v>500000000</v>
      </c>
      <c r="C4" s="5" t="n">
        <v>500000000</v>
      </c>
    </row>
    <row r="5" spans="1:3">
      <c r="A5" s="4" t="s">
        <v>69</v>
      </c>
      <c r="B5" s="5" t="n">
        <v>49007244</v>
      </c>
      <c r="C5" s="5" t="n">
        <v>49068082</v>
      </c>
    </row>
    <row r="6" spans="1:3">
      <c r="A6" s="4" t="s">
        <v>70</v>
      </c>
      <c r="B6" s="5" t="n">
        <v>45796886</v>
      </c>
      <c r="C6" s="5" t="n">
        <v>45782724</v>
      </c>
    </row>
    <row r="7" spans="1:3">
      <c r="A7" s="4" t="s">
        <v>71</v>
      </c>
      <c r="B7" s="5" t="n">
        <v>585358</v>
      </c>
      <c r="C7" s="5" t="n">
        <v>585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65</v>
      </c>
    </row>
    <row r="3" spans="1:2">
      <c r="A3" s="3" t="s">
        <v>248</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0</v>
      </c>
      <c r="B1" s="2" t="s">
        <v>1</v>
      </c>
    </row>
    <row r="2" spans="1:2">
      <c r="B2" s="2" t="s">
        <v>65</v>
      </c>
    </row>
    <row r="3" spans="1:2">
      <c r="A3" s="3" t="s">
        <v>250</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65</v>
      </c>
    </row>
    <row r="3" spans="1:2">
      <c r="A3" s="3" t="s">
        <v>252</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65</v>
      </c>
    </row>
    <row r="3" spans="1:2">
      <c r="A3" s="3" t="s">
        <v>254</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65</v>
      </c>
    </row>
    <row r="3" spans="1:2">
      <c r="A3" s="3" t="s">
        <v>208</v>
      </c>
    </row>
    <row r="4" spans="1:2">
      <c r="A4" s="4" t="s">
        <v>257</v>
      </c>
      <c r="B4" s="4" t="s">
        <v>258</v>
      </c>
    </row>
    <row r="5" spans="1:2">
      <c r="A5" s="4" t="s">
        <v>259</v>
      </c>
      <c r="B5" s="4" t="s">
        <v>260</v>
      </c>
    </row>
    <row r="6" spans="1:2">
      <c r="A6" s="4" t="s">
        <v>261</v>
      </c>
      <c r="B6" s="4" t="s">
        <v>262</v>
      </c>
    </row>
    <row r="7" spans="1:2">
      <c r="A7" s="4" t="s">
        <v>263</v>
      </c>
      <c r="B7" s="4" t="s">
        <v>264</v>
      </c>
    </row>
    <row r="8" spans="1:2">
      <c r="A8" s="4" t="s">
        <v>61</v>
      </c>
      <c r="B8" s="4" t="s">
        <v>265</v>
      </c>
    </row>
    <row r="9" spans="1:2">
      <c r="A9" s="4" t="s">
        <v>266</v>
      </c>
      <c r="B9" s="4" t="s">
        <v>267</v>
      </c>
    </row>
    <row r="10" spans="1:2">
      <c r="A10" s="4" t="s">
        <v>268</v>
      </c>
      <c r="B10" s="4" t="s">
        <v>269</v>
      </c>
    </row>
    <row r="11" spans="1:2">
      <c r="A11" s="4" t="s">
        <v>7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168</v>
      </c>
      <c r="B17" s="4" t="s">
        <v>281</v>
      </c>
    </row>
    <row r="18" spans="1:2">
      <c r="A18" s="4" t="s">
        <v>35</v>
      </c>
      <c r="B18" s="4" t="s">
        <v>282</v>
      </c>
    </row>
    <row r="19" spans="1:2">
      <c r="A19" s="4" t="s">
        <v>36</v>
      </c>
      <c r="B19" s="4" t="s">
        <v>283</v>
      </c>
    </row>
    <row r="20" spans="1:2">
      <c r="A20" s="4" t="s">
        <v>284</v>
      </c>
      <c r="B20" s="4" t="s">
        <v>285</v>
      </c>
    </row>
    <row r="21" spans="1:2">
      <c r="A21" s="4" t="s">
        <v>286</v>
      </c>
      <c r="B21" s="4" t="s">
        <v>287</v>
      </c>
    </row>
    <row r="22" spans="1:2">
      <c r="A22" s="4" t="s">
        <v>37</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97</v>
      </c>
      <c r="B27"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65</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row r="9" spans="1:2">
      <c r="A9" s="4" t="s">
        <v>306</v>
      </c>
    </row>
    <row r="10" spans="1:2">
      <c r="A10" s="3" t="s">
        <v>301</v>
      </c>
    </row>
    <row r="11" spans="1:2">
      <c r="A11" s="4" t="s">
        <v>302</v>
      </c>
      <c r="B11"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65</v>
      </c>
    </row>
    <row r="3" spans="1:2">
      <c r="A3" s="3" t="s">
        <v>2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65</v>
      </c>
    </row>
    <row r="3" spans="1:2">
      <c r="A3" s="3" t="s">
        <v>21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65</v>
      </c>
    </row>
    <row r="3" spans="1:2">
      <c r="A3" s="3" t="s">
        <v>212</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65</v>
      </c>
    </row>
    <row r="3" spans="1:2">
      <c r="A3" s="3" t="s">
        <v>21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72</v>
      </c>
      <c r="B1" s="2" t="s">
        <v>1</v>
      </c>
      <c r="D1" s="2" t="s">
        <v>73</v>
      </c>
    </row>
    <row r="2" spans="1:5">
      <c r="B2" s="2" t="s">
        <v>74</v>
      </c>
      <c r="C2" s="2" t="s">
        <v>75</v>
      </c>
      <c r="D2" s="2" t="s">
        <v>76</v>
      </c>
      <c r="E2" s="2" t="s">
        <v>77</v>
      </c>
    </row>
    <row r="3" spans="1:5">
      <c r="A3" s="3" t="s">
        <v>72</v>
      </c>
    </row>
    <row r="4" spans="1:5">
      <c r="A4" s="4" t="s">
        <v>78</v>
      </c>
      <c r="B4" s="6" t="n">
        <v>75320704</v>
      </c>
      <c r="C4" s="7" t="n">
        <v>490059099</v>
      </c>
      <c r="D4" s="7" t="n">
        <v>472385716</v>
      </c>
      <c r="E4" s="7" t="n">
        <v>417139969</v>
      </c>
    </row>
    <row r="5" spans="1:5">
      <c r="A5" s="4" t="s">
        <v>79</v>
      </c>
      <c r="B5" s="5" t="n">
        <v>39815218</v>
      </c>
      <c r="C5" s="5" t="n">
        <v>259049753</v>
      </c>
      <c r="D5" s="5" t="n">
        <v>239852504</v>
      </c>
      <c r="E5" s="5" t="n">
        <v>208017208</v>
      </c>
    </row>
    <row r="6" spans="1:5">
      <c r="A6" s="4" t="s">
        <v>80</v>
      </c>
      <c r="B6" s="5" t="n">
        <v>35505486</v>
      </c>
      <c r="C6" s="5" t="n">
        <v>231009346</v>
      </c>
      <c r="D6" s="5" t="n">
        <v>232533212</v>
      </c>
      <c r="E6" s="5" t="n">
        <v>209122761</v>
      </c>
    </row>
    <row r="7" spans="1:5">
      <c r="A7" s="3" t="s">
        <v>81</v>
      </c>
    </row>
    <row r="8" spans="1:5">
      <c r="A8" s="4" t="s">
        <v>82</v>
      </c>
      <c r="B8" s="5" t="n">
        <v>5829415</v>
      </c>
      <c r="C8" s="5" t="n">
        <v>37927926</v>
      </c>
      <c r="D8" s="5" t="n">
        <v>43430385</v>
      </c>
      <c r="E8" s="5" t="n">
        <v>36529145</v>
      </c>
    </row>
    <row r="9" spans="1:5">
      <c r="A9" s="4" t="s">
        <v>83</v>
      </c>
      <c r="B9" s="5" t="n">
        <v>6513183</v>
      </c>
      <c r="C9" s="5" t="n">
        <v>42376723</v>
      </c>
      <c r="D9" s="5" t="n">
        <v>47823235</v>
      </c>
      <c r="E9" s="5" t="n">
        <v>42645682</v>
      </c>
    </row>
    <row r="10" spans="1:5">
      <c r="A10" s="4" t="s">
        <v>84</v>
      </c>
      <c r="B10" s="5" t="n">
        <v>12270135</v>
      </c>
      <c r="C10" s="5" t="n">
        <v>79833175</v>
      </c>
      <c r="D10" s="5" t="n">
        <v>69078028</v>
      </c>
      <c r="E10" s="5" t="n">
        <v>78341173</v>
      </c>
    </row>
    <row r="11" spans="1:5">
      <c r="A11" s="4" t="s">
        <v>85</v>
      </c>
      <c r="B11" s="5" t="n">
        <v>209567</v>
      </c>
      <c r="C11" s="5" t="n">
        <v>1363506</v>
      </c>
      <c r="D11" s="5" t="n">
        <v>694460</v>
      </c>
      <c r="E11" s="5" t="n">
        <v>-127852</v>
      </c>
    </row>
    <row r="12" spans="1:5">
      <c r="A12" s="4" t="s">
        <v>86</v>
      </c>
      <c r="B12" s="5" t="n">
        <v>24822300</v>
      </c>
      <c r="C12" s="5" t="n">
        <v>161501330</v>
      </c>
      <c r="D12" s="5" t="n">
        <v>161026108</v>
      </c>
      <c r="E12" s="5" t="n">
        <v>157388148</v>
      </c>
    </row>
    <row r="13" spans="1:5">
      <c r="A13" s="4" t="s">
        <v>87</v>
      </c>
      <c r="B13" s="5" t="n">
        <v>10683186</v>
      </c>
      <c r="C13" s="5" t="n">
        <v>69508016</v>
      </c>
      <c r="D13" s="5" t="n">
        <v>71507104</v>
      </c>
      <c r="E13" s="5" t="n">
        <v>51734613</v>
      </c>
    </row>
    <row r="14" spans="1:5">
      <c r="A14" s="3" t="s">
        <v>88</v>
      </c>
    </row>
    <row r="15" spans="1:5">
      <c r="A15" s="4" t="s">
        <v>89</v>
      </c>
      <c r="B15" s="5" t="n">
        <v>-288670</v>
      </c>
      <c r="C15" s="5" t="n">
        <v>-1878172</v>
      </c>
      <c r="D15" s="5" t="n">
        <v>-16121334</v>
      </c>
      <c r="E15" s="5" t="n">
        <v>-8829140</v>
      </c>
    </row>
    <row r="16" spans="1:5">
      <c r="A16" s="4" t="s">
        <v>90</v>
      </c>
      <c r="B16" s="5" t="n">
        <v>-2338735</v>
      </c>
      <c r="C16" s="5" t="n">
        <v>-15216510</v>
      </c>
      <c r="D16" s="5" t="n">
        <v>-32199372</v>
      </c>
    </row>
    <row r="17" spans="1:5">
      <c r="A17" s="4" t="s">
        <v>91</v>
      </c>
      <c r="B17" s="5" t="n">
        <v>498664</v>
      </c>
      <c r="C17" s="5" t="n">
        <v>3244457</v>
      </c>
      <c r="D17" s="5" t="n">
        <v>1600000</v>
      </c>
    </row>
    <row r="18" spans="1:5">
      <c r="A18" s="4" t="s">
        <v>92</v>
      </c>
      <c r="B18" s="5" t="n">
        <v>277417</v>
      </c>
      <c r="C18" s="5" t="n">
        <v>1804953</v>
      </c>
      <c r="D18" s="5" t="n">
        <v>3913950</v>
      </c>
      <c r="E18" s="5" t="n">
        <v>3572711</v>
      </c>
    </row>
    <row r="19" spans="1:5">
      <c r="A19" s="4" t="s">
        <v>93</v>
      </c>
      <c r="B19" s="5" t="n">
        <v>-33416</v>
      </c>
      <c r="C19" s="5" t="n">
        <v>-217415</v>
      </c>
      <c r="D19" s="5" t="n">
        <v>-72769</v>
      </c>
      <c r="E19" s="5" t="n">
        <v>-1505518</v>
      </c>
    </row>
    <row r="20" spans="1:5">
      <c r="A20" s="4" t="s">
        <v>94</v>
      </c>
      <c r="B20" s="5" t="n">
        <v>-1884740</v>
      </c>
      <c r="C20" s="5" t="n">
        <v>-12262687</v>
      </c>
      <c r="D20" s="5" t="n">
        <v>-42879525</v>
      </c>
      <c r="E20" s="5" t="n">
        <v>-6761947</v>
      </c>
    </row>
    <row r="21" spans="1:5">
      <c r="A21" s="4" t="s">
        <v>95</v>
      </c>
      <c r="B21" s="5" t="n">
        <v>8798446</v>
      </c>
      <c r="C21" s="5" t="n">
        <v>57245329</v>
      </c>
      <c r="D21" s="5" t="n">
        <v>28627579</v>
      </c>
      <c r="E21" s="5" t="n">
        <v>44972666</v>
      </c>
    </row>
    <row r="22" spans="1:5">
      <c r="A22" s="4" t="s">
        <v>96</v>
      </c>
      <c r="B22" s="5" t="n">
        <v>4519965</v>
      </c>
      <c r="C22" s="5" t="n">
        <v>29408249</v>
      </c>
      <c r="D22" s="5" t="n">
        <v>38596986</v>
      </c>
      <c r="E22" s="5" t="n">
        <v>18921479</v>
      </c>
    </row>
    <row r="23" spans="1:5">
      <c r="A23" s="4" t="s">
        <v>97</v>
      </c>
      <c r="B23" s="5" t="n">
        <v>4278481</v>
      </c>
      <c r="C23" s="5" t="n">
        <v>27837080</v>
      </c>
      <c r="D23" s="5" t="n">
        <v>-9969407</v>
      </c>
      <c r="E23" s="5" t="n">
        <v>26051187</v>
      </c>
    </row>
    <row r="24" spans="1:5">
      <c r="A24" s="4" t="s">
        <v>98</v>
      </c>
      <c r="B24" s="5" t="n">
        <v>-54116</v>
      </c>
      <c r="C24" s="5" t="n">
        <v>-352101</v>
      </c>
      <c r="D24" s="5" t="n">
        <v>-253405</v>
      </c>
    </row>
    <row r="25" spans="1:5">
      <c r="A25" s="4" t="s">
        <v>99</v>
      </c>
      <c r="B25" s="5" t="n">
        <v>-221995</v>
      </c>
      <c r="C25" s="5" t="n">
        <v>-1444363</v>
      </c>
    </row>
    <row r="26" spans="1:5">
      <c r="A26" s="4" t="s">
        <v>100</v>
      </c>
      <c r="B26" s="5" t="n">
        <v>4554592</v>
      </c>
      <c r="C26" s="5" t="n">
        <v>29633544</v>
      </c>
      <c r="D26" s="5" t="n">
        <v>-9716002</v>
      </c>
      <c r="E26" s="5" t="n">
        <v>26051187</v>
      </c>
    </row>
    <row r="27" spans="1:5">
      <c r="A27" s="4" t="s">
        <v>97</v>
      </c>
      <c r="B27" s="5" t="n">
        <v>4278481</v>
      </c>
      <c r="C27" s="5" t="n">
        <v>27837080</v>
      </c>
      <c r="D27" s="5" t="n">
        <v>-9969407</v>
      </c>
      <c r="E27" s="5" t="n">
        <v>26051187</v>
      </c>
    </row>
    <row r="28" spans="1:5">
      <c r="A28" s="3" t="s">
        <v>101</v>
      </c>
    </row>
    <row r="29" spans="1:5">
      <c r="A29" s="4" t="s">
        <v>102</v>
      </c>
      <c r="B29" s="5" t="n">
        <v>-358891</v>
      </c>
      <c r="C29" s="5" t="n">
        <v>-2335054</v>
      </c>
      <c r="D29" s="5" t="n">
        <v>658228</v>
      </c>
      <c r="E29" s="5" t="n">
        <v>2002553</v>
      </c>
    </row>
    <row r="30" spans="1:5">
      <c r="A30" s="4" t="s">
        <v>103</v>
      </c>
      <c r="D30" s="5" t="n">
        <v>-553870</v>
      </c>
    </row>
    <row r="31" spans="1:5">
      <c r="A31" s="4" t="s">
        <v>104</v>
      </c>
      <c r="B31" s="5" t="n">
        <v>85128</v>
      </c>
      <c r="C31" s="5" t="n">
        <v>553870</v>
      </c>
    </row>
    <row r="32" spans="1:5">
      <c r="A32" s="4" t="s">
        <v>105</v>
      </c>
      <c r="B32" s="5" t="n">
        <v>-273763</v>
      </c>
      <c r="C32" s="5" t="n">
        <v>-1781184</v>
      </c>
      <c r="D32" s="5" t="n">
        <v>104358</v>
      </c>
      <c r="E32" s="5" t="n">
        <v>2002553</v>
      </c>
    </row>
    <row r="33" spans="1:5">
      <c r="A33" s="4" t="s">
        <v>106</v>
      </c>
      <c r="B33" s="5" t="n">
        <v>4004718</v>
      </c>
      <c r="C33" s="5" t="n">
        <v>26055896</v>
      </c>
      <c r="D33" s="5" t="n">
        <v>-9865049</v>
      </c>
      <c r="E33" s="5" t="n">
        <v>28053740</v>
      </c>
    </row>
    <row r="34" spans="1:5">
      <c r="A34" s="4" t="s">
        <v>107</v>
      </c>
      <c r="B34" s="5" t="n">
        <v>-54116</v>
      </c>
      <c r="C34" s="5" t="n">
        <v>-352101</v>
      </c>
      <c r="D34" s="5" t="n">
        <v>-253405</v>
      </c>
    </row>
    <row r="35" spans="1:5">
      <c r="A35" s="4" t="s">
        <v>108</v>
      </c>
      <c r="B35" s="5" t="n">
        <v>-221995</v>
      </c>
      <c r="C35" s="5" t="n">
        <v>-1444363</v>
      </c>
    </row>
    <row r="36" spans="1:5">
      <c r="A36" s="4" t="s">
        <v>109</v>
      </c>
      <c r="B36" s="6" t="n">
        <v>4280829</v>
      </c>
      <c r="C36" s="7" t="n">
        <v>27852360</v>
      </c>
      <c r="D36" s="7" t="n">
        <v>-9611644</v>
      </c>
      <c r="E36" s="7" t="n">
        <v>28053740</v>
      </c>
    </row>
    <row r="37" spans="1:5">
      <c r="A37" s="4" t="s">
        <v>110</v>
      </c>
      <c r="B37" s="8" t="n">
        <v>0.07000000000000001</v>
      </c>
      <c r="C37" s="9" t="n">
        <v>0.48</v>
      </c>
      <c r="D37" s="9" t="n">
        <v>-0.21</v>
      </c>
      <c r="E37" s="9" t="n">
        <v>0.57</v>
      </c>
    </row>
    <row r="38" spans="1:5">
      <c r="A38" s="4" t="s">
        <v>111</v>
      </c>
      <c r="B38" s="8" t="n">
        <v>0.07000000000000001</v>
      </c>
      <c r="C38" s="9" t="n">
        <v>0.48</v>
      </c>
      <c r="D38" s="9" t="n">
        <v>-0.21</v>
      </c>
      <c r="E38" s="9" t="n">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65</v>
      </c>
    </row>
    <row r="3" spans="1:2">
      <c r="A3" s="3" t="s">
        <v>21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65</v>
      </c>
    </row>
    <row r="3" spans="1:2">
      <c r="A3" s="3" t="s">
        <v>21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65</v>
      </c>
    </row>
    <row r="3" spans="1:2">
      <c r="A3" s="3" t="s">
        <v>220</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9</v>
      </c>
      <c r="B1" s="2" t="s">
        <v>1</v>
      </c>
    </row>
    <row r="2" spans="1:2">
      <c r="B2" s="2" t="s">
        <v>65</v>
      </c>
    </row>
    <row r="3" spans="1:2">
      <c r="A3" s="3" t="s">
        <v>222</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2</v>
      </c>
      <c r="B1" s="2" t="s">
        <v>1</v>
      </c>
    </row>
    <row r="2" spans="1:2">
      <c r="B2" s="2" t="s">
        <v>65</v>
      </c>
    </row>
    <row r="3" spans="1:2">
      <c r="A3" s="3" t="s">
        <v>224</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65</v>
      </c>
    </row>
    <row r="3" spans="1:2">
      <c r="A3" s="3" t="s">
        <v>226</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8</v>
      </c>
      <c r="B1" s="2" t="s">
        <v>1</v>
      </c>
    </row>
    <row r="2" spans="1:2">
      <c r="B2" s="2" t="s">
        <v>65</v>
      </c>
    </row>
    <row r="3" spans="1:2">
      <c r="A3" s="3" t="s">
        <v>228</v>
      </c>
    </row>
    <row r="4" spans="1:2">
      <c r="A4" s="4" t="s">
        <v>359</v>
      </c>
      <c r="B4"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65</v>
      </c>
    </row>
    <row r="3" spans="1:2">
      <c r="A3" s="3" t="s">
        <v>230</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2</v>
      </c>
      <c r="B1" s="2" t="s">
        <v>1</v>
      </c>
    </row>
    <row r="2" spans="1:2">
      <c r="B2" s="2" t="s">
        <v>65</v>
      </c>
    </row>
    <row r="3" spans="1:2">
      <c r="A3" s="3" t="s">
        <v>232</v>
      </c>
    </row>
    <row r="4" spans="1:2">
      <c r="A4" s="4" t="s">
        <v>373</v>
      </c>
      <c r="B4"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65</v>
      </c>
    </row>
    <row r="3" spans="1:2">
      <c r="A3" s="3" t="s">
        <v>234</v>
      </c>
    </row>
    <row r="4" spans="1:2">
      <c r="A4" s="4" t="s">
        <v>376</v>
      </c>
      <c r="B4" s="4" t="s">
        <v>377</v>
      </c>
    </row>
    <row r="5" spans="1:2">
      <c r="A5" s="4" t="s">
        <v>378</v>
      </c>
      <c r="B5" s="4" t="s">
        <v>379</v>
      </c>
    </row>
    <row r="6" spans="1:2">
      <c r="A6" s="4" t="s">
        <v>380</v>
      </c>
      <c r="B6" s="4" t="s">
        <v>381</v>
      </c>
    </row>
    <row r="7" spans="1:2">
      <c r="A7" s="4" t="s">
        <v>382</v>
      </c>
    </row>
    <row r="8" spans="1:2">
      <c r="A8" s="3" t="s">
        <v>234</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2</v>
      </c>
      <c r="B1" s="2" t="s">
        <v>1</v>
      </c>
      <c r="C1" s="2" t="s">
        <v>73</v>
      </c>
    </row>
    <row r="2" spans="1:3">
      <c r="B2" s="2" t="s">
        <v>65</v>
      </c>
      <c r="C2" s="2" t="s">
        <v>66</v>
      </c>
    </row>
    <row r="3" spans="1:3">
      <c r="A3" s="3" t="s">
        <v>72</v>
      </c>
    </row>
    <row r="4" spans="1:3">
      <c r="A4" s="4" t="s">
        <v>113</v>
      </c>
      <c r="B4" s="7" t="n">
        <v>0</v>
      </c>
      <c r="C4" s="7" t="n">
        <v>0</v>
      </c>
    </row>
    <row r="5" spans="1:3">
      <c r="A5" s="4" t="s">
        <v>114</v>
      </c>
      <c r="B5" s="5" t="n">
        <v>0</v>
      </c>
      <c r="C5" s="7" t="n">
        <v>0</v>
      </c>
    </row>
    <row r="6" spans="1:3">
      <c r="A6" s="4" t="s">
        <v>115</v>
      </c>
      <c r="B6" s="7" t="n">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65</v>
      </c>
    </row>
    <row r="3" spans="1:2">
      <c r="A3" s="3" t="s">
        <v>24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92</v>
      </c>
      <c r="B1" s="2" t="s">
        <v>1</v>
      </c>
    </row>
    <row r="2" spans="1:2">
      <c r="B2" s="2" t="s">
        <v>65</v>
      </c>
    </row>
    <row r="3" spans="1:2">
      <c r="A3" s="3" t="s">
        <v>24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65</v>
      </c>
    </row>
    <row r="3" spans="1:2">
      <c r="A3" s="3" t="s">
        <v>248</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65</v>
      </c>
    </row>
    <row r="3" spans="1:2">
      <c r="A3" s="4" t="s">
        <v>403</v>
      </c>
    </row>
    <row r="4" spans="1:2">
      <c r="A4" s="4" t="s">
        <v>404</v>
      </c>
      <c r="B4"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06</v>
      </c>
      <c r="B1" s="2" t="s">
        <v>1</v>
      </c>
    </row>
    <row r="2" spans="1:2">
      <c r="B2" s="2" t="s">
        <v>65</v>
      </c>
    </row>
    <row r="3" spans="1:2">
      <c r="A3" s="4" t="s">
        <v>407</v>
      </c>
      <c r="B3" s="4" t="s">
        <v>357</v>
      </c>
    </row>
    <row r="4" spans="1:2">
      <c r="A4" s="4" t="s">
        <v>408</v>
      </c>
    </row>
    <row r="5" spans="1:2">
      <c r="A5" s="4" t="s">
        <v>409</v>
      </c>
      <c r="B5" s="4" t="s">
        <v>410</v>
      </c>
    </row>
    <row r="6" spans="1:2">
      <c r="A6" s="4" t="s">
        <v>407</v>
      </c>
      <c r="B6" s="4" t="s">
        <v>411</v>
      </c>
    </row>
    <row r="7" spans="1:2">
      <c r="A7" s="4" t="s">
        <v>412</v>
      </c>
      <c r="B7"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14</v>
      </c>
      <c r="B1" s="2" t="s">
        <v>1</v>
      </c>
    </row>
    <row r="2" spans="1:2">
      <c r="B2" s="2" t="s">
        <v>65</v>
      </c>
    </row>
    <row r="3" spans="1:2">
      <c r="A3" s="3" t="s">
        <v>206</v>
      </c>
    </row>
    <row r="4" spans="1:2">
      <c r="A4" s="4" t="s">
        <v>415</v>
      </c>
      <c r="B4" s="4" t="s">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7</v>
      </c>
      <c r="B1" s="2" t="s">
        <v>1</v>
      </c>
      <c r="E1" s="2" t="s">
        <v>73</v>
      </c>
    </row>
    <row r="2" spans="1:6">
      <c r="B2" s="2" t="s">
        <v>26</v>
      </c>
      <c r="C2" s="2" t="s">
        <v>27</v>
      </c>
      <c r="D2" s="2" t="s">
        <v>418</v>
      </c>
      <c r="E2" s="2" t="s">
        <v>28</v>
      </c>
      <c r="F2" s="2" t="s">
        <v>156</v>
      </c>
    </row>
    <row r="3" spans="1:6">
      <c r="A3" s="3" t="s">
        <v>301</v>
      </c>
    </row>
    <row r="4" spans="1:6">
      <c r="A4" s="4" t="s">
        <v>419</v>
      </c>
      <c r="B4" s="6" t="n">
        <v>75320704</v>
      </c>
      <c r="C4" s="7" t="n">
        <v>490059099</v>
      </c>
      <c r="D4" s="7" t="n">
        <v>435436426</v>
      </c>
      <c r="E4" s="7" t="n">
        <v>472385716</v>
      </c>
      <c r="F4" s="7" t="n">
        <v>417139969</v>
      </c>
    </row>
    <row r="5" spans="1:6">
      <c r="A5" s="4" t="s">
        <v>420</v>
      </c>
    </row>
    <row r="6" spans="1:6">
      <c r="A6" s="3" t="s">
        <v>301</v>
      </c>
    </row>
    <row r="7" spans="1:6">
      <c r="A7" s="4" t="s">
        <v>421</v>
      </c>
      <c r="C7" s="7" t="n">
        <v>321400000</v>
      </c>
      <c r="E7" s="7" t="n">
        <v>329600000</v>
      </c>
      <c r="F7" s="7" t="n">
        <v>301500000</v>
      </c>
    </row>
    <row r="8" spans="1:6">
      <c r="A8" s="4" t="s">
        <v>422</v>
      </c>
      <c r="B8" s="4" t="s">
        <v>423</v>
      </c>
      <c r="C8" s="4" t="s">
        <v>423</v>
      </c>
      <c r="E8" s="4" t="s">
        <v>424</v>
      </c>
      <c r="F8" s="4" t="s">
        <v>425</v>
      </c>
    </row>
    <row r="9" spans="1:6">
      <c r="A9" s="4" t="s">
        <v>426</v>
      </c>
    </row>
    <row r="10" spans="1:6">
      <c r="A10" s="3" t="s">
        <v>301</v>
      </c>
    </row>
    <row r="11" spans="1:6">
      <c r="A11" s="4" t="s">
        <v>419</v>
      </c>
      <c r="C11" s="7" t="n">
        <v>114232930</v>
      </c>
      <c r="E11" s="7" t="n">
        <v>90455936</v>
      </c>
      <c r="F11" s="7" t="n">
        <v>76485306</v>
      </c>
    </row>
    <row r="12" spans="1:6">
      <c r="A12" s="4" t="s">
        <v>422</v>
      </c>
      <c r="B12" s="4" t="s">
        <v>427</v>
      </c>
      <c r="C12" s="4" t="s">
        <v>427</v>
      </c>
      <c r="E12" s="4" t="s">
        <v>428</v>
      </c>
      <c r="F12" s="4" t="s">
        <v>429</v>
      </c>
    </row>
    <row r="13" spans="1:6">
      <c r="A13" s="4" t="s">
        <v>430</v>
      </c>
    </row>
    <row r="14" spans="1:6">
      <c r="A14" s="3" t="s">
        <v>301</v>
      </c>
    </row>
    <row r="15" spans="1:6">
      <c r="A15" s="4" t="s">
        <v>419</v>
      </c>
      <c r="C15" s="7" t="n">
        <v>71109547</v>
      </c>
      <c r="E15" s="7" t="n">
        <v>87661832</v>
      </c>
      <c r="F15" s="7" t="n">
        <v>23183787</v>
      </c>
    </row>
    <row r="16" spans="1:6">
      <c r="A16" s="4" t="s">
        <v>422</v>
      </c>
      <c r="B16" s="4" t="s">
        <v>431</v>
      </c>
      <c r="C16" s="4" t="s">
        <v>431</v>
      </c>
      <c r="E16" s="4" t="s">
        <v>432</v>
      </c>
      <c r="F16" s="4" t="s">
        <v>433</v>
      </c>
    </row>
    <row r="17" spans="1:6">
      <c r="A17" s="4" t="s">
        <v>434</v>
      </c>
    </row>
    <row r="18" spans="1:6">
      <c r="A18" s="3" t="s">
        <v>301</v>
      </c>
    </row>
    <row r="19" spans="1:6">
      <c r="A19" s="4" t="s">
        <v>419</v>
      </c>
      <c r="C19" s="7" t="n">
        <v>52634283</v>
      </c>
      <c r="E19" s="7" t="n">
        <v>478136</v>
      </c>
      <c r="F19" s="7" t="n">
        <v>238807</v>
      </c>
    </row>
    <row r="20" spans="1:6">
      <c r="A20" s="4" t="s">
        <v>422</v>
      </c>
      <c r="B20" s="4" t="s">
        <v>435</v>
      </c>
      <c r="C20" s="4" t="s">
        <v>435</v>
      </c>
      <c r="E20" s="4" t="s">
        <v>436</v>
      </c>
      <c r="F20" s="4" t="s">
        <v>436</v>
      </c>
    </row>
    <row r="21" spans="1:6">
      <c r="A21" s="4" t="s">
        <v>437</v>
      </c>
    </row>
    <row r="22" spans="1:6">
      <c r="A22" s="3" t="s">
        <v>301</v>
      </c>
    </row>
    <row r="23" spans="1:6">
      <c r="A23" s="4" t="s">
        <v>419</v>
      </c>
      <c r="C23" s="7" t="n">
        <v>7017</v>
      </c>
      <c r="E23" s="7" t="n">
        <v>55521062</v>
      </c>
      <c r="F23" s="7" t="n">
        <v>61190087</v>
      </c>
    </row>
    <row r="24" spans="1:6">
      <c r="A24" s="4" t="s">
        <v>422</v>
      </c>
      <c r="B24" s="4" t="s">
        <v>438</v>
      </c>
      <c r="C24" s="4" t="s">
        <v>438</v>
      </c>
      <c r="E24" s="4" t="s">
        <v>439</v>
      </c>
      <c r="F24" s="4" t="s">
        <v>440</v>
      </c>
    </row>
    <row r="25" spans="1:6">
      <c r="A25" s="4" t="s">
        <v>441</v>
      </c>
    </row>
    <row r="26" spans="1:6">
      <c r="A26" s="3" t="s">
        <v>301</v>
      </c>
    </row>
    <row r="27" spans="1:6">
      <c r="A27" s="4" t="s">
        <v>419</v>
      </c>
      <c r="F27" s="7" t="n">
        <v>67045689</v>
      </c>
    </row>
    <row r="28" spans="1:6">
      <c r="A28" s="4" t="s">
        <v>422</v>
      </c>
      <c r="F28" s="4" t="s">
        <v>442</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3</v>
      </c>
      <c r="B1" s="2" t="s">
        <v>26</v>
      </c>
      <c r="C1" s="2" t="s">
        <v>28</v>
      </c>
      <c r="D1" s="2" t="s">
        <v>27</v>
      </c>
    </row>
    <row r="2" spans="1:4">
      <c r="A2" s="3" t="s">
        <v>301</v>
      </c>
    </row>
    <row r="3" spans="1:4">
      <c r="A3" s="4" t="s">
        <v>31</v>
      </c>
      <c r="B3" s="6" t="n">
        <v>15385861</v>
      </c>
      <c r="C3" s="7" t="n">
        <v>56161255</v>
      </c>
      <c r="D3" s="7" t="n">
        <v>100105027</v>
      </c>
    </row>
    <row r="4" spans="1:4">
      <c r="A4" s="4" t="s">
        <v>444</v>
      </c>
    </row>
    <row r="5" spans="1:4">
      <c r="A5" s="3" t="s">
        <v>301</v>
      </c>
    </row>
    <row r="6" spans="1:4">
      <c r="A6" s="4" t="s">
        <v>31</v>
      </c>
      <c r="C6" s="7" t="n">
        <v>450712</v>
      </c>
      <c r="D6" s="5" t="n">
        <v>15537954</v>
      </c>
    </row>
    <row r="7" spans="1:4">
      <c r="A7" s="4" t="s">
        <v>422</v>
      </c>
      <c r="B7" s="4" t="s">
        <v>445</v>
      </c>
      <c r="C7" s="4" t="s">
        <v>446</v>
      </c>
    </row>
    <row r="8" spans="1:4">
      <c r="A8" s="4" t="s">
        <v>447</v>
      </c>
    </row>
    <row r="9" spans="1:4">
      <c r="A9" s="3" t="s">
        <v>301</v>
      </c>
    </row>
    <row r="10" spans="1:4">
      <c r="A10" s="4" t="s">
        <v>31</v>
      </c>
      <c r="C10" s="7" t="n">
        <v>10836559</v>
      </c>
      <c r="D10" s="7" t="n">
        <v>15714552</v>
      </c>
    </row>
    <row r="11" spans="1:4">
      <c r="A11" s="4" t="s">
        <v>422</v>
      </c>
      <c r="B11" s="4" t="s">
        <v>448</v>
      </c>
      <c r="C11" s="4" t="s">
        <v>4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0</v>
      </c>
      <c r="B1" s="2" t="s">
        <v>451</v>
      </c>
      <c r="C1" s="2" t="s">
        <v>27</v>
      </c>
      <c r="D1" s="2" t="s">
        <v>28</v>
      </c>
    </row>
    <row r="2" spans="1:4">
      <c r="A2" s="4" t="s">
        <v>452</v>
      </c>
    </row>
    <row r="3" spans="1:4">
      <c r="A3" s="3" t="s">
        <v>301</v>
      </c>
    </row>
    <row r="4" spans="1:4">
      <c r="A4" s="4" t="s">
        <v>453</v>
      </c>
      <c r="C4" s="7" t="n">
        <v>500000</v>
      </c>
    </row>
    <row r="5" spans="1:4">
      <c r="A5" s="4" t="s">
        <v>454</v>
      </c>
    </row>
    <row r="6" spans="1:4">
      <c r="A6" s="3" t="s">
        <v>301</v>
      </c>
    </row>
    <row r="7" spans="1:4">
      <c r="A7" s="4" t="s">
        <v>455</v>
      </c>
      <c r="B7" s="6" t="n">
        <v>500000</v>
      </c>
    </row>
    <row r="8" spans="1:4">
      <c r="A8" s="4" t="s">
        <v>306</v>
      </c>
    </row>
    <row r="9" spans="1:4">
      <c r="A9" s="3" t="s">
        <v>301</v>
      </c>
    </row>
    <row r="10" spans="1:4">
      <c r="A10" s="4" t="s">
        <v>456</v>
      </c>
      <c r="C10" s="5" t="n">
        <v>256090942</v>
      </c>
      <c r="D10" s="7" t="n">
        <v>252448413</v>
      </c>
    </row>
    <row r="11" spans="1:4">
      <c r="A11" s="4" t="s">
        <v>457</v>
      </c>
    </row>
    <row r="12" spans="1:4">
      <c r="A12" s="3" t="s">
        <v>301</v>
      </c>
    </row>
    <row r="13" spans="1:4">
      <c r="A13" s="4" t="s">
        <v>456</v>
      </c>
      <c r="C13" s="5" t="n">
        <v>237269830</v>
      </c>
      <c r="D13" s="5" t="n">
        <v>251488184</v>
      </c>
    </row>
    <row r="14" spans="1:4">
      <c r="A14" s="4" t="s">
        <v>458</v>
      </c>
    </row>
    <row r="15" spans="1:4">
      <c r="A15" s="3" t="s">
        <v>301</v>
      </c>
    </row>
    <row r="16" spans="1:4">
      <c r="A16" s="4" t="s">
        <v>456</v>
      </c>
      <c r="C16" s="5" t="n">
        <v>237269099</v>
      </c>
      <c r="D16" s="5" t="n">
        <v>251487461</v>
      </c>
    </row>
    <row r="17" spans="1:4">
      <c r="A17" s="4" t="s">
        <v>459</v>
      </c>
    </row>
    <row r="18" spans="1:4">
      <c r="A18" s="3" t="s">
        <v>301</v>
      </c>
    </row>
    <row r="19" spans="1:4">
      <c r="A19" s="4" t="s">
        <v>456</v>
      </c>
      <c r="C19" s="5" t="n">
        <v>731</v>
      </c>
      <c r="D19" s="5" t="n">
        <v>723</v>
      </c>
    </row>
    <row r="20" spans="1:4">
      <c r="A20" s="4" t="s">
        <v>460</v>
      </c>
    </row>
    <row r="21" spans="1:4">
      <c r="A21" s="3" t="s">
        <v>301</v>
      </c>
    </row>
    <row r="22" spans="1:4">
      <c r="A22" s="4" t="s">
        <v>456</v>
      </c>
      <c r="C22" s="5" t="n">
        <v>18821112</v>
      </c>
      <c r="D22" s="5" t="n">
        <v>960229</v>
      </c>
    </row>
    <row r="23" spans="1:4">
      <c r="A23" s="4" t="s">
        <v>461</v>
      </c>
    </row>
    <row r="24" spans="1:4">
      <c r="A24" s="3" t="s">
        <v>301</v>
      </c>
    </row>
    <row r="25" spans="1:4">
      <c r="A25" s="4" t="s">
        <v>456</v>
      </c>
      <c r="C25" s="5" t="n">
        <v>503</v>
      </c>
      <c r="D25" s="5" t="n">
        <v>1</v>
      </c>
    </row>
    <row r="26" spans="1:4">
      <c r="A26" s="4" t="s">
        <v>462</v>
      </c>
    </row>
    <row r="27" spans="1:4">
      <c r="A27" s="3" t="s">
        <v>301</v>
      </c>
    </row>
    <row r="28" spans="1:4">
      <c r="A28" s="4" t="s">
        <v>456</v>
      </c>
      <c r="C28" s="5" t="n">
        <v>9725249</v>
      </c>
      <c r="D28" s="5" t="n">
        <v>263216</v>
      </c>
    </row>
    <row r="29" spans="1:4">
      <c r="A29" s="4" t="s">
        <v>463</v>
      </c>
    </row>
    <row r="30" spans="1:4">
      <c r="A30" s="3" t="s">
        <v>301</v>
      </c>
    </row>
    <row r="31" spans="1:4">
      <c r="A31" s="4" t="s">
        <v>456</v>
      </c>
      <c r="C31" s="5" t="n">
        <v>8922062</v>
      </c>
      <c r="D31" s="7" t="n">
        <v>697012</v>
      </c>
    </row>
    <row r="32" spans="1:4">
      <c r="A32" s="4" t="s">
        <v>464</v>
      </c>
    </row>
    <row r="33" spans="1:4">
      <c r="A33" s="3" t="s">
        <v>301</v>
      </c>
    </row>
    <row r="34" spans="1:4">
      <c r="A34" s="4" t="s">
        <v>456</v>
      </c>
      <c r="C34" s="7" t="n">
        <v>1732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465</v>
      </c>
      <c r="B1" s="2" t="s">
        <v>466</v>
      </c>
    </row>
    <row r="2" spans="1:2">
      <c r="A2" s="3" t="s">
        <v>263</v>
      </c>
    </row>
    <row r="3" spans="1:2">
      <c r="A3" s="4" t="s">
        <v>467</v>
      </c>
      <c r="B3" s="10" t="n">
        <v>6.50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80"/>
    <col customWidth="1" max="2" min="2" width="59"/>
    <col customWidth="1" max="3" min="3" width="59"/>
    <col customWidth="1" max="4" min="4" width="27"/>
    <col customWidth="1" max="5" min="5" width="27"/>
    <col customWidth="1" max="6" min="6" width="23"/>
    <col customWidth="1" max="7" min="7" width="23"/>
    <col customWidth="1" max="8" min="8" width="34"/>
    <col customWidth="1" max="9" min="9" width="34"/>
    <col customWidth="1" max="10" min="10" width="44"/>
    <col customWidth="1" max="11" min="11" width="44"/>
    <col customWidth="1" max="12" min="12" width="47"/>
    <col customWidth="1" max="13" min="13" width="47"/>
    <col customWidth="1" max="14" min="14" width="48"/>
    <col customWidth="1" max="15" min="15" width="48"/>
    <col customWidth="1" max="16" min="16" width="14"/>
    <col customWidth="1" max="17" min="17" width="14"/>
  </cols>
  <sheetData>
    <row r="1" spans="1:17">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c r="O1" s="2" t="s">
        <v>130</v>
      </c>
      <c r="P1" s="2" t="s">
        <v>131</v>
      </c>
      <c r="Q1" s="2" t="s">
        <v>132</v>
      </c>
    </row>
    <row r="2" spans="1:17">
      <c r="A2" s="4" t="s">
        <v>133</v>
      </c>
      <c r="C2" s="7" t="n">
        <v>377322408</v>
      </c>
      <c r="E2" s="7" t="n">
        <v>3513718</v>
      </c>
      <c r="G2" s="7" t="n">
        <v>-8201045</v>
      </c>
      <c r="I2" s="7" t="n">
        <v>387502800</v>
      </c>
      <c r="K2" s="7" t="n">
        <v>-27176682</v>
      </c>
      <c r="M2" s="7" t="n">
        <v>21683617</v>
      </c>
      <c r="Q2" s="7" t="n">
        <v>377322408</v>
      </c>
    </row>
    <row r="3" spans="1:17">
      <c r="A3" s="4" t="s">
        <v>134</v>
      </c>
      <c r="D3" s="5" t="n">
        <v>45460582</v>
      </c>
      <c r="E3" s="5" t="n">
        <v>45460582</v>
      </c>
    </row>
    <row r="4" spans="1:17">
      <c r="A4" s="3" t="s">
        <v>135</v>
      </c>
    </row>
    <row r="5" spans="1:17">
      <c r="A5" s="4" t="s">
        <v>97</v>
      </c>
      <c r="C5" s="5" t="n">
        <v>26051187</v>
      </c>
      <c r="M5" s="5" t="n">
        <v>26051187</v>
      </c>
      <c r="Q5" s="5" t="n">
        <v>26051187</v>
      </c>
    </row>
    <row r="6" spans="1:17">
      <c r="A6" s="4" t="s">
        <v>102</v>
      </c>
      <c r="C6" s="5" t="n">
        <v>2002553</v>
      </c>
      <c r="K6" s="5" t="n">
        <v>2002553</v>
      </c>
      <c r="Q6" s="5" t="n">
        <v>2002553</v>
      </c>
    </row>
    <row r="7" spans="1:17">
      <c r="A7" s="4" t="s">
        <v>136</v>
      </c>
      <c r="C7" s="5" t="n">
        <v>9164822</v>
      </c>
      <c r="I7" s="5" t="n">
        <v>9164822</v>
      </c>
      <c r="Q7" s="5" t="n">
        <v>9164822</v>
      </c>
    </row>
    <row r="8" spans="1:17">
      <c r="A8" s="4" t="s">
        <v>137</v>
      </c>
      <c r="C8" s="5" t="n">
        <v>-774354</v>
      </c>
      <c r="E8" s="7" t="n">
        <v>16986</v>
      </c>
      <c r="I8" s="5" t="n">
        <v>-791340</v>
      </c>
      <c r="Q8" s="5" t="n">
        <v>-774354</v>
      </c>
    </row>
    <row r="9" spans="1:17">
      <c r="A9" s="4" t="s">
        <v>138</v>
      </c>
      <c r="D9" s="5" t="n">
        <v>273766</v>
      </c>
      <c r="E9" s="5" t="n">
        <v>273766</v>
      </c>
    </row>
    <row r="10" spans="1:17">
      <c r="A10" s="4" t="s">
        <v>139</v>
      </c>
      <c r="C10" s="5" t="n">
        <v>-19536028</v>
      </c>
      <c r="G10" s="5" t="n">
        <v>-19536028</v>
      </c>
      <c r="Q10" s="5" t="n">
        <v>-19536028</v>
      </c>
    </row>
    <row r="11" spans="1:17">
      <c r="A11" s="4" t="s">
        <v>140</v>
      </c>
      <c r="C11" s="5" t="n">
        <v>394230588</v>
      </c>
      <c r="E11" s="7" t="n">
        <v>3530704</v>
      </c>
      <c r="G11" s="5" t="n">
        <v>-27737073</v>
      </c>
      <c r="I11" s="5" t="n">
        <v>395876282</v>
      </c>
      <c r="K11" s="5" t="n">
        <v>-25174129</v>
      </c>
      <c r="M11" s="5" t="n">
        <v>47734804</v>
      </c>
      <c r="Q11" s="5" t="n">
        <v>394230588</v>
      </c>
    </row>
    <row r="12" spans="1:17">
      <c r="A12" s="4" t="s">
        <v>141</v>
      </c>
      <c r="D12" s="5" t="n">
        <v>45734348</v>
      </c>
      <c r="E12" s="5" t="n">
        <v>45734348</v>
      </c>
    </row>
    <row r="13" spans="1:17">
      <c r="A13" s="3" t="s">
        <v>135</v>
      </c>
    </row>
    <row r="14" spans="1:17">
      <c r="A14" s="4" t="s">
        <v>97</v>
      </c>
      <c r="C14" s="5" t="n">
        <v>-9716002</v>
      </c>
      <c r="M14" s="5" t="n">
        <v>-9716002</v>
      </c>
      <c r="O14" s="7" t="n">
        <v>-253405</v>
      </c>
      <c r="Q14" s="5" t="n">
        <v>-9969407</v>
      </c>
    </row>
    <row r="15" spans="1:17">
      <c r="A15" s="4" t="s">
        <v>102</v>
      </c>
      <c r="C15" s="5" t="n">
        <v>658228</v>
      </c>
      <c r="K15" s="5" t="n">
        <v>658228</v>
      </c>
      <c r="Q15" s="5" t="n">
        <v>658228</v>
      </c>
    </row>
    <row r="16" spans="1:17">
      <c r="A16" s="4" t="s">
        <v>136</v>
      </c>
      <c r="C16" s="5" t="n">
        <v>6958403</v>
      </c>
      <c r="I16" s="5" t="n">
        <v>6958403</v>
      </c>
      <c r="Q16" s="5" t="n">
        <v>6958403</v>
      </c>
    </row>
    <row r="17" spans="1:17">
      <c r="A17" s="4" t="s">
        <v>137</v>
      </c>
      <c r="C17" s="5" t="n">
        <v>-200047</v>
      </c>
      <c r="E17" s="7" t="n">
        <v>3208</v>
      </c>
      <c r="I17" s="5" t="n">
        <v>-203255</v>
      </c>
      <c r="Q17" s="5" t="n">
        <v>-200047</v>
      </c>
    </row>
    <row r="18" spans="1:17">
      <c r="A18" s="4" t="s">
        <v>138</v>
      </c>
      <c r="D18" s="5" t="n">
        <v>48376</v>
      </c>
      <c r="E18" s="5" t="n">
        <v>48376</v>
      </c>
    </row>
    <row r="19" spans="1:17">
      <c r="A19" s="4" t="s">
        <v>142</v>
      </c>
      <c r="C19" s="5" t="n">
        <v>-553870</v>
      </c>
      <c r="K19" s="5" t="n">
        <v>-553870</v>
      </c>
      <c r="Q19" s="5" t="n">
        <v>-553870</v>
      </c>
    </row>
    <row r="20" spans="1:17">
      <c r="A20" s="4" t="s">
        <v>143</v>
      </c>
      <c r="O20" s="5" t="n">
        <v>1333333</v>
      </c>
      <c r="Q20" s="5" t="n">
        <v>1333333</v>
      </c>
    </row>
    <row r="21" spans="1:17">
      <c r="A21" s="4" t="s">
        <v>144</v>
      </c>
      <c r="C21" s="5" t="n">
        <v>391377300</v>
      </c>
      <c r="E21" s="7" t="n">
        <v>3533912</v>
      </c>
      <c r="G21" s="5" t="n">
        <v>-27737073</v>
      </c>
      <c r="I21" s="5" t="n">
        <v>402631430</v>
      </c>
      <c r="K21" s="5" t="n">
        <v>-25069771</v>
      </c>
      <c r="M21" s="5" t="n">
        <v>38018802</v>
      </c>
      <c r="O21" s="5" t="n">
        <v>1079928</v>
      </c>
      <c r="Q21" s="7" t="n">
        <v>392457228</v>
      </c>
    </row>
    <row r="22" spans="1:17">
      <c r="A22" s="4" t="s">
        <v>145</v>
      </c>
      <c r="D22" s="5" t="n">
        <v>45782724</v>
      </c>
      <c r="E22" s="5" t="n">
        <v>45782724</v>
      </c>
      <c r="P22" s="5" t="n">
        <v>45782724</v>
      </c>
      <c r="Q22" s="5" t="n">
        <v>45782724</v>
      </c>
    </row>
    <row r="23" spans="1:17">
      <c r="A23" s="3" t="s">
        <v>135</v>
      </c>
    </row>
    <row r="24" spans="1:17">
      <c r="A24" s="4" t="s">
        <v>97</v>
      </c>
      <c r="C24" s="5" t="n">
        <v>29633544</v>
      </c>
      <c r="M24" s="5" t="n">
        <v>29633544</v>
      </c>
      <c r="O24" s="5" t="n">
        <v>-352101</v>
      </c>
      <c r="Q24" s="7" t="n">
        <v>29281443</v>
      </c>
    </row>
    <row r="25" spans="1:17">
      <c r="A25" s="4" t="s">
        <v>102</v>
      </c>
      <c r="C25" s="5" t="n">
        <v>-2335054</v>
      </c>
      <c r="K25" s="5" t="n">
        <v>-2335054</v>
      </c>
      <c r="P25" s="6" t="n">
        <v>-358891</v>
      </c>
      <c r="Q25" s="5" t="n">
        <v>-2335054</v>
      </c>
    </row>
    <row r="26" spans="1:17">
      <c r="A26" s="4" t="s">
        <v>146</v>
      </c>
      <c r="C26" s="5" t="n">
        <v>553870</v>
      </c>
      <c r="K26" s="5" t="n">
        <v>553870</v>
      </c>
      <c r="P26" s="5" t="n">
        <v>85128</v>
      </c>
      <c r="Q26" s="5" t="n">
        <v>553870</v>
      </c>
    </row>
    <row r="27" spans="1:17">
      <c r="A27" s="4" t="s">
        <v>136</v>
      </c>
      <c r="C27" s="5" t="n">
        <v>15135646</v>
      </c>
      <c r="I27" s="5" t="n">
        <v>15135646</v>
      </c>
      <c r="Q27" s="5" t="n">
        <v>15135646</v>
      </c>
    </row>
    <row r="28" spans="1:17">
      <c r="A28" s="4" t="s">
        <v>137</v>
      </c>
      <c r="C28" s="5" t="n">
        <v>-188658</v>
      </c>
      <c r="E28" s="7" t="n">
        <v>959</v>
      </c>
      <c r="I28" s="5" t="n">
        <v>-189617</v>
      </c>
      <c r="Q28" s="5" t="n">
        <v>-188658</v>
      </c>
    </row>
    <row r="29" spans="1:17">
      <c r="A29" s="4" t="s">
        <v>138</v>
      </c>
      <c r="D29" s="5" t="n">
        <v>14162</v>
      </c>
      <c r="E29" s="5" t="n">
        <v>14162</v>
      </c>
    </row>
    <row r="30" spans="1:17">
      <c r="A30" s="4" t="s">
        <v>143</v>
      </c>
      <c r="O30" s="5" t="n">
        <v>350000</v>
      </c>
      <c r="Q30" s="5" t="n">
        <v>350000</v>
      </c>
    </row>
    <row r="31" spans="1:17">
      <c r="A31" s="4" t="s">
        <v>147</v>
      </c>
      <c r="C31" s="5" t="n">
        <v>-65698571</v>
      </c>
      <c r="I31" s="5" t="n">
        <v>-27679769</v>
      </c>
      <c r="M31" s="5" t="n">
        <v>-38018802</v>
      </c>
      <c r="Q31" s="5" t="n">
        <v>-65698571</v>
      </c>
    </row>
    <row r="32" spans="1:17">
      <c r="A32" s="4" t="s">
        <v>148</v>
      </c>
      <c r="O32" s="5" t="n">
        <v>-734531</v>
      </c>
      <c r="Q32" s="5" t="n">
        <v>-734531</v>
      </c>
    </row>
    <row r="33" spans="1:17">
      <c r="A33" s="4" t="s">
        <v>149</v>
      </c>
      <c r="C33" s="5" t="n">
        <v>-3748639</v>
      </c>
      <c r="M33" s="5" t="n">
        <v>-3748639</v>
      </c>
      <c r="Q33" s="5" t="n">
        <v>-3748639</v>
      </c>
    </row>
    <row r="34" spans="1:17">
      <c r="A34" s="4" t="s">
        <v>150</v>
      </c>
      <c r="B34" s="6" t="n">
        <v>56057888</v>
      </c>
      <c r="C34" s="7" t="n">
        <v>364729438</v>
      </c>
      <c r="D34" s="6" t="n">
        <v>543300</v>
      </c>
      <c r="E34" s="7" t="n">
        <v>3534871</v>
      </c>
      <c r="F34" s="6" t="n">
        <v>-4263110</v>
      </c>
      <c r="G34" s="7" t="n">
        <v>-27737073</v>
      </c>
      <c r="H34" s="6" t="n">
        <v>59926178</v>
      </c>
      <c r="I34" s="7" t="n">
        <v>389897690</v>
      </c>
      <c r="J34" s="6" t="n">
        <v>-4126917</v>
      </c>
      <c r="K34" s="7" t="n">
        <v>-26850955</v>
      </c>
      <c r="L34" s="6" t="n">
        <v>3978437</v>
      </c>
      <c r="M34" s="7" t="n">
        <v>25884905</v>
      </c>
      <c r="N34" s="6" t="n">
        <v>52764</v>
      </c>
      <c r="O34" s="7" t="n">
        <v>343296</v>
      </c>
      <c r="P34" s="6" t="n">
        <v>56110652</v>
      </c>
      <c r="Q34" s="7" t="n">
        <v>365072734</v>
      </c>
    </row>
    <row r="35" spans="1:17">
      <c r="A35" s="4" t="s">
        <v>151</v>
      </c>
      <c r="D35" s="5" t="n">
        <v>45796886</v>
      </c>
      <c r="E35" s="5" t="n">
        <v>45796886</v>
      </c>
      <c r="P35" s="5" t="n">
        <v>45796886</v>
      </c>
      <c r="Q35" s="5" t="n">
        <v>457968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15"/>
  </cols>
  <sheetData>
    <row r="1" spans="1:2">
      <c r="A1" s="1" t="s">
        <v>468</v>
      </c>
      <c r="B1" s="2" t="s">
        <v>1</v>
      </c>
    </row>
    <row r="2" spans="1:2">
      <c r="B2" s="2" t="s">
        <v>65</v>
      </c>
    </row>
    <row r="3" spans="1:2">
      <c r="A3" s="3" t="s">
        <v>268</v>
      </c>
    </row>
    <row r="4" spans="1:2">
      <c r="A4" s="4" t="s">
        <v>469</v>
      </c>
      <c r="B4" s="4" t="s">
        <v>470</v>
      </c>
    </row>
    <row r="5" spans="1:2">
      <c r="A5" s="4" t="s">
        <v>471</v>
      </c>
      <c r="B5" s="4" t="s">
        <v>472</v>
      </c>
    </row>
    <row r="6" spans="1:2">
      <c r="A6" s="4" t="s">
        <v>473</v>
      </c>
      <c r="B6" s="4" t="s">
        <v>474</v>
      </c>
    </row>
    <row r="7" spans="1:2">
      <c r="A7" s="4" t="s">
        <v>475</v>
      </c>
    </row>
    <row r="8" spans="1:2">
      <c r="A8" s="3" t="s">
        <v>268</v>
      </c>
    </row>
    <row r="9" spans="1:2">
      <c r="A9" s="4" t="s">
        <v>476</v>
      </c>
      <c r="B9" s="4" t="s">
        <v>477</v>
      </c>
    </row>
    <row r="10" spans="1:2">
      <c r="A10" s="4" t="s">
        <v>478</v>
      </c>
    </row>
    <row r="11" spans="1:2">
      <c r="A11" s="3" t="s">
        <v>268</v>
      </c>
    </row>
    <row r="12" spans="1:2">
      <c r="A12" s="4" t="s">
        <v>479</v>
      </c>
      <c r="B12" s="4" t="s">
        <v>480</v>
      </c>
    </row>
    <row r="13" spans="1:2">
      <c r="A13" s="4" t="s">
        <v>481</v>
      </c>
    </row>
    <row r="14" spans="1:2">
      <c r="A14" s="3" t="s">
        <v>268</v>
      </c>
    </row>
    <row r="15" spans="1:2">
      <c r="A15" s="4" t="s">
        <v>479</v>
      </c>
      <c r="B15" s="4" t="s">
        <v>4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3</v>
      </c>
      <c r="B1" s="2" t="s">
        <v>1</v>
      </c>
      <c r="C1" s="2" t="s">
        <v>73</v>
      </c>
    </row>
    <row r="2" spans="1:4">
      <c r="B2" s="2" t="s">
        <v>65</v>
      </c>
      <c r="C2" s="2" t="s">
        <v>66</v>
      </c>
      <c r="D2" s="2" t="s">
        <v>153</v>
      </c>
    </row>
    <row r="3" spans="1:4">
      <c r="A3" s="3" t="s">
        <v>79</v>
      </c>
    </row>
    <row r="4" spans="1:4">
      <c r="A4" s="4" t="s">
        <v>484</v>
      </c>
      <c r="B4" s="7" t="n">
        <v>191809319</v>
      </c>
      <c r="C4" s="7" t="n">
        <v>163061810</v>
      </c>
      <c r="D4" s="7" t="n">
        <v>142116286</v>
      </c>
    </row>
    <row r="5" spans="1:4">
      <c r="A5" s="4" t="s">
        <v>485</v>
      </c>
      <c r="B5" s="7" t="n">
        <v>7406065</v>
      </c>
      <c r="C5" s="7" t="n">
        <v>7423118</v>
      </c>
      <c r="D5" s="7" t="n">
        <v>4823101</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6</v>
      </c>
      <c r="B1" s="2" t="s">
        <v>1</v>
      </c>
      <c r="C1" s="2" t="s">
        <v>73</v>
      </c>
    </row>
    <row r="2" spans="1:4">
      <c r="B2" s="2" t="s">
        <v>65</v>
      </c>
      <c r="C2" s="2" t="s">
        <v>66</v>
      </c>
      <c r="D2" s="2" t="s">
        <v>153</v>
      </c>
    </row>
    <row r="3" spans="1:4">
      <c r="A3" s="4" t="s">
        <v>487</v>
      </c>
    </row>
    <row r="4" spans="1:4">
      <c r="A4" s="3" t="s">
        <v>271</v>
      </c>
    </row>
    <row r="5" spans="1:4">
      <c r="A5" s="4" t="s">
        <v>488</v>
      </c>
      <c r="B5" s="7" t="n">
        <v>0</v>
      </c>
      <c r="C5" s="7" t="n">
        <v>0</v>
      </c>
      <c r="D5" s="7" t="n">
        <v>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489</v>
      </c>
      <c r="B1" s="2" t="s">
        <v>1</v>
      </c>
    </row>
    <row r="2" spans="1:2">
      <c r="B2" s="2" t="s">
        <v>27</v>
      </c>
    </row>
    <row r="3" spans="1:2">
      <c r="A3" s="3" t="s">
        <v>490</v>
      </c>
    </row>
    <row r="4" spans="1:2">
      <c r="A4" s="4" t="s">
        <v>491</v>
      </c>
      <c r="B4" s="7" t="n">
        <v>0</v>
      </c>
    </row>
    <row r="5" spans="1:2">
      <c r="A5" s="4" t="s">
        <v>492</v>
      </c>
      <c r="B5" s="7" t="n">
        <v>0</v>
      </c>
    </row>
    <row r="6" spans="1:2">
      <c r="A6" s="4" t="s">
        <v>493</v>
      </c>
    </row>
    <row r="7" spans="1:2">
      <c r="A7" s="3" t="s">
        <v>490</v>
      </c>
    </row>
    <row r="8" spans="1:2">
      <c r="A8" s="4" t="s">
        <v>494</v>
      </c>
      <c r="B8" s="4" t="s">
        <v>495</v>
      </c>
    </row>
    <row r="9" spans="1:2">
      <c r="A9" s="4" t="s">
        <v>496</v>
      </c>
    </row>
    <row r="10" spans="1:2">
      <c r="A10" s="3" t="s">
        <v>490</v>
      </c>
    </row>
    <row r="11" spans="1:2">
      <c r="A11" s="4" t="s">
        <v>494</v>
      </c>
      <c r="B11" s="4" t="s">
        <v>4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s>
  <sheetData>
    <row r="1" spans="1:6">
      <c r="A1" s="1" t="s">
        <v>498</v>
      </c>
      <c r="B1" s="2" t="s">
        <v>499</v>
      </c>
      <c r="C1" s="2" t="s">
        <v>27</v>
      </c>
      <c r="D1" s="2" t="s">
        <v>28</v>
      </c>
      <c r="E1" s="2" t="s">
        <v>500</v>
      </c>
      <c r="F1" s="2" t="s">
        <v>501</v>
      </c>
    </row>
    <row r="2" spans="1:6">
      <c r="A2" s="3" t="s">
        <v>502</v>
      </c>
    </row>
    <row r="3" spans="1:6">
      <c r="A3" s="4" t="s">
        <v>503</v>
      </c>
      <c r="D3" s="7" t="n">
        <v>3449650</v>
      </c>
    </row>
    <row r="4" spans="1:6">
      <c r="A4" s="4" t="s">
        <v>504</v>
      </c>
    </row>
    <row r="5" spans="1:6">
      <c r="A5" s="3" t="s">
        <v>502</v>
      </c>
    </row>
    <row r="6" spans="1:6">
      <c r="A6" s="4" t="s">
        <v>505</v>
      </c>
      <c r="B6" s="4" t="s">
        <v>506</v>
      </c>
    </row>
    <row r="7" spans="1:6">
      <c r="A7" s="4" t="s">
        <v>507</v>
      </c>
      <c r="B7" s="6" t="n">
        <v>4000000</v>
      </c>
    </row>
    <row r="8" spans="1:6">
      <c r="A8" s="4" t="s">
        <v>508</v>
      </c>
      <c r="B8" s="4" t="s">
        <v>495</v>
      </c>
    </row>
    <row r="9" spans="1:6">
      <c r="A9" s="4" t="s">
        <v>509</v>
      </c>
      <c r="B9" s="4" t="s">
        <v>510</v>
      </c>
    </row>
    <row r="10" spans="1:6">
      <c r="A10" s="4" t="s">
        <v>503</v>
      </c>
      <c r="E10" s="7" t="n">
        <v>3449650</v>
      </c>
    </row>
    <row r="11" spans="1:6">
      <c r="A11" s="4" t="s">
        <v>511</v>
      </c>
    </row>
    <row r="12" spans="1:6">
      <c r="A12" s="3" t="s">
        <v>502</v>
      </c>
    </row>
    <row r="13" spans="1:6">
      <c r="A13" s="4" t="s">
        <v>512</v>
      </c>
      <c r="C13" s="7" t="n">
        <v>0</v>
      </c>
      <c r="F13" s="7" t="n">
        <v>30000000</v>
      </c>
    </row>
    <row r="14" spans="1:6">
      <c r="A14" s="4" t="s">
        <v>513</v>
      </c>
    </row>
    <row r="15" spans="1:6">
      <c r="A15" s="3" t="s">
        <v>502</v>
      </c>
    </row>
    <row r="16" spans="1:6">
      <c r="A16" s="4" t="s">
        <v>514</v>
      </c>
      <c r="B16" s="4" t="s">
        <v>5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516</v>
      </c>
      <c r="B1" s="2" t="s">
        <v>1</v>
      </c>
    </row>
    <row r="2" spans="1:2">
      <c r="B2" s="2" t="s">
        <v>65</v>
      </c>
    </row>
    <row r="3" spans="1:2">
      <c r="A3" s="4" t="s">
        <v>517</v>
      </c>
    </row>
    <row r="4" spans="1:2">
      <c r="A4" s="3" t="s">
        <v>36</v>
      </c>
    </row>
    <row r="5" spans="1:2">
      <c r="A5" s="4" t="s">
        <v>518</v>
      </c>
      <c r="B5" s="4" t="s">
        <v>416</v>
      </c>
    </row>
    <row r="6" spans="1:2">
      <c r="A6" s="4" t="s">
        <v>519</v>
      </c>
    </row>
    <row r="7" spans="1:2">
      <c r="A7" s="3" t="s">
        <v>36</v>
      </c>
    </row>
    <row r="8" spans="1:2">
      <c r="A8" s="4" t="s">
        <v>518</v>
      </c>
      <c r="B8" s="4" t="s">
        <v>520</v>
      </c>
    </row>
    <row r="9" spans="1:2">
      <c r="A9" s="4" t="s">
        <v>521</v>
      </c>
    </row>
    <row r="10" spans="1:2">
      <c r="A10" s="3" t="s">
        <v>36</v>
      </c>
    </row>
    <row r="11" spans="1:2">
      <c r="A11" s="4" t="s">
        <v>518</v>
      </c>
      <c r="B11" s="4" t="s">
        <v>522</v>
      </c>
    </row>
    <row r="12" spans="1:2">
      <c r="A12" s="4" t="s">
        <v>523</v>
      </c>
    </row>
    <row r="13" spans="1:2">
      <c r="A13" s="3" t="s">
        <v>36</v>
      </c>
    </row>
    <row r="14" spans="1:2">
      <c r="A14" s="4" t="s">
        <v>518</v>
      </c>
      <c r="B14" s="4" t="s">
        <v>522</v>
      </c>
    </row>
    <row r="15" spans="1:2">
      <c r="A15" s="4" t="s">
        <v>524</v>
      </c>
    </row>
    <row r="16" spans="1:2">
      <c r="A16" s="3" t="s">
        <v>36</v>
      </c>
    </row>
    <row r="17" spans="1:2">
      <c r="A17" s="4" t="s">
        <v>518</v>
      </c>
      <c r="B17" s="4" t="s">
        <v>520</v>
      </c>
    </row>
    <row r="18" spans="1:2">
      <c r="A18" s="4" t="s">
        <v>525</v>
      </c>
    </row>
    <row r="19" spans="1:2">
      <c r="A19" s="3" t="s">
        <v>36</v>
      </c>
    </row>
    <row r="20" spans="1:2">
      <c r="A20" s="4" t="s">
        <v>518</v>
      </c>
      <c r="B20" s="4" t="s">
        <v>522</v>
      </c>
    </row>
    <row r="21" spans="1:2">
      <c r="A21" s="4" t="s">
        <v>526</v>
      </c>
    </row>
    <row r="22" spans="1:2">
      <c r="A22" s="3" t="s">
        <v>36</v>
      </c>
    </row>
    <row r="23" spans="1:2">
      <c r="A23" s="4" t="s">
        <v>518</v>
      </c>
      <c r="B23" s="4" t="s">
        <v>5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27</v>
      </c>
      <c r="B1" s="2" t="s">
        <v>1</v>
      </c>
    </row>
    <row r="2" spans="1:2">
      <c r="B2" s="2" t="s">
        <v>27</v>
      </c>
    </row>
    <row r="3" spans="1:2">
      <c r="A3" s="3" t="s">
        <v>284</v>
      </c>
    </row>
    <row r="4" spans="1:2">
      <c r="A4" s="4" t="s">
        <v>528</v>
      </c>
      <c r="B4" s="7" t="n">
        <v>0</v>
      </c>
    </row>
    <row r="5" spans="1:2">
      <c r="A5" s="4" t="s">
        <v>493</v>
      </c>
    </row>
    <row r="6" spans="1:2">
      <c r="A6" s="3" t="s">
        <v>284</v>
      </c>
    </row>
    <row r="7" spans="1:2">
      <c r="A7" s="4" t="s">
        <v>529</v>
      </c>
      <c r="B7" s="4" t="s">
        <v>522</v>
      </c>
    </row>
    <row r="8" spans="1:2">
      <c r="A8" s="4" t="s">
        <v>496</v>
      </c>
    </row>
    <row r="9" spans="1:2">
      <c r="A9" s="3" t="s">
        <v>284</v>
      </c>
    </row>
    <row r="10" spans="1:2">
      <c r="A10" s="4" t="s">
        <v>529</v>
      </c>
      <c r="B10" s="4" t="s">
        <v>5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1</v>
      </c>
      <c r="B1" s="2" t="s">
        <v>1</v>
      </c>
      <c r="C1" s="2" t="s">
        <v>73</v>
      </c>
    </row>
    <row r="2" spans="1:4">
      <c r="B2" s="2" t="s">
        <v>65</v>
      </c>
      <c r="C2" s="2" t="s">
        <v>66</v>
      </c>
      <c r="D2" s="2" t="s">
        <v>153</v>
      </c>
    </row>
    <row r="3" spans="1:4">
      <c r="A3" s="3" t="s">
        <v>286</v>
      </c>
    </row>
    <row r="4" spans="1:4">
      <c r="A4" s="4" t="s">
        <v>532</v>
      </c>
      <c r="B4" s="7" t="n">
        <v>0</v>
      </c>
      <c r="C4" s="7" t="n">
        <v>0</v>
      </c>
      <c r="D4" s="7" t="n">
        <v>0</v>
      </c>
    </row>
    <row r="5" spans="1:4">
      <c r="A5" s="3" t="s">
        <v>37</v>
      </c>
    </row>
    <row r="6" spans="1:4">
      <c r="A6" s="4" t="s">
        <v>533</v>
      </c>
      <c r="B6" s="7" t="n">
        <v>0</v>
      </c>
      <c r="C6" s="7" t="n">
        <v>0</v>
      </c>
      <c r="D6" s="7" t="n">
        <v>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4</v>
      </c>
      <c r="B1" s="2" t="s">
        <v>1</v>
      </c>
      <c r="C1" s="2" t="s">
        <v>73</v>
      </c>
    </row>
    <row r="2" spans="1:4">
      <c r="B2" s="2" t="s">
        <v>65</v>
      </c>
      <c r="C2" s="2" t="s">
        <v>66</v>
      </c>
      <c r="D2" s="2" t="s">
        <v>153</v>
      </c>
    </row>
    <row r="3" spans="1:4">
      <c r="A3" s="3" t="s">
        <v>289</v>
      </c>
    </row>
    <row r="4" spans="1:4">
      <c r="A4" s="4" t="s">
        <v>535</v>
      </c>
      <c r="B4" s="7" t="n">
        <v>18203748</v>
      </c>
      <c r="C4" s="7" t="n">
        <v>20850441</v>
      </c>
      <c r="D4" s="7" t="n">
        <v>18897889</v>
      </c>
    </row>
    <row r="5" spans="1:4">
      <c r="A5" s="4" t="s">
        <v>79</v>
      </c>
    </row>
    <row r="6" spans="1:4">
      <c r="A6" s="3" t="s">
        <v>289</v>
      </c>
    </row>
    <row r="7" spans="1:4">
      <c r="A7" s="4" t="s">
        <v>535</v>
      </c>
      <c r="B7" s="5" t="n">
        <v>5312695</v>
      </c>
      <c r="C7" s="5" t="n">
        <v>6841587</v>
      </c>
      <c r="D7" s="5" t="n">
        <v>6334414</v>
      </c>
    </row>
    <row r="8" spans="1:4">
      <c r="A8" s="4" t="s">
        <v>82</v>
      </c>
    </row>
    <row r="9" spans="1:4">
      <c r="A9" s="3" t="s">
        <v>289</v>
      </c>
    </row>
    <row r="10" spans="1:4">
      <c r="A10" s="4" t="s">
        <v>535</v>
      </c>
      <c r="B10" s="5" t="n">
        <v>5952564</v>
      </c>
      <c r="C10" s="5" t="n">
        <v>6435010</v>
      </c>
      <c r="D10" s="5" t="n">
        <v>5810237</v>
      </c>
    </row>
    <row r="11" spans="1:4">
      <c r="A11" s="4" t="s">
        <v>83</v>
      </c>
    </row>
    <row r="12" spans="1:4">
      <c r="A12" s="3" t="s">
        <v>289</v>
      </c>
    </row>
    <row r="13" spans="1:4">
      <c r="A13" s="4" t="s">
        <v>535</v>
      </c>
      <c r="B13" s="5" t="n">
        <v>4228981</v>
      </c>
      <c r="C13" s="5" t="n">
        <v>4463283</v>
      </c>
      <c r="D13" s="5" t="n">
        <v>4169401</v>
      </c>
    </row>
    <row r="14" spans="1:4">
      <c r="A14" s="4" t="s">
        <v>84</v>
      </c>
    </row>
    <row r="15" spans="1:4">
      <c r="A15" s="3" t="s">
        <v>289</v>
      </c>
    </row>
    <row r="16" spans="1:4">
      <c r="A16" s="4" t="s">
        <v>535</v>
      </c>
      <c r="B16" s="7" t="n">
        <v>2709508</v>
      </c>
      <c r="C16" s="7" t="n">
        <v>3110561</v>
      </c>
      <c r="D16" s="7" t="n">
        <v>2583837</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36</v>
      </c>
      <c r="B1" s="2" t="s">
        <v>1</v>
      </c>
    </row>
    <row r="2" spans="1:2">
      <c r="B2" s="2" t="s">
        <v>537</v>
      </c>
    </row>
    <row r="3" spans="1:2">
      <c r="A3" s="3" t="s">
        <v>208</v>
      </c>
    </row>
    <row r="4" spans="1:2">
      <c r="A4" s="4" t="s">
        <v>538</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2</v>
      </c>
      <c r="B1" s="2" t="s">
        <v>1</v>
      </c>
      <c r="C1" s="2" t="s">
        <v>73</v>
      </c>
    </row>
    <row r="2" spans="1:4">
      <c r="B2" s="2" t="s">
        <v>65</v>
      </c>
      <c r="C2" s="2" t="s">
        <v>66</v>
      </c>
      <c r="D2" s="2" t="s">
        <v>153</v>
      </c>
    </row>
    <row r="3" spans="1:4">
      <c r="A3" s="3" t="s">
        <v>116</v>
      </c>
    </row>
    <row r="4" spans="1:4">
      <c r="A4" s="4" t="s">
        <v>113</v>
      </c>
      <c r="B4" s="7" t="n">
        <v>0</v>
      </c>
      <c r="C4" s="7" t="n">
        <v>0</v>
      </c>
      <c r="D4" s="7" t="n">
        <v>0</v>
      </c>
    </row>
    <row r="5" spans="1:4">
      <c r="A5" s="4" t="s">
        <v>154</v>
      </c>
      <c r="B5" s="7" t="n">
        <v>0</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s>
  <sheetData>
    <row r="1" spans="1:6">
      <c r="A1" s="1" t="s">
        <v>539</v>
      </c>
      <c r="B1" s="2" t="s">
        <v>26</v>
      </c>
      <c r="C1" s="2" t="s">
        <v>27</v>
      </c>
      <c r="D1" s="2" t="s">
        <v>28</v>
      </c>
      <c r="E1" s="2" t="s">
        <v>156</v>
      </c>
      <c r="F1" s="2" t="s">
        <v>540</v>
      </c>
    </row>
    <row r="2" spans="1:6">
      <c r="A2" s="3" t="s">
        <v>210</v>
      </c>
    </row>
    <row r="3" spans="1:6">
      <c r="A3" s="4" t="s">
        <v>168</v>
      </c>
      <c r="C3" s="7" t="n">
        <v>103059565</v>
      </c>
      <c r="D3" s="7" t="n">
        <v>61560981</v>
      </c>
    </row>
    <row r="4" spans="1:6">
      <c r="A4" s="4" t="s">
        <v>541</v>
      </c>
      <c r="C4" s="5" t="n">
        <v>-2954538</v>
      </c>
      <c r="D4" s="5" t="n">
        <v>-5399726</v>
      </c>
      <c r="E4" s="7" t="n">
        <v>-4875266</v>
      </c>
      <c r="F4" s="7" t="n">
        <v>-5003118</v>
      </c>
    </row>
    <row r="5" spans="1:6">
      <c r="A5" s="4" t="s">
        <v>31</v>
      </c>
      <c r="B5" s="6" t="n">
        <v>15385861</v>
      </c>
      <c r="C5" s="7" t="n">
        <v>100105027</v>
      </c>
      <c r="D5" s="7" t="n">
        <v>561612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542</v>
      </c>
      <c r="B1" s="2" t="s">
        <v>1</v>
      </c>
      <c r="D1" s="2" t="s">
        <v>73</v>
      </c>
    </row>
    <row r="2" spans="1:5">
      <c r="B2" s="2" t="s">
        <v>26</v>
      </c>
      <c r="C2" s="2" t="s">
        <v>27</v>
      </c>
      <c r="D2" s="2" t="s">
        <v>28</v>
      </c>
      <c r="E2" s="2" t="s">
        <v>156</v>
      </c>
    </row>
    <row r="3" spans="1:5">
      <c r="A3" s="3" t="s">
        <v>543</v>
      </c>
    </row>
    <row r="4" spans="1:5">
      <c r="A4" s="4" t="s">
        <v>544</v>
      </c>
      <c r="C4" s="7" t="n">
        <v>5399726</v>
      </c>
      <c r="D4" s="7" t="n">
        <v>4875266</v>
      </c>
      <c r="E4" s="7" t="n">
        <v>5003118</v>
      </c>
    </row>
    <row r="5" spans="1:5">
      <c r="A5" s="4" t="s">
        <v>545</v>
      </c>
      <c r="B5" s="6" t="n">
        <v>209567</v>
      </c>
      <c r="C5" s="5" t="n">
        <v>1363506</v>
      </c>
      <c r="D5" s="5" t="n">
        <v>694460</v>
      </c>
      <c r="E5" s="5" t="n">
        <v>-127852</v>
      </c>
    </row>
    <row r="6" spans="1:5">
      <c r="A6" s="4" t="s">
        <v>546</v>
      </c>
      <c r="C6" s="5" t="n">
        <v>-3808694</v>
      </c>
    </row>
    <row r="7" spans="1:5">
      <c r="A7" s="4" t="s">
        <v>547</v>
      </c>
      <c r="C7" s="7" t="n">
        <v>2954538</v>
      </c>
      <c r="D7" s="5" t="n">
        <v>5399726</v>
      </c>
      <c r="E7" s="7" t="n">
        <v>4875266</v>
      </c>
    </row>
    <row r="8" spans="1:5">
      <c r="A8" s="4" t="s">
        <v>168</v>
      </c>
    </row>
    <row r="9" spans="1:5">
      <c r="A9" s="3" t="s">
        <v>543</v>
      </c>
    </row>
    <row r="10" spans="1:5">
      <c r="A10" s="4" t="s">
        <v>545</v>
      </c>
      <c r="D10" s="7" t="n">
        <v>52446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548</v>
      </c>
      <c r="B1" s="2" t="s">
        <v>26</v>
      </c>
      <c r="C1" s="2" t="s">
        <v>27</v>
      </c>
      <c r="D1" s="2" t="s">
        <v>28</v>
      </c>
    </row>
    <row r="2" spans="1:4">
      <c r="A2" s="3" t="s">
        <v>212</v>
      </c>
    </row>
    <row r="3" spans="1:4">
      <c r="A3" s="4" t="s">
        <v>549</v>
      </c>
      <c r="C3" s="7" t="n">
        <v>228813</v>
      </c>
      <c r="D3" s="7" t="n">
        <v>373071</v>
      </c>
    </row>
    <row r="4" spans="1:4">
      <c r="A4" s="4" t="s">
        <v>550</v>
      </c>
      <c r="C4" s="5" t="n">
        <v>10391621</v>
      </c>
      <c r="D4" s="5" t="n">
        <v>6962753</v>
      </c>
    </row>
    <row r="5" spans="1:4">
      <c r="A5" s="4" t="s">
        <v>551</v>
      </c>
      <c r="B5" s="6" t="n">
        <v>1632331</v>
      </c>
      <c r="C5" s="7" t="n">
        <v>10620434</v>
      </c>
      <c r="D5" s="7" t="n">
        <v>73358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2"/>
    <col customWidth="1" max="2" min="2" width="21"/>
    <col customWidth="1" max="3" min="3" width="21"/>
    <col customWidth="1" max="4" min="4" width="21"/>
  </cols>
  <sheetData>
    <row r="1" spans="1:4">
      <c r="A1" s="1" t="s">
        <v>552</v>
      </c>
      <c r="B1" s="2" t="s">
        <v>26</v>
      </c>
      <c r="C1" s="2" t="s">
        <v>27</v>
      </c>
      <c r="D1" s="2" t="s">
        <v>28</v>
      </c>
    </row>
    <row r="2" spans="1:4">
      <c r="A2" s="3" t="s">
        <v>214</v>
      </c>
    </row>
    <row r="3" spans="1:4">
      <c r="A3" s="4" t="s">
        <v>553</v>
      </c>
      <c r="D3" s="7" t="n">
        <v>8893440</v>
      </c>
    </row>
    <row r="4" spans="1:4">
      <c r="A4" s="4" t="s">
        <v>554</v>
      </c>
      <c r="C4" s="7" t="n">
        <v>75121700</v>
      </c>
      <c r="D4" s="5" t="n">
        <v>69621700</v>
      </c>
    </row>
    <row r="5" spans="1:4">
      <c r="A5" s="4" t="s">
        <v>555</v>
      </c>
      <c r="D5" s="5" t="n">
        <v>10376547</v>
      </c>
    </row>
    <row r="6" spans="1:4">
      <c r="A6" s="4" t="s">
        <v>556</v>
      </c>
      <c r="B6" s="6" t="n">
        <v>11545994</v>
      </c>
      <c r="C6" s="7" t="n">
        <v>75121700</v>
      </c>
      <c r="D6" s="7" t="n">
        <v>888916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41"/>
    <col customWidth="1" max="5" min="5" width="21"/>
    <col customWidth="1" max="6" min="6" width="21"/>
    <col customWidth="1" max="7" min="7" width="21"/>
    <col customWidth="1" max="8" min="8" width="21"/>
    <col customWidth="1" max="9" min="9" width="21"/>
    <col customWidth="1" max="10" min="10" width="21"/>
  </cols>
  <sheetData>
    <row r="1" spans="1:10">
      <c r="A1" s="1" t="s">
        <v>557</v>
      </c>
      <c r="B1" s="2" t="s">
        <v>558</v>
      </c>
      <c r="F1" s="2" t="s">
        <v>559</v>
      </c>
      <c r="G1" s="2" t="s">
        <v>1</v>
      </c>
      <c r="I1" s="2" t="s">
        <v>73</v>
      </c>
    </row>
    <row r="2" spans="1:10">
      <c r="B2" s="2" t="s">
        <v>27</v>
      </c>
      <c r="C2" s="2" t="s">
        <v>560</v>
      </c>
      <c r="D2" s="2" t="s">
        <v>561</v>
      </c>
      <c r="E2" s="2" t="s">
        <v>562</v>
      </c>
      <c r="F2" s="2" t="s">
        <v>27</v>
      </c>
      <c r="G2" s="2" t="s">
        <v>26</v>
      </c>
      <c r="H2" s="2" t="s">
        <v>27</v>
      </c>
      <c r="I2" s="2" t="s">
        <v>28</v>
      </c>
      <c r="J2" s="2" t="s">
        <v>156</v>
      </c>
    </row>
    <row r="3" spans="1:10">
      <c r="A3" s="3" t="s">
        <v>553</v>
      </c>
    </row>
    <row r="4" spans="1:10">
      <c r="A4" s="4" t="s">
        <v>553</v>
      </c>
      <c r="I4" s="7" t="n">
        <v>8893440</v>
      </c>
    </row>
    <row r="5" spans="1:10">
      <c r="A5" s="4" t="s">
        <v>563</v>
      </c>
      <c r="G5" s="6" t="n">
        <v>288670</v>
      </c>
      <c r="H5" s="7" t="n">
        <v>1878172</v>
      </c>
      <c r="I5" s="5" t="n">
        <v>16121334</v>
      </c>
      <c r="J5" s="7" t="n">
        <v>8829140</v>
      </c>
    </row>
    <row r="6" spans="1:10">
      <c r="A6" s="4" t="s">
        <v>564</v>
      </c>
    </row>
    <row r="7" spans="1:10">
      <c r="A7" s="3" t="s">
        <v>553</v>
      </c>
    </row>
    <row r="8" spans="1:10">
      <c r="A8" s="4" t="s">
        <v>553</v>
      </c>
      <c r="I8" s="5" t="n">
        <v>2740234</v>
      </c>
    </row>
    <row r="9" spans="1:10">
      <c r="A9" s="4" t="s">
        <v>565</v>
      </c>
    </row>
    <row r="10" spans="1:10">
      <c r="A10" s="3" t="s">
        <v>553</v>
      </c>
    </row>
    <row r="11" spans="1:10">
      <c r="A11" s="4" t="s">
        <v>553</v>
      </c>
      <c r="B11" s="7" t="n">
        <v>0</v>
      </c>
      <c r="F11" s="7" t="n">
        <v>0</v>
      </c>
      <c r="H11" s="5" t="n">
        <v>0</v>
      </c>
    </row>
    <row r="12" spans="1:10">
      <c r="A12" s="4" t="s">
        <v>563</v>
      </c>
      <c r="H12" s="5" t="n">
        <v>1395234</v>
      </c>
      <c r="I12" s="5" t="n">
        <v>2837834</v>
      </c>
      <c r="J12" s="5" t="n">
        <v>550907</v>
      </c>
    </row>
    <row r="13" spans="1:10">
      <c r="A13" s="4" t="s">
        <v>566</v>
      </c>
      <c r="F13" s="7" t="n">
        <v>4757972</v>
      </c>
    </row>
    <row r="14" spans="1:10">
      <c r="A14" s="4" t="s">
        <v>567</v>
      </c>
    </row>
    <row r="15" spans="1:10">
      <c r="A15" s="3" t="s">
        <v>553</v>
      </c>
    </row>
    <row r="16" spans="1:10">
      <c r="A16" s="4" t="s">
        <v>568</v>
      </c>
      <c r="E16" s="4" t="s">
        <v>569</v>
      </c>
    </row>
    <row r="17" spans="1:10">
      <c r="A17" s="4" t="s">
        <v>570</v>
      </c>
      <c r="E17" s="7" t="n">
        <v>13500000</v>
      </c>
    </row>
    <row r="18" spans="1:10">
      <c r="A18" s="4" t="s">
        <v>563</v>
      </c>
      <c r="H18" s="7" t="n">
        <v>482938</v>
      </c>
      <c r="I18" s="7" t="n">
        <v>4961519</v>
      </c>
      <c r="J18" s="7" t="n">
        <v>4694972</v>
      </c>
    </row>
    <row r="19" spans="1:10">
      <c r="A19" s="4" t="s">
        <v>571</v>
      </c>
      <c r="B19" s="4" t="s">
        <v>572</v>
      </c>
      <c r="C19" s="4" t="s">
        <v>573</v>
      </c>
    </row>
    <row r="20" spans="1:10">
      <c r="A20" s="4" t="s">
        <v>574</v>
      </c>
      <c r="B20" s="7" t="n">
        <v>3350000</v>
      </c>
      <c r="C20" s="7" t="n">
        <v>1253550</v>
      </c>
    </row>
    <row r="21" spans="1:10">
      <c r="A21" s="4" t="s">
        <v>575</v>
      </c>
      <c r="B21" s="7" t="n">
        <v>1889018</v>
      </c>
      <c r="C21" s="7" t="n">
        <v>457236</v>
      </c>
    </row>
    <row r="22" spans="1:10">
      <c r="A22" s="4" t="s">
        <v>576</v>
      </c>
    </row>
    <row r="23" spans="1:10">
      <c r="A23" s="3" t="s">
        <v>553</v>
      </c>
    </row>
    <row r="24" spans="1:10">
      <c r="A24" s="4" t="s">
        <v>568</v>
      </c>
      <c r="D24" s="4" t="s">
        <v>577</v>
      </c>
    </row>
    <row r="25" spans="1:10">
      <c r="A25" s="4" t="s">
        <v>578</v>
      </c>
      <c r="D25" s="5" t="n">
        <v>1</v>
      </c>
    </row>
    <row r="26" spans="1:10">
      <c r="A26" s="4" t="s">
        <v>579</v>
      </c>
      <c r="D26" s="5" t="n">
        <v>6</v>
      </c>
    </row>
    <row r="27" spans="1:10">
      <c r="A27" s="4" t="s">
        <v>580</v>
      </c>
    </row>
    <row r="28" spans="1:10">
      <c r="A28" s="3" t="s">
        <v>553</v>
      </c>
    </row>
    <row r="29" spans="1:10">
      <c r="A29" s="4" t="s">
        <v>581</v>
      </c>
      <c r="D29" s="5" t="n">
        <v>2156721</v>
      </c>
    </row>
    <row r="30" spans="1:10">
      <c r="A30" s="4" t="s">
        <v>582</v>
      </c>
      <c r="D30" s="11" t="n">
        <v>0.6955</v>
      </c>
    </row>
    <row r="31" spans="1:10">
      <c r="A31" s="4" t="s">
        <v>583</v>
      </c>
      <c r="D31" s="6" t="n">
        <v>1500000</v>
      </c>
    </row>
  </sheetData>
  <mergeCells count="4">
    <mergeCell ref="A1:A2"/>
    <mergeCell ref="B1:E1"/>
    <mergeCell ref="G1:H1"/>
    <mergeCell ref="I1:J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1"/>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84</v>
      </c>
      <c r="B1" s="2" t="s">
        <v>585</v>
      </c>
      <c r="C1" s="2" t="s">
        <v>418</v>
      </c>
      <c r="D1" s="2" t="s">
        <v>26</v>
      </c>
      <c r="E1" s="2" t="s">
        <v>27</v>
      </c>
      <c r="F1" s="2" t="s">
        <v>28</v>
      </c>
      <c r="G1" s="2" t="s">
        <v>586</v>
      </c>
      <c r="H1" s="2" t="s">
        <v>587</v>
      </c>
      <c r="I1" s="2" t="s">
        <v>28</v>
      </c>
    </row>
    <row r="2" spans="1:9">
      <c r="A2" s="3" t="s">
        <v>554</v>
      </c>
    </row>
    <row r="3" spans="1:9">
      <c r="A3" s="4" t="s">
        <v>554</v>
      </c>
      <c r="E3" s="7" t="n">
        <v>75121700</v>
      </c>
      <c r="I3" s="7" t="n">
        <v>69621700</v>
      </c>
    </row>
    <row r="4" spans="1:9">
      <c r="A4" s="4" t="s">
        <v>574</v>
      </c>
      <c r="D4" s="6" t="n">
        <v>707553</v>
      </c>
      <c r="E4" s="5" t="n">
        <v>4603550</v>
      </c>
      <c r="F4" s="7" t="n">
        <v>5500000</v>
      </c>
    </row>
    <row r="5" spans="1:9">
      <c r="A5" s="4" t="s">
        <v>575</v>
      </c>
      <c r="D5" s="6" t="n">
        <v>498664</v>
      </c>
      <c r="E5" s="5" t="n">
        <v>3244457</v>
      </c>
      <c r="F5" s="7" t="n">
        <v>1600000</v>
      </c>
    </row>
    <row r="6" spans="1:9">
      <c r="A6" s="4" t="s">
        <v>588</v>
      </c>
    </row>
    <row r="7" spans="1:9">
      <c r="A7" s="3" t="s">
        <v>554</v>
      </c>
    </row>
    <row r="8" spans="1:9">
      <c r="A8" s="4" t="s">
        <v>554</v>
      </c>
      <c r="E8" s="5" t="n">
        <v>38000000</v>
      </c>
      <c r="G8" s="7" t="n">
        <v>38000000</v>
      </c>
      <c r="I8" s="7" t="n">
        <v>32500000</v>
      </c>
    </row>
    <row r="9" spans="1:9">
      <c r="A9" s="4" t="s">
        <v>568</v>
      </c>
      <c r="H9" s="4" t="s">
        <v>589</v>
      </c>
      <c r="I9" s="4" t="s">
        <v>589</v>
      </c>
    </row>
    <row r="10" spans="1:9">
      <c r="A10" s="4" t="s">
        <v>570</v>
      </c>
      <c r="G10" s="7" t="n">
        <v>5500000</v>
      </c>
      <c r="I10" s="7" t="n">
        <v>32500000</v>
      </c>
    </row>
    <row r="11" spans="1:9">
      <c r="A11" s="4" t="s">
        <v>590</v>
      </c>
    </row>
    <row r="12" spans="1:9">
      <c r="A12" s="3" t="s">
        <v>554</v>
      </c>
    </row>
    <row r="13" spans="1:9">
      <c r="A13" s="4" t="s">
        <v>554</v>
      </c>
      <c r="E13" s="5" t="n">
        <v>5100000</v>
      </c>
      <c r="I13" s="7" t="n">
        <v>5100000</v>
      </c>
    </row>
    <row r="14" spans="1:9">
      <c r="A14" s="4" t="s">
        <v>568</v>
      </c>
      <c r="H14" s="4" t="s">
        <v>573</v>
      </c>
      <c r="I14" s="4" t="s">
        <v>573</v>
      </c>
    </row>
    <row r="15" spans="1:9">
      <c r="A15" s="4" t="s">
        <v>570</v>
      </c>
      <c r="I15" s="7" t="n">
        <v>9000000</v>
      </c>
    </row>
    <row r="16" spans="1:9">
      <c r="A16" s="4" t="s">
        <v>571</v>
      </c>
      <c r="C16" s="4" t="s">
        <v>591</v>
      </c>
    </row>
    <row r="17" spans="1:9">
      <c r="A17" s="4" t="s">
        <v>574</v>
      </c>
      <c r="C17" s="7" t="n">
        <v>5500000</v>
      </c>
    </row>
    <row r="18" spans="1:9">
      <c r="A18" s="4" t="s">
        <v>575</v>
      </c>
      <c r="C18" s="7" t="n">
        <v>1600000</v>
      </c>
    </row>
    <row r="19" spans="1:9">
      <c r="A19" s="4" t="s">
        <v>592</v>
      </c>
    </row>
    <row r="20" spans="1:9">
      <c r="A20" s="3" t="s">
        <v>554</v>
      </c>
    </row>
    <row r="21" spans="1:9">
      <c r="A21" s="4" t="s">
        <v>554</v>
      </c>
      <c r="E21" s="5" t="n">
        <v>19721700</v>
      </c>
      <c r="I21" s="7" t="n">
        <v>19721700</v>
      </c>
    </row>
    <row r="22" spans="1:9">
      <c r="A22" s="4" t="s">
        <v>568</v>
      </c>
      <c r="H22" s="4" t="s">
        <v>593</v>
      </c>
      <c r="I22" s="4" t="s">
        <v>593</v>
      </c>
    </row>
    <row r="23" spans="1:9">
      <c r="A23" s="4" t="s">
        <v>570</v>
      </c>
      <c r="H23" s="6" t="n">
        <v>3000000</v>
      </c>
      <c r="I23" s="7" t="n">
        <v>19721700</v>
      </c>
    </row>
    <row r="24" spans="1:9">
      <c r="A24" s="4" t="s">
        <v>594</v>
      </c>
    </row>
    <row r="25" spans="1:9">
      <c r="A25" s="3" t="s">
        <v>554</v>
      </c>
    </row>
    <row r="26" spans="1:9">
      <c r="A26" s="4" t="s">
        <v>554</v>
      </c>
      <c r="E26" s="7" t="n">
        <v>12300000</v>
      </c>
      <c r="I26" s="7" t="n">
        <v>12300000</v>
      </c>
    </row>
    <row r="27" spans="1:9">
      <c r="A27" s="4" t="s">
        <v>568</v>
      </c>
      <c r="H27" s="4" t="s">
        <v>595</v>
      </c>
      <c r="I27" s="4" t="s">
        <v>595</v>
      </c>
    </row>
    <row r="28" spans="1:9">
      <c r="A28" s="4" t="s">
        <v>570</v>
      </c>
      <c r="I28" s="7" t="n">
        <v>12300000</v>
      </c>
    </row>
    <row r="29" spans="1:9">
      <c r="A29" s="4" t="s">
        <v>596</v>
      </c>
    </row>
    <row r="30" spans="1:9">
      <c r="A30" s="3" t="s">
        <v>554</v>
      </c>
    </row>
    <row r="31" spans="1:9">
      <c r="A31" s="4" t="s">
        <v>597</v>
      </c>
      <c r="B31" s="4" t="s">
        <v>598</v>
      </c>
    </row>
    <row r="32" spans="1:9">
      <c r="A32" s="4" t="s">
        <v>599</v>
      </c>
      <c r="B32" s="5"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00</v>
      </c>
      <c r="B1" s="2" t="s">
        <v>601</v>
      </c>
      <c r="C1" s="2" t="s">
        <v>602</v>
      </c>
      <c r="D1" s="2" t="s">
        <v>601</v>
      </c>
      <c r="E1" s="2" t="s">
        <v>26</v>
      </c>
      <c r="F1" s="2" t="s">
        <v>27</v>
      </c>
      <c r="G1" s="2" t="s">
        <v>28</v>
      </c>
      <c r="H1" s="2" t="s">
        <v>587</v>
      </c>
      <c r="I1" s="2" t="s">
        <v>28</v>
      </c>
      <c r="J1" s="2" t="s">
        <v>603</v>
      </c>
    </row>
    <row r="2" spans="1:10">
      <c r="A2" s="3" t="s">
        <v>555</v>
      </c>
    </row>
    <row r="3" spans="1:10">
      <c r="A3" s="4" t="s">
        <v>604</v>
      </c>
      <c r="G3" s="7" t="n">
        <v>568320</v>
      </c>
    </row>
    <row r="4" spans="1:10">
      <c r="A4" s="4" t="s">
        <v>605</v>
      </c>
      <c r="G4" s="7" t="n">
        <v>553870</v>
      </c>
    </row>
    <row r="5" spans="1:10">
      <c r="A5" s="4" t="s">
        <v>606</v>
      </c>
    </row>
    <row r="6" spans="1:10">
      <c r="A6" s="3" t="s">
        <v>607</v>
      </c>
    </row>
    <row r="7" spans="1:10">
      <c r="A7" s="4" t="s">
        <v>608</v>
      </c>
      <c r="H7" s="6" t="n">
        <v>1504000</v>
      </c>
      <c r="I7" s="7" t="n">
        <v>10376547</v>
      </c>
    </row>
    <row r="8" spans="1:10">
      <c r="A8" s="4" t="s">
        <v>609</v>
      </c>
      <c r="E8" s="6" t="n">
        <v>1504000</v>
      </c>
      <c r="F8" s="7" t="n">
        <v>10458538</v>
      </c>
    </row>
    <row r="9" spans="1:10">
      <c r="A9" s="4" t="s">
        <v>610</v>
      </c>
    </row>
    <row r="10" spans="1:10">
      <c r="A10" s="3" t="s">
        <v>555</v>
      </c>
    </row>
    <row r="11" spans="1:10">
      <c r="A11" s="4" t="s">
        <v>611</v>
      </c>
      <c r="J11" s="6" t="n">
        <v>2500000</v>
      </c>
    </row>
    <row r="12" spans="1:10">
      <c r="A12" s="4" t="s">
        <v>612</v>
      </c>
    </row>
    <row r="13" spans="1:10">
      <c r="A13" s="3" t="s">
        <v>555</v>
      </c>
    </row>
    <row r="14" spans="1:10">
      <c r="A14" s="4" t="s">
        <v>613</v>
      </c>
      <c r="B14" s="6" t="n">
        <v>1200000</v>
      </c>
      <c r="C14" s="6" t="n">
        <v>300000</v>
      </c>
      <c r="D14" s="6" t="n">
        <v>1200000</v>
      </c>
    </row>
    <row r="15" spans="1:10">
      <c r="A15" s="4" t="s">
        <v>614</v>
      </c>
      <c r="B15" s="4" t="s">
        <v>474</v>
      </c>
      <c r="C15" s="4" t="s">
        <v>474</v>
      </c>
    </row>
    <row r="16" spans="1:10">
      <c r="A16" s="4" t="s">
        <v>570</v>
      </c>
      <c r="D16" s="6" t="n">
        <v>1500000</v>
      </c>
    </row>
    <row r="17" spans="1:10">
      <c r="A17" s="4" t="s">
        <v>615</v>
      </c>
      <c r="B17" s="4" t="s">
        <v>616</v>
      </c>
      <c r="C17" s="4" t="s">
        <v>616</v>
      </c>
    </row>
    <row r="18" spans="1:10">
      <c r="A18" s="4" t="s">
        <v>617</v>
      </c>
      <c r="B18" s="4" t="s">
        <v>618</v>
      </c>
      <c r="C18" s="4" t="s">
        <v>6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619</v>
      </c>
      <c r="B1" s="2" t="s">
        <v>28</v>
      </c>
    </row>
    <row r="2" spans="1:2">
      <c r="A2" s="4" t="s">
        <v>608</v>
      </c>
      <c r="B2" s="7" t="n">
        <v>10376547</v>
      </c>
    </row>
    <row r="3" spans="1:2">
      <c r="A3" s="4" t="s">
        <v>620</v>
      </c>
    </row>
    <row r="4" spans="1:2">
      <c r="A4" s="4" t="s">
        <v>608</v>
      </c>
      <c r="B4" s="5" t="n">
        <v>10376547</v>
      </c>
    </row>
    <row r="5" spans="1:2">
      <c r="A5" s="4" t="s">
        <v>621</v>
      </c>
    </row>
    <row r="6" spans="1:2">
      <c r="A6" s="4" t="s">
        <v>608</v>
      </c>
      <c r="B6" s="7" t="n">
        <v>103765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622</v>
      </c>
      <c r="B1" s="2" t="s">
        <v>73</v>
      </c>
    </row>
    <row r="2" spans="1:2">
      <c r="B2" s="2" t="s">
        <v>28</v>
      </c>
    </row>
    <row r="3" spans="1:2">
      <c r="A3" s="4" t="s">
        <v>608</v>
      </c>
      <c r="B3" s="7" t="n">
        <v>10376547</v>
      </c>
    </row>
    <row r="4" spans="1:2">
      <c r="A4" s="4" t="s">
        <v>623</v>
      </c>
    </row>
    <row r="5" spans="1:2">
      <c r="A5" s="4" t="s">
        <v>608</v>
      </c>
      <c r="B5" s="7" t="n">
        <v>12000000</v>
      </c>
    </row>
    <row r="6" spans="1:2">
      <c r="A6" s="4" t="s">
        <v>624</v>
      </c>
      <c r="B6" s="4" t="s">
        <v>625</v>
      </c>
    </row>
    <row r="7" spans="1:2">
      <c r="A7" s="4" t="s">
        <v>626</v>
      </c>
    </row>
    <row r="8" spans="1:2">
      <c r="A8" s="4" t="s">
        <v>627</v>
      </c>
      <c r="B8" s="4" t="s">
        <v>628</v>
      </c>
    </row>
    <row r="9" spans="1:2">
      <c r="A9" s="4" t="s">
        <v>629</v>
      </c>
      <c r="B9" s="4" t="s">
        <v>630</v>
      </c>
    </row>
    <row r="10" spans="1:2">
      <c r="A10" s="4" t="s">
        <v>631</v>
      </c>
    </row>
    <row r="11" spans="1:2">
      <c r="A11" s="4" t="s">
        <v>627</v>
      </c>
      <c r="B11" s="4" t="s">
        <v>632</v>
      </c>
    </row>
    <row r="12" spans="1:2">
      <c r="A12" s="4" t="s">
        <v>629</v>
      </c>
      <c r="B12" s="4" t="s">
        <v>6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4</v>
      </c>
      <c r="B1" s="2" t="s">
        <v>1</v>
      </c>
      <c r="D1" s="2" t="s">
        <v>73</v>
      </c>
    </row>
    <row r="2" spans="1:4">
      <c r="B2" s="2" t="s">
        <v>26</v>
      </c>
      <c r="C2" s="2" t="s">
        <v>27</v>
      </c>
      <c r="D2" s="2" t="s">
        <v>28</v>
      </c>
    </row>
    <row r="3" spans="1:4">
      <c r="A3" s="3" t="s">
        <v>635</v>
      </c>
    </row>
    <row r="4" spans="1:4">
      <c r="A4" s="4" t="s">
        <v>636</v>
      </c>
      <c r="D4" s="7" t="n">
        <v>568320</v>
      </c>
    </row>
    <row r="5" spans="1:4">
      <c r="A5" s="4" t="s">
        <v>104</v>
      </c>
      <c r="B5" s="6" t="n">
        <v>85128</v>
      </c>
      <c r="C5" s="7" t="n">
        <v>553870</v>
      </c>
    </row>
    <row r="6" spans="1:4">
      <c r="A6" s="4" t="s">
        <v>154</v>
      </c>
      <c r="C6" s="5" t="n">
        <v>0</v>
      </c>
    </row>
    <row r="7" spans="1:4">
      <c r="A7" s="4" t="s">
        <v>555</v>
      </c>
    </row>
    <row r="8" spans="1:4">
      <c r="A8" s="3" t="s">
        <v>635</v>
      </c>
    </row>
    <row r="9" spans="1:4">
      <c r="A9" s="4" t="s">
        <v>637</v>
      </c>
      <c r="C9" s="5" t="n">
        <v>10376547</v>
      </c>
      <c r="D9" s="5" t="n">
        <v>1938360</v>
      </c>
    </row>
    <row r="10" spans="1:4">
      <c r="A10" s="4" t="s">
        <v>638</v>
      </c>
      <c r="D10" s="5" t="n">
        <v>7957440</v>
      </c>
    </row>
    <row r="11" spans="1:4">
      <c r="A11" s="4" t="s">
        <v>636</v>
      </c>
      <c r="C11" s="5" t="n">
        <v>-10458538</v>
      </c>
      <c r="D11" s="5" t="n">
        <v>568320</v>
      </c>
    </row>
    <row r="12" spans="1:4">
      <c r="A12" s="4" t="s">
        <v>639</v>
      </c>
      <c r="D12" s="5" t="n">
        <v>-553870</v>
      </c>
    </row>
    <row r="13" spans="1:4">
      <c r="A13" s="4" t="s">
        <v>104</v>
      </c>
      <c r="C13" s="5" t="n">
        <v>553870</v>
      </c>
    </row>
    <row r="14" spans="1:4">
      <c r="A14" s="4" t="s">
        <v>640</v>
      </c>
      <c r="C14" s="5" t="n">
        <v>-471879</v>
      </c>
      <c r="D14" s="5" t="n">
        <v>466297</v>
      </c>
    </row>
    <row r="15" spans="1:4">
      <c r="A15" s="4" t="s">
        <v>641</v>
      </c>
      <c r="D15" s="7" t="n">
        <v>10376547</v>
      </c>
    </row>
    <row r="16" spans="1:4">
      <c r="A16" s="4" t="s">
        <v>154</v>
      </c>
      <c r="C1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5</v>
      </c>
      <c r="B1" s="2" t="s">
        <v>1</v>
      </c>
      <c r="D1" s="2" t="s">
        <v>73</v>
      </c>
    </row>
    <row r="2" spans="1:5">
      <c r="B2" s="2" t="s">
        <v>26</v>
      </c>
      <c r="C2" s="2" t="s">
        <v>27</v>
      </c>
      <c r="D2" s="2" t="s">
        <v>28</v>
      </c>
      <c r="E2" s="2" t="s">
        <v>156</v>
      </c>
    </row>
    <row r="3" spans="1:5">
      <c r="A3" s="3" t="s">
        <v>157</v>
      </c>
    </row>
    <row r="4" spans="1:5">
      <c r="A4" s="4" t="s">
        <v>97</v>
      </c>
      <c r="B4" s="6" t="n">
        <v>4278481</v>
      </c>
      <c r="C4" s="7" t="n">
        <v>27837080</v>
      </c>
      <c r="D4" s="7" t="n">
        <v>-9969407</v>
      </c>
      <c r="E4" s="7" t="n">
        <v>26051187</v>
      </c>
    </row>
    <row r="5" spans="1:5">
      <c r="A5" s="3" t="s">
        <v>158</v>
      </c>
    </row>
    <row r="6" spans="1:5">
      <c r="A6" s="4" t="s">
        <v>159</v>
      </c>
      <c r="D6" s="5" t="n">
        <v>-495247</v>
      </c>
    </row>
    <row r="7" spans="1:5">
      <c r="A7" s="4" t="s">
        <v>160</v>
      </c>
      <c r="B7" s="5" t="n">
        <v>-498664</v>
      </c>
      <c r="C7" s="5" t="n">
        <v>-3244457</v>
      </c>
      <c r="D7" s="5" t="n">
        <v>-1600000</v>
      </c>
    </row>
    <row r="8" spans="1:5">
      <c r="A8" s="4" t="s">
        <v>85</v>
      </c>
      <c r="B8" s="5" t="n">
        <v>209567</v>
      </c>
      <c r="C8" s="5" t="n">
        <v>1363506</v>
      </c>
      <c r="D8" s="5" t="n">
        <v>694460</v>
      </c>
      <c r="E8" s="5" t="n">
        <v>-127852</v>
      </c>
    </row>
    <row r="9" spans="1:5">
      <c r="A9" s="4" t="s">
        <v>161</v>
      </c>
      <c r="B9" s="5" t="n">
        <v>1410915</v>
      </c>
      <c r="C9" s="5" t="n">
        <v>9179835</v>
      </c>
      <c r="D9" s="5" t="n">
        <v>10293833</v>
      </c>
      <c r="E9" s="5" t="n">
        <v>8611508</v>
      </c>
    </row>
    <row r="10" spans="1:5">
      <c r="A10" s="4" t="s">
        <v>162</v>
      </c>
      <c r="B10" s="5" t="n">
        <v>-78</v>
      </c>
      <c r="C10" s="5" t="n">
        <v>-507</v>
      </c>
      <c r="D10" s="5" t="n">
        <v>-14186</v>
      </c>
      <c r="E10" s="5" t="n">
        <v>-54955</v>
      </c>
    </row>
    <row r="11" spans="1:5">
      <c r="A11" s="4" t="s">
        <v>163</v>
      </c>
      <c r="B11" s="5" t="n">
        <v>2326306</v>
      </c>
      <c r="C11" s="5" t="n">
        <v>15135646</v>
      </c>
      <c r="D11" s="5" t="n">
        <v>6958403</v>
      </c>
      <c r="E11" s="5" t="n">
        <v>9164822</v>
      </c>
    </row>
    <row r="12" spans="1:5">
      <c r="A12" s="4" t="s">
        <v>164</v>
      </c>
      <c r="B12" s="5" t="n">
        <v>223595</v>
      </c>
      <c r="C12" s="5" t="n">
        <v>1454773</v>
      </c>
      <c r="D12" s="5" t="n">
        <v>22919916</v>
      </c>
      <c r="E12" s="5" t="n">
        <v>7053724</v>
      </c>
    </row>
    <row r="13" spans="1:5">
      <c r="A13" s="4" t="s">
        <v>89</v>
      </c>
      <c r="B13" s="5" t="n">
        <v>288670</v>
      </c>
      <c r="C13" s="5" t="n">
        <v>1878172</v>
      </c>
      <c r="D13" s="5" t="n">
        <v>16121334</v>
      </c>
      <c r="E13" s="5" t="n">
        <v>8829140</v>
      </c>
    </row>
    <row r="14" spans="1:5">
      <c r="A14" s="4" t="s">
        <v>90</v>
      </c>
      <c r="B14" s="5" t="n">
        <v>2338735</v>
      </c>
      <c r="C14" s="5" t="n">
        <v>15216510</v>
      </c>
      <c r="D14" s="5" t="n">
        <v>32199372</v>
      </c>
    </row>
    <row r="15" spans="1:5">
      <c r="A15" s="4" t="s">
        <v>165</v>
      </c>
      <c r="D15" s="5" t="n">
        <v>-568320</v>
      </c>
    </row>
    <row r="16" spans="1:5">
      <c r="A16" s="4" t="s">
        <v>166</v>
      </c>
      <c r="B16" s="5" t="n">
        <v>-100380</v>
      </c>
      <c r="C16" s="5" t="n">
        <v>-653103</v>
      </c>
      <c r="D16" s="5" t="n">
        <v>253986</v>
      </c>
      <c r="E16" s="5" t="n">
        <v>2023109</v>
      </c>
    </row>
    <row r="17" spans="1:5">
      <c r="A17" s="3" t="s">
        <v>167</v>
      </c>
    </row>
    <row r="18" spans="1:5">
      <c r="A18" s="4" t="s">
        <v>168</v>
      </c>
      <c r="B18" s="5" t="n">
        <v>-6963601</v>
      </c>
      <c r="C18" s="5" t="n">
        <v>-45307278</v>
      </c>
      <c r="D18" s="5" t="n">
        <v>-6133681</v>
      </c>
      <c r="E18" s="5" t="n">
        <v>-2274136</v>
      </c>
    </row>
    <row r="19" spans="1:5">
      <c r="A19" s="4" t="s">
        <v>33</v>
      </c>
      <c r="B19" s="5" t="n">
        <v>-509629</v>
      </c>
      <c r="C19" s="5" t="n">
        <v>-3315799</v>
      </c>
      <c r="D19" s="5" t="n">
        <v>1508565</v>
      </c>
      <c r="E19" s="5" t="n">
        <v>-1129761</v>
      </c>
    </row>
    <row r="20" spans="1:5">
      <c r="A20" s="4" t="s">
        <v>41</v>
      </c>
      <c r="B20" s="5" t="n">
        <v>47568</v>
      </c>
      <c r="C20" s="5" t="n">
        <v>309497</v>
      </c>
      <c r="D20" s="5" t="n">
        <v>-245162</v>
      </c>
      <c r="E20" s="5" t="n">
        <v>29514</v>
      </c>
    </row>
    <row r="21" spans="1:5">
      <c r="A21" s="4" t="s">
        <v>169</v>
      </c>
      <c r="B21" s="5" t="n">
        <v>2298333</v>
      </c>
      <c r="C21" s="5" t="n">
        <v>14953642</v>
      </c>
      <c r="D21" s="5" t="n">
        <v>-3044352</v>
      </c>
      <c r="E21" s="5" t="n">
        <v>7244175</v>
      </c>
    </row>
    <row r="22" spans="1:5">
      <c r="A22" s="4" t="s">
        <v>45</v>
      </c>
      <c r="B22" s="5" t="n">
        <v>9239586</v>
      </c>
      <c r="C22" s="5" t="n">
        <v>60115517</v>
      </c>
      <c r="D22" s="5" t="n">
        <v>-797392</v>
      </c>
      <c r="E22" s="5" t="n">
        <v>4099848</v>
      </c>
    </row>
    <row r="23" spans="1:5">
      <c r="A23" s="4" t="s">
        <v>46</v>
      </c>
      <c r="B23" s="5" t="n">
        <v>104914</v>
      </c>
      <c r="C23" s="5" t="n">
        <v>682605</v>
      </c>
      <c r="D23" s="5" t="n">
        <v>-6537396</v>
      </c>
      <c r="E23" s="5" t="n">
        <v>-5015552</v>
      </c>
    </row>
    <row r="24" spans="1:5">
      <c r="A24" s="4" t="s">
        <v>170</v>
      </c>
      <c r="B24" s="5" t="n">
        <v>14694318</v>
      </c>
      <c r="C24" s="5" t="n">
        <v>95605639</v>
      </c>
      <c r="D24" s="5" t="n">
        <v>61544726</v>
      </c>
      <c r="E24" s="5" t="n">
        <v>64504771</v>
      </c>
    </row>
    <row r="25" spans="1:5">
      <c r="A25" s="3" t="s">
        <v>171</v>
      </c>
    </row>
    <row r="26" spans="1:5">
      <c r="A26" s="4" t="s">
        <v>172</v>
      </c>
      <c r="B26" s="5" t="n">
        <v>-761882</v>
      </c>
      <c r="C26" s="5" t="n">
        <v>-4957034</v>
      </c>
      <c r="D26" s="5" t="n">
        <v>-3210222</v>
      </c>
      <c r="E26" s="5" t="n">
        <v>-3086987</v>
      </c>
    </row>
    <row r="27" spans="1:5">
      <c r="A27" s="4" t="s">
        <v>173</v>
      </c>
      <c r="B27" s="5" t="n">
        <v>-1321651</v>
      </c>
      <c r="C27" s="5" t="n">
        <v>-8599056</v>
      </c>
    </row>
    <row r="28" spans="1:5">
      <c r="A28" s="4" t="s">
        <v>174</v>
      </c>
      <c r="B28" s="5" t="n">
        <v>163</v>
      </c>
      <c r="C28" s="5" t="n">
        <v>1060</v>
      </c>
      <c r="D28" s="5" t="n">
        <v>14536</v>
      </c>
      <c r="E28" s="5" t="n">
        <v>67830</v>
      </c>
    </row>
    <row r="29" spans="1:5">
      <c r="A29" s="4" t="s">
        <v>175</v>
      </c>
      <c r="B29" s="5" t="n">
        <v>707553</v>
      </c>
      <c r="C29" s="5" t="n">
        <v>4603550</v>
      </c>
      <c r="D29" s="5" t="n">
        <v>5500000</v>
      </c>
    </row>
    <row r="30" spans="1:5">
      <c r="A30" s="4" t="s">
        <v>176</v>
      </c>
      <c r="B30" s="5" t="n">
        <v>306910</v>
      </c>
      <c r="C30" s="5" t="n">
        <v>1996848</v>
      </c>
    </row>
    <row r="31" spans="1:5">
      <c r="A31" s="4" t="s">
        <v>177</v>
      </c>
      <c r="B31" s="5" t="n">
        <v>1536972</v>
      </c>
      <c r="C31" s="5" t="n">
        <v>10000000</v>
      </c>
    </row>
    <row r="32" spans="1:5">
      <c r="A32" s="4" t="s">
        <v>178</v>
      </c>
      <c r="E32" s="5" t="n">
        <v>-10000000</v>
      </c>
    </row>
    <row r="33" spans="1:5">
      <c r="A33" s="4" t="s">
        <v>179</v>
      </c>
      <c r="B33" s="5" t="n">
        <v>-99210</v>
      </c>
      <c r="C33" s="5" t="n">
        <v>-645492</v>
      </c>
    </row>
    <row r="34" spans="1:5">
      <c r="A34" s="4" t="s">
        <v>180</v>
      </c>
      <c r="D34" s="5" t="n">
        <v>411583</v>
      </c>
    </row>
    <row r="35" spans="1:5">
      <c r="A35" s="4" t="s">
        <v>181</v>
      </c>
      <c r="B35" s="5" t="n">
        <v>-845335</v>
      </c>
      <c r="C35" s="5" t="n">
        <v>-5500000</v>
      </c>
      <c r="D35" s="5" t="n">
        <v>-89945800</v>
      </c>
      <c r="E35" s="5" t="n">
        <v>-23782307</v>
      </c>
    </row>
    <row r="36" spans="1:5">
      <c r="A36" s="4" t="s">
        <v>182</v>
      </c>
      <c r="B36" s="5" t="n">
        <v>-3166827</v>
      </c>
      <c r="C36" s="5" t="n">
        <v>-20604329</v>
      </c>
      <c r="D36" s="5" t="n">
        <v>-93951601</v>
      </c>
      <c r="E36" s="5" t="n">
        <v>-36801464</v>
      </c>
    </row>
    <row r="37" spans="1:5">
      <c r="A37" s="3" t="s">
        <v>183</v>
      </c>
    </row>
    <row r="38" spans="1:5">
      <c r="A38" s="4" t="s">
        <v>184</v>
      </c>
      <c r="B38" s="5" t="n">
        <v>-28996</v>
      </c>
      <c r="C38" s="5" t="n">
        <v>-188658</v>
      </c>
      <c r="D38" s="5" t="n">
        <v>-200047</v>
      </c>
      <c r="E38" s="5" t="n">
        <v>-774354</v>
      </c>
    </row>
    <row r="39" spans="1:5">
      <c r="A39" s="4" t="s">
        <v>185</v>
      </c>
      <c r="E39" s="5" t="n">
        <v>-19536028</v>
      </c>
    </row>
    <row r="40" spans="1:5">
      <c r="A40" s="4" t="s">
        <v>186</v>
      </c>
      <c r="D40" s="5" t="n">
        <v>3449650</v>
      </c>
    </row>
    <row r="41" spans="1:5">
      <c r="A41" s="4" t="s">
        <v>187</v>
      </c>
      <c r="B41" s="5" t="n">
        <v>-530201</v>
      </c>
      <c r="C41" s="5" t="n">
        <v>-3449650</v>
      </c>
    </row>
    <row r="42" spans="1:5">
      <c r="A42" s="4" t="s">
        <v>188</v>
      </c>
      <c r="B42" s="5" t="n">
        <v>-124778</v>
      </c>
      <c r="C42" s="5" t="n">
        <v>-811830</v>
      </c>
    </row>
    <row r="43" spans="1:5">
      <c r="A43" s="4" t="s">
        <v>189</v>
      </c>
      <c r="D43" s="5" t="n">
        <v>34000000</v>
      </c>
    </row>
    <row r="44" spans="1:5">
      <c r="A44" s="4" t="s">
        <v>190</v>
      </c>
      <c r="D44" s="5" t="n">
        <v>-30000000</v>
      </c>
    </row>
    <row r="45" spans="1:5">
      <c r="A45" s="4" t="s">
        <v>191</v>
      </c>
      <c r="B45" s="5" t="n">
        <v>4610916</v>
      </c>
      <c r="C45" s="5" t="n">
        <v>30000000</v>
      </c>
    </row>
    <row r="46" spans="1:5">
      <c r="A46" s="4" t="s">
        <v>147</v>
      </c>
      <c r="B46" s="5" t="n">
        <v>-10097685</v>
      </c>
      <c r="C46" s="5" t="n">
        <v>-65698571</v>
      </c>
    </row>
    <row r="47" spans="1:5">
      <c r="A47" s="4" t="s">
        <v>192</v>
      </c>
      <c r="B47" s="5" t="n">
        <v>-6170744</v>
      </c>
      <c r="C47" s="5" t="n">
        <v>-40148709</v>
      </c>
      <c r="D47" s="5" t="n">
        <v>7249603</v>
      </c>
      <c r="E47" s="5" t="n">
        <v>-20310382</v>
      </c>
    </row>
    <row r="48" spans="1:5">
      <c r="A48" s="4" t="s">
        <v>193</v>
      </c>
      <c r="B48" s="5" t="n">
        <v>-185985</v>
      </c>
      <c r="C48" s="5" t="n">
        <v>-1210072</v>
      </c>
      <c r="D48" s="5" t="n">
        <v>-62052</v>
      </c>
      <c r="E48" s="5" t="n">
        <v>-20559</v>
      </c>
    </row>
    <row r="49" spans="1:5">
      <c r="A49" s="4" t="s">
        <v>194</v>
      </c>
      <c r="B49" s="5" t="n">
        <v>5170762</v>
      </c>
      <c r="C49" s="5" t="n">
        <v>33642529</v>
      </c>
      <c r="D49" s="5" t="n">
        <v>-25219324</v>
      </c>
      <c r="E49" s="5" t="n">
        <v>7372366</v>
      </c>
    </row>
    <row r="50" spans="1:5">
      <c r="A50" s="4" t="s">
        <v>195</v>
      </c>
      <c r="B50" s="5" t="n">
        <v>34189695</v>
      </c>
      <c r="C50" s="5" t="n">
        <v>222448413</v>
      </c>
      <c r="D50" s="5" t="n">
        <v>247667737</v>
      </c>
      <c r="E50" s="5" t="n">
        <v>240295371</v>
      </c>
    </row>
    <row r="51" spans="1:5">
      <c r="A51" s="4" t="s">
        <v>196</v>
      </c>
      <c r="B51" s="5" t="n">
        <v>39360457</v>
      </c>
      <c r="C51" s="5" t="n">
        <v>256090942</v>
      </c>
      <c r="D51" s="5" t="n">
        <v>222448413</v>
      </c>
      <c r="E51" s="5" t="n">
        <v>247667737</v>
      </c>
    </row>
    <row r="52" spans="1:5">
      <c r="A52" s="3" t="s">
        <v>197</v>
      </c>
    </row>
    <row r="53" spans="1:5">
      <c r="A53" s="4" t="s">
        <v>198</v>
      </c>
      <c r="B53" s="5" t="n">
        <v>2027193</v>
      </c>
      <c r="C53" s="5" t="n">
        <v>13189525</v>
      </c>
      <c r="D53" s="5" t="n">
        <v>19756064</v>
      </c>
      <c r="E53" s="5" t="n">
        <v>14308992</v>
      </c>
    </row>
    <row r="54" spans="1:5">
      <c r="A54" s="4" t="s">
        <v>199</v>
      </c>
      <c r="B54" s="5" t="n">
        <v>-29155</v>
      </c>
      <c r="C54" s="5" t="n">
        <v>-189691</v>
      </c>
      <c r="D54" s="5" t="n">
        <v>-1034642</v>
      </c>
      <c r="E54" s="7" t="n">
        <v>-9685409</v>
      </c>
    </row>
    <row r="55" spans="1:5">
      <c r="A55" s="4" t="s">
        <v>200</v>
      </c>
      <c r="B55" s="5" t="n">
        <v>8817</v>
      </c>
      <c r="C55" s="5" t="n">
        <v>57367</v>
      </c>
      <c r="D55" s="5" t="n">
        <v>57572</v>
      </c>
    </row>
    <row r="56" spans="1:5">
      <c r="A56" s="3" t="s">
        <v>201</v>
      </c>
    </row>
    <row r="57" spans="1:5">
      <c r="A57" s="4" t="s">
        <v>202</v>
      </c>
      <c r="B57" s="5" t="n">
        <v>203422</v>
      </c>
      <c r="C57" s="5" t="n">
        <v>1323527</v>
      </c>
    </row>
    <row r="58" spans="1:5">
      <c r="A58" s="4" t="s">
        <v>203</v>
      </c>
    </row>
    <row r="59" spans="1:5">
      <c r="A59" s="3" t="s">
        <v>171</v>
      </c>
    </row>
    <row r="60" spans="1:5">
      <c r="A60" s="4" t="s">
        <v>204</v>
      </c>
      <c r="B60" s="5" t="n">
        <v>-397239</v>
      </c>
      <c r="C60" s="5" t="n">
        <v>-2584558</v>
      </c>
      <c r="D60" s="7" t="n">
        <v>-6721698</v>
      </c>
    </row>
    <row r="61" spans="1:5">
      <c r="A61" s="4" t="s">
        <v>205</v>
      </c>
    </row>
    <row r="62" spans="1:5">
      <c r="A62" s="3" t="s">
        <v>171</v>
      </c>
    </row>
    <row r="63" spans="1:5">
      <c r="A63" s="4" t="s">
        <v>204</v>
      </c>
      <c r="B63" s="6" t="n">
        <v>-2293108</v>
      </c>
      <c r="C63" s="7" t="n">
        <v>-14919647</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s>
  <sheetData>
    <row r="1" spans="1:6">
      <c r="A1" s="1" t="s">
        <v>642</v>
      </c>
      <c r="B1" s="2" t="s">
        <v>1</v>
      </c>
      <c r="C1" s="2" t="s">
        <v>73</v>
      </c>
    </row>
    <row r="2" spans="1:6">
      <c r="B2" s="2" t="s">
        <v>27</v>
      </c>
      <c r="C2" s="2" t="s">
        <v>28</v>
      </c>
      <c r="D2" s="2" t="s">
        <v>156</v>
      </c>
      <c r="E2" s="2" t="s">
        <v>26</v>
      </c>
      <c r="F2" s="2" t="s">
        <v>27</v>
      </c>
    </row>
    <row r="3" spans="1:6">
      <c r="A3" s="3" t="s">
        <v>218</v>
      </c>
    </row>
    <row r="4" spans="1:6">
      <c r="A4" s="4" t="s">
        <v>643</v>
      </c>
      <c r="C4" s="7" t="n">
        <v>119659843</v>
      </c>
      <c r="F4" s="7" t="n">
        <v>126213335</v>
      </c>
    </row>
    <row r="5" spans="1:6">
      <c r="A5" s="4" t="s">
        <v>644</v>
      </c>
      <c r="C5" s="5" t="n">
        <v>-67790929</v>
      </c>
      <c r="F5" s="5" t="n">
        <v>-73752450</v>
      </c>
    </row>
    <row r="6" spans="1:6">
      <c r="A6" s="4" t="s">
        <v>36</v>
      </c>
      <c r="C6" s="5" t="n">
        <v>51868914</v>
      </c>
      <c r="E6" s="6" t="n">
        <v>8063090</v>
      </c>
      <c r="F6" s="5" t="n">
        <v>52460885</v>
      </c>
    </row>
    <row r="7" spans="1:6">
      <c r="A7" s="4" t="s">
        <v>645</v>
      </c>
      <c r="B7" s="7" t="n">
        <v>6087423</v>
      </c>
      <c r="C7" s="5" t="n">
        <v>8692093</v>
      </c>
      <c r="D7" s="7" t="n">
        <v>8418634</v>
      </c>
    </row>
    <row r="8" spans="1:6">
      <c r="A8" s="4" t="s">
        <v>79</v>
      </c>
    </row>
    <row r="9" spans="1:6">
      <c r="A9" s="3" t="s">
        <v>218</v>
      </c>
    </row>
    <row r="10" spans="1:6">
      <c r="A10" s="4" t="s">
        <v>645</v>
      </c>
      <c r="B10" s="5" t="n">
        <v>2468175</v>
      </c>
      <c r="C10" s="5" t="n">
        <v>3283130</v>
      </c>
      <c r="D10" s="5" t="n">
        <v>2923170</v>
      </c>
    </row>
    <row r="11" spans="1:6">
      <c r="A11" s="4" t="s">
        <v>82</v>
      </c>
    </row>
    <row r="12" spans="1:6">
      <c r="A12" s="3" t="s">
        <v>218</v>
      </c>
    </row>
    <row r="13" spans="1:6">
      <c r="A13" s="4" t="s">
        <v>645</v>
      </c>
      <c r="B13" s="5" t="n">
        <v>1257337</v>
      </c>
      <c r="C13" s="5" t="n">
        <v>1064370</v>
      </c>
      <c r="D13" s="5" t="n">
        <v>879228</v>
      </c>
    </row>
    <row r="14" spans="1:6">
      <c r="A14" s="4" t="s">
        <v>83</v>
      </c>
    </row>
    <row r="15" spans="1:6">
      <c r="A15" s="3" t="s">
        <v>218</v>
      </c>
    </row>
    <row r="16" spans="1:6">
      <c r="A16" s="4" t="s">
        <v>645</v>
      </c>
      <c r="B16" s="5" t="n">
        <v>455373</v>
      </c>
      <c r="C16" s="5" t="n">
        <v>601509</v>
      </c>
      <c r="D16" s="5" t="n">
        <v>514458</v>
      </c>
    </row>
    <row r="17" spans="1:6">
      <c r="A17" s="4" t="s">
        <v>84</v>
      </c>
    </row>
    <row r="18" spans="1:6">
      <c r="A18" s="3" t="s">
        <v>218</v>
      </c>
    </row>
    <row r="19" spans="1:6">
      <c r="A19" s="4" t="s">
        <v>645</v>
      </c>
      <c r="B19" s="7" t="n">
        <v>1906538</v>
      </c>
      <c r="C19" s="5" t="n">
        <v>3743084</v>
      </c>
      <c r="D19" s="7" t="n">
        <v>4101778</v>
      </c>
    </row>
    <row r="20" spans="1:6">
      <c r="A20" s="4" t="s">
        <v>517</v>
      </c>
    </row>
    <row r="21" spans="1:6">
      <c r="A21" s="3" t="s">
        <v>218</v>
      </c>
    </row>
    <row r="22" spans="1:6">
      <c r="A22" s="4" t="s">
        <v>643</v>
      </c>
      <c r="C22" s="5" t="n">
        <v>53049213</v>
      </c>
      <c r="F22" s="5" t="n">
        <v>53049213</v>
      </c>
    </row>
    <row r="23" spans="1:6">
      <c r="A23" s="4" t="s">
        <v>646</v>
      </c>
    </row>
    <row r="24" spans="1:6">
      <c r="A24" s="3" t="s">
        <v>218</v>
      </c>
    </row>
    <row r="25" spans="1:6">
      <c r="A25" s="4" t="s">
        <v>643</v>
      </c>
      <c r="C25" s="5" t="n">
        <v>28964985</v>
      </c>
      <c r="F25" s="5" t="n">
        <v>31165518</v>
      </c>
    </row>
    <row r="26" spans="1:6">
      <c r="A26" s="4" t="s">
        <v>523</v>
      </c>
    </row>
    <row r="27" spans="1:6">
      <c r="A27" s="3" t="s">
        <v>218</v>
      </c>
    </row>
    <row r="28" spans="1:6">
      <c r="A28" s="4" t="s">
        <v>643</v>
      </c>
      <c r="C28" s="5" t="n">
        <v>2471985</v>
      </c>
      <c r="F28" s="5" t="n">
        <v>5352941</v>
      </c>
    </row>
    <row r="29" spans="1:6">
      <c r="A29" s="4" t="s">
        <v>647</v>
      </c>
    </row>
    <row r="30" spans="1:6">
      <c r="A30" s="3" t="s">
        <v>218</v>
      </c>
    </row>
    <row r="31" spans="1:6">
      <c r="A31" s="4" t="s">
        <v>643</v>
      </c>
      <c r="C31" s="5" t="n">
        <v>15994016</v>
      </c>
      <c r="F31" s="5" t="n">
        <v>16368208</v>
      </c>
    </row>
    <row r="32" spans="1:6">
      <c r="A32" s="4" t="s">
        <v>526</v>
      </c>
    </row>
    <row r="33" spans="1:6">
      <c r="A33" s="3" t="s">
        <v>218</v>
      </c>
    </row>
    <row r="34" spans="1:6">
      <c r="A34" s="4" t="s">
        <v>643</v>
      </c>
      <c r="C34" s="5" t="n">
        <v>2767358</v>
      </c>
      <c r="F34" s="5" t="n">
        <v>2382702</v>
      </c>
    </row>
    <row r="35" spans="1:6">
      <c r="A35" s="4" t="s">
        <v>648</v>
      </c>
    </row>
    <row r="36" spans="1:6">
      <c r="A36" s="3" t="s">
        <v>218</v>
      </c>
    </row>
    <row r="37" spans="1:6">
      <c r="A37" s="4" t="s">
        <v>643</v>
      </c>
      <c r="C37" s="7" t="n">
        <v>16412286</v>
      </c>
      <c r="F37" s="7" t="n">
        <v>17894753</v>
      </c>
    </row>
  </sheetData>
  <mergeCells count="3">
    <mergeCell ref="A1:A2"/>
    <mergeCell ref="C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649</v>
      </c>
      <c r="B1" s="2" t="s">
        <v>650</v>
      </c>
      <c r="C1" s="2" t="s">
        <v>27</v>
      </c>
      <c r="D1" s="2" t="s">
        <v>26</v>
      </c>
      <c r="E1" s="2" t="s">
        <v>27</v>
      </c>
      <c r="F1" s="2" t="s">
        <v>28</v>
      </c>
    </row>
    <row r="2" spans="1:6">
      <c r="A2" s="3" t="s">
        <v>37</v>
      </c>
    </row>
    <row r="3" spans="1:6">
      <c r="A3" s="4" t="s">
        <v>651</v>
      </c>
      <c r="D3" s="6" t="n">
        <v>306910</v>
      </c>
      <c r="E3" s="7" t="n">
        <v>1996848</v>
      </c>
    </row>
    <row r="4" spans="1:6">
      <c r="A4" s="4" t="s">
        <v>652</v>
      </c>
      <c r="E4" s="7" t="n">
        <v>997123</v>
      </c>
      <c r="F4" s="7" t="n">
        <v>1512081</v>
      </c>
    </row>
    <row r="5" spans="1:6">
      <c r="A5" s="4" t="s">
        <v>403</v>
      </c>
    </row>
    <row r="6" spans="1:6">
      <c r="A6" s="3" t="s">
        <v>37</v>
      </c>
    </row>
    <row r="7" spans="1:6">
      <c r="A7" s="4" t="s">
        <v>653</v>
      </c>
      <c r="B7" s="4" t="s">
        <v>654</v>
      </c>
    </row>
    <row r="8" spans="1:6">
      <c r="A8" s="4" t="s">
        <v>655</v>
      </c>
      <c r="B8" s="7" t="n">
        <v>2000000</v>
      </c>
    </row>
    <row r="9" spans="1:6">
      <c r="A9" s="4" t="s">
        <v>656</v>
      </c>
      <c r="C9" s="4" t="s">
        <v>654</v>
      </c>
    </row>
    <row r="10" spans="1:6">
      <c r="A10" s="4" t="s">
        <v>651</v>
      </c>
      <c r="C10" s="7" t="n">
        <v>2000000</v>
      </c>
    </row>
    <row r="11" spans="1:6">
      <c r="A11" s="4" t="s">
        <v>657</v>
      </c>
      <c r="C11" s="7" t="n">
        <v>898203</v>
      </c>
    </row>
    <row r="12" spans="1:6">
      <c r="A12" s="4" t="s">
        <v>658</v>
      </c>
    </row>
    <row r="13" spans="1:6">
      <c r="A13" s="3" t="s">
        <v>37</v>
      </c>
    </row>
    <row r="14" spans="1:6">
      <c r="A14" s="4" t="s">
        <v>653</v>
      </c>
      <c r="C14" s="4" t="s">
        <v>659</v>
      </c>
      <c r="D14" s="4" t="s">
        <v>659</v>
      </c>
      <c r="E14" s="4" t="s">
        <v>659</v>
      </c>
    </row>
    <row r="15" spans="1:6">
      <c r="A15" s="4" t="s">
        <v>655</v>
      </c>
      <c r="C15" s="7" t="n">
        <v>650000</v>
      </c>
    </row>
    <row r="16" spans="1:6">
      <c r="A16" s="4" t="s">
        <v>652</v>
      </c>
      <c r="C16" s="7" t="n">
        <v>9971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0</v>
      </c>
      <c r="B1" s="2" t="s">
        <v>558</v>
      </c>
      <c r="C1" s="2" t="s">
        <v>1</v>
      </c>
      <c r="D1" s="2" t="s">
        <v>73</v>
      </c>
    </row>
    <row r="2" spans="1:4">
      <c r="B2" s="2" t="s">
        <v>26</v>
      </c>
      <c r="C2" s="2" t="s">
        <v>27</v>
      </c>
      <c r="D2" s="2" t="s">
        <v>28</v>
      </c>
    </row>
    <row r="3" spans="1:4">
      <c r="A3" s="3" t="s">
        <v>661</v>
      </c>
    </row>
    <row r="4" spans="1:4">
      <c r="A4" s="4" t="s">
        <v>662</v>
      </c>
      <c r="C4" s="7" t="n">
        <v>32523983</v>
      </c>
      <c r="D4" s="7" t="n">
        <v>31011902</v>
      </c>
    </row>
    <row r="5" spans="1:4">
      <c r="A5" s="4" t="s">
        <v>663</v>
      </c>
      <c r="C5" s="5" t="n">
        <v>997123</v>
      </c>
      <c r="D5" s="5" t="n">
        <v>1512081</v>
      </c>
    </row>
    <row r="6" spans="1:4">
      <c r="A6" s="4" t="s">
        <v>664</v>
      </c>
      <c r="C6" s="5" t="n">
        <v>-1512081</v>
      </c>
    </row>
    <row r="7" spans="1:4">
      <c r="A7" s="4" t="s">
        <v>665</v>
      </c>
      <c r="B7" s="6" t="n">
        <v>4919697</v>
      </c>
      <c r="C7" s="7" t="n">
        <v>32009025</v>
      </c>
      <c r="D7" s="7" t="n">
        <v>325239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66</v>
      </c>
      <c r="B1" s="2" t="s">
        <v>1</v>
      </c>
      <c r="C1" s="2" t="s">
        <v>73</v>
      </c>
    </row>
    <row r="2" spans="1:4">
      <c r="B2" s="2" t="s">
        <v>667</v>
      </c>
      <c r="C2" s="2" t="s">
        <v>28</v>
      </c>
      <c r="D2" s="2" t="s">
        <v>156</v>
      </c>
    </row>
    <row r="3" spans="1:4">
      <c r="A3" s="3" t="s">
        <v>284</v>
      </c>
    </row>
    <row r="4" spans="1:4">
      <c r="A4" s="4" t="s">
        <v>668</v>
      </c>
      <c r="B4" s="7" t="n">
        <v>31349894</v>
      </c>
      <c r="C4" s="7" t="n">
        <v>13900058</v>
      </c>
    </row>
    <row r="5" spans="1:4">
      <c r="A5" s="4" t="s">
        <v>669</v>
      </c>
      <c r="B5" s="5" t="n">
        <v>-5665957</v>
      </c>
      <c r="C5" s="5" t="n">
        <v>-2573545</v>
      </c>
    </row>
    <row r="6" spans="1:4">
      <c r="A6" s="4" t="s">
        <v>670</v>
      </c>
      <c r="B6" s="5" t="n">
        <v>25683937</v>
      </c>
      <c r="C6" s="5" t="n">
        <v>11326513</v>
      </c>
    </row>
    <row r="7" spans="1:4">
      <c r="A7" s="4" t="s">
        <v>671</v>
      </c>
      <c r="B7" s="5" t="n">
        <v>3092412</v>
      </c>
      <c r="C7" s="5" t="n">
        <v>1601740</v>
      </c>
      <c r="D7" s="7" t="n">
        <v>192874</v>
      </c>
    </row>
    <row r="8" spans="1:4">
      <c r="A8" s="4" t="s">
        <v>672</v>
      </c>
    </row>
    <row r="9" spans="1:4">
      <c r="A9" s="3" t="s">
        <v>284</v>
      </c>
    </row>
    <row r="10" spans="1:4">
      <c r="A10" s="4" t="s">
        <v>668</v>
      </c>
      <c r="B10" s="5" t="n">
        <v>1300000</v>
      </c>
      <c r="C10" s="5" t="n">
        <v>1300000</v>
      </c>
    </row>
    <row r="11" spans="1:4">
      <c r="A11" s="4" t="s">
        <v>669</v>
      </c>
      <c r="B11" s="5" t="n">
        <v>-957082</v>
      </c>
      <c r="C11" s="5" t="n">
        <v>-875832</v>
      </c>
    </row>
    <row r="12" spans="1:4">
      <c r="A12" s="4" t="s">
        <v>670</v>
      </c>
      <c r="B12" s="7" t="n">
        <v>342918</v>
      </c>
      <c r="C12" s="7" t="n">
        <v>424168</v>
      </c>
    </row>
    <row r="13" spans="1:4">
      <c r="A13" s="4" t="s">
        <v>673</v>
      </c>
      <c r="B13" s="4" t="s">
        <v>530</v>
      </c>
      <c r="C13" s="4" t="s">
        <v>530</v>
      </c>
    </row>
    <row r="14" spans="1:4">
      <c r="A14" s="4" t="s">
        <v>674</v>
      </c>
    </row>
    <row r="15" spans="1:4">
      <c r="A15" s="3" t="s">
        <v>284</v>
      </c>
    </row>
    <row r="16" spans="1:4">
      <c r="A16" s="4" t="s">
        <v>668</v>
      </c>
      <c r="B16" s="7" t="n">
        <v>422700</v>
      </c>
      <c r="C16" s="7" t="n">
        <v>422700</v>
      </c>
    </row>
    <row r="17" spans="1:4">
      <c r="A17" s="4" t="s">
        <v>669</v>
      </c>
      <c r="B17" s="5" t="n">
        <v>-352250</v>
      </c>
      <c r="C17" s="5" t="n">
        <v>-288845</v>
      </c>
    </row>
    <row r="18" spans="1:4">
      <c r="A18" s="4" t="s">
        <v>670</v>
      </c>
      <c r="B18" s="7" t="n">
        <v>70450</v>
      </c>
      <c r="C18" s="7" t="n">
        <v>133855</v>
      </c>
    </row>
    <row r="19" spans="1:4">
      <c r="A19" s="4" t="s">
        <v>673</v>
      </c>
      <c r="B19" s="4" t="s">
        <v>522</v>
      </c>
      <c r="C19" s="4" t="s">
        <v>522</v>
      </c>
    </row>
    <row r="20" spans="1:4">
      <c r="A20" s="4" t="s">
        <v>675</v>
      </c>
    </row>
    <row r="21" spans="1:4">
      <c r="A21" s="3" t="s">
        <v>284</v>
      </c>
    </row>
    <row r="22" spans="1:4">
      <c r="A22" s="4" t="s">
        <v>668</v>
      </c>
      <c r="B22" s="7" t="n">
        <v>8000000</v>
      </c>
      <c r="C22" s="7" t="n">
        <v>8000000</v>
      </c>
    </row>
    <row r="23" spans="1:4">
      <c r="A23" s="4" t="s">
        <v>669</v>
      </c>
      <c r="B23" s="5" t="n">
        <v>-2400000</v>
      </c>
      <c r="C23" s="5" t="n">
        <v>-1200000</v>
      </c>
    </row>
    <row r="24" spans="1:4">
      <c r="A24" s="4" t="s">
        <v>670</v>
      </c>
      <c r="B24" s="7" t="n">
        <v>5600000</v>
      </c>
      <c r="C24" s="7" t="n">
        <v>6800000</v>
      </c>
    </row>
    <row r="25" spans="1:4">
      <c r="A25" s="4" t="s">
        <v>673</v>
      </c>
      <c r="B25" s="4" t="s">
        <v>522</v>
      </c>
      <c r="C25" s="4" t="s">
        <v>522</v>
      </c>
    </row>
    <row r="26" spans="1:4">
      <c r="A26" s="4" t="s">
        <v>676</v>
      </c>
      <c r="B26" s="4" t="s">
        <v>522</v>
      </c>
    </row>
    <row r="27" spans="1:4">
      <c r="A27" s="4" t="s">
        <v>203</v>
      </c>
    </row>
    <row r="28" spans="1:4">
      <c r="A28" s="3" t="s">
        <v>284</v>
      </c>
    </row>
    <row r="29" spans="1:4">
      <c r="A29" s="4" t="s">
        <v>668</v>
      </c>
      <c r="B29" s="7" t="n">
        <v>6707547</v>
      </c>
      <c r="C29" s="7" t="n">
        <v>4177358</v>
      </c>
    </row>
    <row r="30" spans="1:4">
      <c r="A30" s="4" t="s">
        <v>669</v>
      </c>
      <c r="B30" s="5" t="n">
        <v>-961982</v>
      </c>
      <c r="C30" s="5" t="n">
        <v>-208868</v>
      </c>
    </row>
    <row r="31" spans="1:4">
      <c r="A31" s="4" t="s">
        <v>670</v>
      </c>
      <c r="B31" s="7" t="n">
        <v>5745565</v>
      </c>
      <c r="C31" s="7" t="n">
        <v>3968490</v>
      </c>
    </row>
    <row r="32" spans="1:4">
      <c r="A32" s="4" t="s">
        <v>673</v>
      </c>
      <c r="B32" s="4" t="s">
        <v>522</v>
      </c>
      <c r="C32" s="4" t="s">
        <v>522</v>
      </c>
    </row>
    <row r="33" spans="1:4">
      <c r="A33" s="4" t="s">
        <v>677</v>
      </c>
      <c r="B33" s="5" t="n">
        <v>3</v>
      </c>
    </row>
    <row r="34" spans="1:4">
      <c r="A34" s="4" t="s">
        <v>678</v>
      </c>
      <c r="B34" s="5" t="n">
        <v>6</v>
      </c>
    </row>
    <row r="35" spans="1:4">
      <c r="A35" s="4" t="s">
        <v>205</v>
      </c>
    </row>
    <row r="36" spans="1:4">
      <c r="A36" s="3" t="s">
        <v>284</v>
      </c>
    </row>
    <row r="37" spans="1:4">
      <c r="A37" s="4" t="s">
        <v>668</v>
      </c>
      <c r="B37" s="7" t="n">
        <v>14919647</v>
      </c>
    </row>
    <row r="38" spans="1:4">
      <c r="A38" s="4" t="s">
        <v>669</v>
      </c>
      <c r="B38" s="5" t="n">
        <v>-994643</v>
      </c>
    </row>
    <row r="39" spans="1:4">
      <c r="A39" s="4" t="s">
        <v>670</v>
      </c>
      <c r="B39" s="7" t="n">
        <v>13925004</v>
      </c>
    </row>
    <row r="40" spans="1:4">
      <c r="A40" s="4" t="s">
        <v>673</v>
      </c>
      <c r="B40" s="4" t="s">
        <v>522</v>
      </c>
    </row>
    <row r="41" spans="1:4">
      <c r="A41" s="4" t="s">
        <v>679</v>
      </c>
      <c r="B41" s="4" t="s">
        <v>522</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680</v>
      </c>
      <c r="B1" s="2" t="s">
        <v>27</v>
      </c>
    </row>
    <row r="2" spans="1:2">
      <c r="A2" s="3" t="s">
        <v>681</v>
      </c>
    </row>
    <row r="3" spans="1:2">
      <c r="A3" s="5" t="n">
        <v>2018</v>
      </c>
      <c r="B3" s="7" t="n">
        <v>6104222</v>
      </c>
    </row>
    <row r="4" spans="1:2">
      <c r="A4" s="5" t="n">
        <v>2019</v>
      </c>
      <c r="B4" s="5" t="n">
        <v>6033772</v>
      </c>
    </row>
    <row r="5" spans="1:2">
      <c r="A5" s="5" t="n">
        <v>2020</v>
      </c>
      <c r="B5" s="5" t="n">
        <v>6033772</v>
      </c>
    </row>
    <row r="6" spans="1:2">
      <c r="A6" s="5" t="n">
        <v>2021</v>
      </c>
      <c r="B6" s="5" t="n">
        <v>5143358</v>
      </c>
    </row>
    <row r="7" spans="1:2">
      <c r="A7" s="5" t="n">
        <v>2022</v>
      </c>
      <c r="B7" s="7" t="n">
        <v>23688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5"/>
  </cols>
  <sheetData>
    <row r="1" spans="1:4">
      <c r="A1" s="1" t="s">
        <v>682</v>
      </c>
      <c r="B1" s="2" t="s">
        <v>26</v>
      </c>
      <c r="C1" s="2" t="s">
        <v>27</v>
      </c>
      <c r="D1" s="2" t="s">
        <v>683</v>
      </c>
    </row>
    <row r="2" spans="1:4">
      <c r="A2" s="4" t="s">
        <v>684</v>
      </c>
      <c r="C2" s="7" t="n">
        <v>5633799</v>
      </c>
      <c r="D2" s="7" t="n">
        <v>2407530</v>
      </c>
    </row>
    <row r="3" spans="1:4">
      <c r="A3" s="4" t="s">
        <v>685</v>
      </c>
      <c r="C3" s="5" t="n">
        <v>25997904</v>
      </c>
      <c r="D3" s="5" t="n">
        <v>17042283</v>
      </c>
    </row>
    <row r="4" spans="1:4">
      <c r="A4" s="4" t="s">
        <v>686</v>
      </c>
      <c r="C4" s="5" t="n">
        <v>44189462</v>
      </c>
      <c r="D4" s="5" t="n">
        <v>17141791</v>
      </c>
    </row>
    <row r="5" spans="1:4">
      <c r="A5" s="4" t="s">
        <v>687</v>
      </c>
      <c r="C5" s="5" t="n">
        <v>1707151</v>
      </c>
      <c r="D5" s="5" t="n">
        <v>734571</v>
      </c>
    </row>
    <row r="6" spans="1:4">
      <c r="A6" s="4" t="s">
        <v>688</v>
      </c>
      <c r="C6" s="5" t="n">
        <v>14953642</v>
      </c>
    </row>
    <row r="7" spans="1:4">
      <c r="A7" s="4" t="s">
        <v>689</v>
      </c>
      <c r="C7" s="5" t="n">
        <v>38479021</v>
      </c>
      <c r="D7" s="5" t="n">
        <v>52032672</v>
      </c>
    </row>
    <row r="8" spans="1:4">
      <c r="A8" s="4" t="s">
        <v>690</v>
      </c>
      <c r="B8" s="6" t="n">
        <v>20128333</v>
      </c>
      <c r="C8" s="7" t="n">
        <v>130960979</v>
      </c>
      <c r="D8" s="5" t="n">
        <v>89358847</v>
      </c>
    </row>
    <row r="9" spans="1:4">
      <c r="A9" s="4" t="s">
        <v>691</v>
      </c>
    </row>
    <row r="10" spans="1:4">
      <c r="A10" s="4" t="s">
        <v>692</v>
      </c>
      <c r="D10" s="7" t="n">
        <v>34000000</v>
      </c>
    </row>
    <row r="11" spans="1:4">
      <c r="A11" s="4" t="s">
        <v>693</v>
      </c>
      <c r="D11" s="5" t="n">
        <v>2</v>
      </c>
    </row>
    <row r="12" spans="1:4">
      <c r="A12" s="4" t="s">
        <v>694</v>
      </c>
      <c r="D12" s="4" t="s">
        <v>6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696</v>
      </c>
      <c r="B1" s="2" t="s">
        <v>26</v>
      </c>
      <c r="C1" s="2" t="s">
        <v>27</v>
      </c>
      <c r="D1" s="2" t="s">
        <v>28</v>
      </c>
    </row>
    <row r="2" spans="1:4">
      <c r="A2" s="3" t="s">
        <v>224</v>
      </c>
    </row>
    <row r="3" spans="1:4">
      <c r="A3" s="4" t="s">
        <v>697</v>
      </c>
      <c r="C3" s="7" t="n">
        <v>12636124</v>
      </c>
      <c r="D3" s="7" t="n">
        <v>11953519</v>
      </c>
    </row>
    <row r="4" spans="1:4">
      <c r="A4" s="3" t="s">
        <v>698</v>
      </c>
    </row>
    <row r="5" spans="1:4">
      <c r="A5" s="4" t="s">
        <v>699</v>
      </c>
      <c r="B5" s="6" t="n">
        <v>1660691</v>
      </c>
      <c r="C5" s="5" t="n">
        <v>10804951</v>
      </c>
      <c r="D5" s="5" t="n">
        <v>10221897</v>
      </c>
    </row>
    <row r="6" spans="1:4">
      <c r="A6" s="4" t="s">
        <v>700</v>
      </c>
      <c r="B6" s="6" t="n">
        <v>281446</v>
      </c>
      <c r="C6" s="5" t="n">
        <v>1831173</v>
      </c>
      <c r="D6" s="5" t="n">
        <v>1731622</v>
      </c>
    </row>
    <row r="7" spans="1:4">
      <c r="A7" s="4" t="s">
        <v>701</v>
      </c>
    </row>
    <row r="8" spans="1:4">
      <c r="A8" s="3" t="s">
        <v>224</v>
      </c>
    </row>
    <row r="9" spans="1:4">
      <c r="A9" s="4" t="s">
        <v>697</v>
      </c>
      <c r="C9" s="5" t="n">
        <v>6364793</v>
      </c>
      <c r="D9" s="5" t="n">
        <v>8047140</v>
      </c>
    </row>
    <row r="10" spans="1:4">
      <c r="A10" s="4" t="s">
        <v>702</v>
      </c>
    </row>
    <row r="11" spans="1:4">
      <c r="A11" s="3" t="s">
        <v>224</v>
      </c>
    </row>
    <row r="12" spans="1:4">
      <c r="A12" s="4" t="s">
        <v>697</v>
      </c>
      <c r="C12" s="5" t="n">
        <v>2475604</v>
      </c>
      <c r="D12" s="5" t="n">
        <v>297602</v>
      </c>
    </row>
    <row r="13" spans="1:4">
      <c r="A13" s="4" t="s">
        <v>475</v>
      </c>
    </row>
    <row r="14" spans="1:4">
      <c r="A14" s="3" t="s">
        <v>224</v>
      </c>
    </row>
    <row r="15" spans="1:4">
      <c r="A15" s="4" t="s">
        <v>697</v>
      </c>
      <c r="C15" s="5" t="n">
        <v>2383722</v>
      </c>
      <c r="D15" s="5" t="n">
        <v>2333983</v>
      </c>
    </row>
    <row r="16" spans="1:4">
      <c r="A16" s="4" t="s">
        <v>703</v>
      </c>
    </row>
    <row r="17" spans="1:4">
      <c r="A17" s="3" t="s">
        <v>224</v>
      </c>
    </row>
    <row r="18" spans="1:4">
      <c r="A18" s="4" t="s">
        <v>697</v>
      </c>
      <c r="C18" s="7" t="n">
        <v>1412005</v>
      </c>
      <c r="D18" s="7" t="n">
        <v>12747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 customWidth="1" max="6" min="6" width="21"/>
  </cols>
  <sheetData>
    <row r="1" spans="1:6">
      <c r="A1" s="1" t="s">
        <v>704</v>
      </c>
      <c r="B1" s="2" t="s">
        <v>1</v>
      </c>
      <c r="E1" s="2" t="s">
        <v>73</v>
      </c>
    </row>
    <row r="2" spans="1:6">
      <c r="B2" s="2" t="s">
        <v>26</v>
      </c>
      <c r="C2" s="2" t="s">
        <v>27</v>
      </c>
      <c r="D2" s="2" t="s">
        <v>418</v>
      </c>
      <c r="E2" s="2" t="s">
        <v>28</v>
      </c>
      <c r="F2" s="2" t="s">
        <v>156</v>
      </c>
    </row>
    <row r="3" spans="1:6">
      <c r="A3" s="3" t="s">
        <v>226</v>
      </c>
    </row>
    <row r="4" spans="1:6">
      <c r="A4" s="4" t="s">
        <v>78</v>
      </c>
      <c r="B4" s="6" t="n">
        <v>75320704</v>
      </c>
      <c r="C4" s="7" t="n">
        <v>490059099</v>
      </c>
      <c r="D4" s="7" t="n">
        <v>435436426</v>
      </c>
      <c r="E4" s="7" t="n">
        <v>472385716</v>
      </c>
      <c r="F4" s="7" t="n">
        <v>417139969</v>
      </c>
    </row>
    <row r="5" spans="1:6">
      <c r="A5" s="4" t="s">
        <v>79</v>
      </c>
      <c r="B5" s="5" t="n">
        <v>39815218</v>
      </c>
      <c r="C5" s="5" t="n">
        <v>259049753</v>
      </c>
      <c r="D5" s="5" t="n">
        <v>218885233</v>
      </c>
      <c r="E5" s="5" t="n">
        <v>239852504</v>
      </c>
      <c r="F5" s="5" t="n">
        <v>208017208</v>
      </c>
    </row>
    <row r="6" spans="1:6">
      <c r="A6" s="4" t="s">
        <v>80</v>
      </c>
      <c r="B6" s="5" t="n">
        <v>35505486</v>
      </c>
      <c r="C6" s="5" t="n">
        <v>231009346</v>
      </c>
      <c r="D6" s="5" t="n">
        <v>216551193</v>
      </c>
      <c r="E6" s="5" t="n">
        <v>232533212</v>
      </c>
      <c r="F6" s="5" t="n">
        <v>209122761</v>
      </c>
    </row>
    <row r="7" spans="1:6">
      <c r="A7" s="4" t="s">
        <v>705</v>
      </c>
      <c r="B7" s="5" t="n">
        <v>24822300</v>
      </c>
      <c r="C7" s="5" t="n">
        <v>161501330</v>
      </c>
      <c r="D7" s="5" t="n">
        <v>120842587</v>
      </c>
      <c r="E7" s="5" t="n">
        <v>161026108</v>
      </c>
      <c r="F7" s="5" t="n">
        <v>157388148</v>
      </c>
    </row>
    <row r="8" spans="1:6">
      <c r="A8" s="4" t="s">
        <v>87</v>
      </c>
      <c r="B8" s="5" t="n">
        <v>10683186</v>
      </c>
      <c r="C8" s="5" t="n">
        <v>69508016</v>
      </c>
      <c r="D8" s="5" t="n">
        <v>95708606</v>
      </c>
      <c r="E8" s="5" t="n">
        <v>71507104</v>
      </c>
      <c r="F8" s="5" t="n">
        <v>51734613</v>
      </c>
    </row>
    <row r="9" spans="1:6">
      <c r="A9" s="4" t="s">
        <v>706</v>
      </c>
      <c r="C9" s="5" t="n">
        <v>-12262687</v>
      </c>
      <c r="D9" s="5" t="n">
        <v>-29768869</v>
      </c>
    </row>
    <row r="10" spans="1:6">
      <c r="A10" s="4" t="s">
        <v>95</v>
      </c>
      <c r="B10" s="5" t="n">
        <v>8798446</v>
      </c>
      <c r="C10" s="5" t="n">
        <v>57245329</v>
      </c>
      <c r="D10" s="5" t="n">
        <v>65939737</v>
      </c>
      <c r="E10" s="5" t="n">
        <v>28627579</v>
      </c>
      <c r="F10" s="5" t="n">
        <v>44972666</v>
      </c>
    </row>
    <row r="11" spans="1:6">
      <c r="A11" s="4" t="s">
        <v>96</v>
      </c>
      <c r="B11" s="5" t="n">
        <v>4519965</v>
      </c>
      <c r="C11" s="5" t="n">
        <v>29408249</v>
      </c>
      <c r="D11" s="5" t="n">
        <v>21995839</v>
      </c>
      <c r="E11" s="5" t="n">
        <v>38596986</v>
      </c>
      <c r="F11" s="5" t="n">
        <v>18921479</v>
      </c>
    </row>
    <row r="12" spans="1:6">
      <c r="A12" s="4" t="s">
        <v>97</v>
      </c>
      <c r="B12" s="6" t="n">
        <v>4278481</v>
      </c>
      <c r="C12" s="7" t="n">
        <v>27837080</v>
      </c>
      <c r="D12" s="7" t="n">
        <v>43943898</v>
      </c>
      <c r="E12" s="7" t="n">
        <v>-9969407</v>
      </c>
      <c r="F12" s="7" t="n">
        <v>26051187</v>
      </c>
    </row>
  </sheetData>
  <mergeCells count="3">
    <mergeCell ref="A1:A2"/>
    <mergeCell ref="B1:D1"/>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26"/>
    <col customWidth="1" max="2" min="2" width="21"/>
    <col customWidth="1" max="3" min="3" width="21"/>
    <col customWidth="1" max="4" min="4" width="21"/>
    <col customWidth="1" max="5" min="5" width="21"/>
    <col customWidth="1" max="6" min="6" width="21"/>
  </cols>
  <sheetData>
    <row r="1" spans="1:6">
      <c r="A1" s="1" t="s">
        <v>707</v>
      </c>
      <c r="B1" s="2" t="s">
        <v>1</v>
      </c>
      <c r="E1" s="2" t="s">
        <v>73</v>
      </c>
    </row>
    <row r="2" spans="1:6">
      <c r="B2" s="2" t="s">
        <v>26</v>
      </c>
      <c r="C2" s="2" t="s">
        <v>27</v>
      </c>
      <c r="D2" s="2" t="s">
        <v>418</v>
      </c>
      <c r="E2" s="2" t="s">
        <v>28</v>
      </c>
      <c r="F2" s="2" t="s">
        <v>156</v>
      </c>
    </row>
    <row r="3" spans="1:6">
      <c r="A3" s="3" t="s">
        <v>228</v>
      </c>
    </row>
    <row r="4" spans="1:6">
      <c r="A4" s="4" t="s">
        <v>78</v>
      </c>
      <c r="B4" s="6" t="n">
        <v>75320704</v>
      </c>
      <c r="C4" s="7" t="n">
        <v>490059099</v>
      </c>
      <c r="D4" s="7" t="n">
        <v>435436426</v>
      </c>
      <c r="E4" s="7" t="n">
        <v>472385716</v>
      </c>
      <c r="F4" s="7" t="n">
        <v>417139969</v>
      </c>
    </row>
    <row r="5" spans="1:6">
      <c r="A5" s="4" t="s">
        <v>701</v>
      </c>
    </row>
    <row r="6" spans="1:6">
      <c r="A6" s="3" t="s">
        <v>228</v>
      </c>
    </row>
    <row r="7" spans="1:6">
      <c r="A7" s="4" t="s">
        <v>78</v>
      </c>
      <c r="C7" s="5" t="n">
        <v>453225035</v>
      </c>
      <c r="E7" s="5" t="n">
        <v>430056696</v>
      </c>
      <c r="F7" s="5" t="n">
        <v>384799721</v>
      </c>
    </row>
    <row r="8" spans="1:6">
      <c r="A8" s="4" t="s">
        <v>702</v>
      </c>
    </row>
    <row r="9" spans="1:6">
      <c r="A9" s="3" t="s">
        <v>228</v>
      </c>
    </row>
    <row r="10" spans="1:6">
      <c r="A10" s="4" t="s">
        <v>78</v>
      </c>
      <c r="C10" s="5" t="n">
        <v>6552599</v>
      </c>
      <c r="E10" s="5" t="n">
        <v>7462036</v>
      </c>
      <c r="F10" s="5" t="n">
        <v>4896879</v>
      </c>
    </row>
    <row r="11" spans="1:6">
      <c r="A11" s="4" t="s">
        <v>708</v>
      </c>
    </row>
    <row r="12" spans="1:6">
      <c r="A12" s="3" t="s">
        <v>228</v>
      </c>
    </row>
    <row r="13" spans="1:6">
      <c r="A13" s="4" t="s">
        <v>78</v>
      </c>
      <c r="C13" s="7" t="n">
        <v>30281465</v>
      </c>
      <c r="E13" s="7" t="n">
        <v>34866984</v>
      </c>
      <c r="F13" s="7" t="n">
        <v>27443369</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09</v>
      </c>
      <c r="B1" s="2" t="s">
        <v>710</v>
      </c>
      <c r="C1" s="2" t="s">
        <v>65</v>
      </c>
      <c r="D1" s="2" t="s">
        <v>66</v>
      </c>
      <c r="E1" s="2" t="s">
        <v>153</v>
      </c>
      <c r="F1" s="2" t="s">
        <v>711</v>
      </c>
      <c r="G1" s="2" t="s">
        <v>65</v>
      </c>
      <c r="H1" s="2" t="s">
        <v>712</v>
      </c>
      <c r="I1" s="2" t="s">
        <v>713</v>
      </c>
      <c r="J1" s="2" t="s">
        <v>714</v>
      </c>
      <c r="K1" s="2" t="s">
        <v>715</v>
      </c>
      <c r="L1" s="2" t="s">
        <v>716</v>
      </c>
      <c r="M1" s="2" t="s">
        <v>65</v>
      </c>
    </row>
    <row r="2" spans="1:13">
      <c r="A2" s="3" t="s">
        <v>717</v>
      </c>
    </row>
    <row r="3" spans="1:13">
      <c r="A3" s="4" t="s">
        <v>718</v>
      </c>
      <c r="C3" s="4" t="s">
        <v>719</v>
      </c>
      <c r="D3" s="4" t="s">
        <v>719</v>
      </c>
      <c r="E3" s="4" t="s">
        <v>719</v>
      </c>
    </row>
    <row r="4" spans="1:13">
      <c r="A4" s="4" t="s">
        <v>720</v>
      </c>
      <c r="C4" s="7" t="n">
        <v>22797747</v>
      </c>
      <c r="D4" s="7" t="n">
        <v>22620872</v>
      </c>
      <c r="G4" s="7" t="n">
        <v>22797747</v>
      </c>
      <c r="M4" s="7" t="n">
        <v>22797747</v>
      </c>
    </row>
    <row r="5" spans="1:13">
      <c r="A5" s="4" t="s">
        <v>721</v>
      </c>
      <c r="C5" s="7" t="n">
        <v>227977473</v>
      </c>
      <c r="G5" s="7" t="n">
        <v>227977473</v>
      </c>
      <c r="M5" s="7" t="n">
        <v>227977473</v>
      </c>
    </row>
    <row r="6" spans="1:13">
      <c r="A6" s="4" t="s">
        <v>722</v>
      </c>
    </row>
    <row r="7" spans="1:13">
      <c r="A7" s="3" t="s">
        <v>717</v>
      </c>
    </row>
    <row r="8" spans="1:13">
      <c r="A8" s="4" t="s">
        <v>718</v>
      </c>
      <c r="C8" s="4" t="s">
        <v>719</v>
      </c>
      <c r="M8" s="4" t="s">
        <v>719</v>
      </c>
    </row>
    <row r="9" spans="1:13">
      <c r="A9" s="4" t="s">
        <v>723</v>
      </c>
      <c r="C9" s="4" t="s">
        <v>573</v>
      </c>
    </row>
    <row r="10" spans="1:13">
      <c r="A10" s="4" t="s">
        <v>724</v>
      </c>
      <c r="C10" s="4" t="s">
        <v>725</v>
      </c>
    </row>
    <row r="11" spans="1:13">
      <c r="A11" s="4" t="s">
        <v>726</v>
      </c>
    </row>
    <row r="12" spans="1:13">
      <c r="A12" s="3" t="s">
        <v>717</v>
      </c>
    </row>
    <row r="13" spans="1:13">
      <c r="A13" s="4" t="s">
        <v>723</v>
      </c>
      <c r="H13" s="4" t="s">
        <v>573</v>
      </c>
      <c r="J13" s="4" t="s">
        <v>573</v>
      </c>
      <c r="L13" s="4" t="s">
        <v>573</v>
      </c>
    </row>
    <row r="14" spans="1:13">
      <c r="A14" s="4" t="s">
        <v>727</v>
      </c>
    </row>
    <row r="15" spans="1:13">
      <c r="A15" s="3" t="s">
        <v>717</v>
      </c>
    </row>
    <row r="16" spans="1:13">
      <c r="A16" s="4" t="s">
        <v>723</v>
      </c>
      <c r="F16" s="4" t="s">
        <v>573</v>
      </c>
    </row>
    <row r="17" spans="1:13">
      <c r="A17" s="4" t="s">
        <v>728</v>
      </c>
    </row>
    <row r="18" spans="1:13">
      <c r="A18" s="3" t="s">
        <v>717</v>
      </c>
    </row>
    <row r="19" spans="1:13">
      <c r="A19" s="4" t="s">
        <v>723</v>
      </c>
      <c r="G19" s="4" t="s">
        <v>573</v>
      </c>
      <c r="I19" s="4" t="s">
        <v>573</v>
      </c>
      <c r="K19" s="4" t="s">
        <v>573</v>
      </c>
    </row>
    <row r="20" spans="1:13">
      <c r="A20" s="4" t="s">
        <v>729</v>
      </c>
    </row>
    <row r="21" spans="1:13">
      <c r="A21" s="3" t="s">
        <v>717</v>
      </c>
    </row>
    <row r="22" spans="1:13">
      <c r="A22" s="4" t="s">
        <v>718</v>
      </c>
      <c r="B22" s="4" t="s">
        <v>719</v>
      </c>
    </row>
    <row r="23" spans="1:13">
      <c r="A23" s="4" t="s">
        <v>723</v>
      </c>
      <c r="B23" s="4" t="s">
        <v>573</v>
      </c>
    </row>
    <row r="24" spans="1:13">
      <c r="A24" s="4" t="s">
        <v>730</v>
      </c>
    </row>
    <row r="25" spans="1:13">
      <c r="A25" s="3" t="s">
        <v>717</v>
      </c>
    </row>
    <row r="26" spans="1:13">
      <c r="A26" s="4" t="s">
        <v>723</v>
      </c>
      <c r="G26" s="4" t="s">
        <v>573</v>
      </c>
      <c r="I26" s="4" t="s">
        <v>573</v>
      </c>
      <c r="K26" s="4" t="s">
        <v>573</v>
      </c>
    </row>
    <row r="27" spans="1:13">
      <c r="A27" s="4" t="s">
        <v>731</v>
      </c>
    </row>
    <row r="28" spans="1:13">
      <c r="A28" s="3" t="s">
        <v>717</v>
      </c>
    </row>
    <row r="29" spans="1:13">
      <c r="A29" s="4" t="s">
        <v>718</v>
      </c>
      <c r="B29" s="4" t="s">
        <v>719</v>
      </c>
    </row>
    <row r="30" spans="1:13">
      <c r="A30" s="4" t="s">
        <v>723</v>
      </c>
      <c r="B30" s="4" t="s">
        <v>573</v>
      </c>
    </row>
    <row r="31" spans="1:13">
      <c r="A31" s="4" t="s">
        <v>732</v>
      </c>
      <c r="B31" s="4" t="s">
        <v>520</v>
      </c>
    </row>
    <row r="32" spans="1:13">
      <c r="A32" s="4" t="s">
        <v>733</v>
      </c>
    </row>
    <row r="33" spans="1:13">
      <c r="A33" s="3" t="s">
        <v>717</v>
      </c>
    </row>
    <row r="34" spans="1:13">
      <c r="A34" s="4" t="s">
        <v>723</v>
      </c>
      <c r="G34" s="4" t="s">
        <v>573</v>
      </c>
      <c r="I34" s="4" t="s">
        <v>573</v>
      </c>
      <c r="K34" s="4" t="s">
        <v>573</v>
      </c>
    </row>
    <row r="35" spans="1:13">
      <c r="A35" s="4" t="s">
        <v>734</v>
      </c>
    </row>
    <row r="36" spans="1:13">
      <c r="A36" s="3" t="s">
        <v>717</v>
      </c>
    </row>
    <row r="37" spans="1:13">
      <c r="A37" s="4" t="s">
        <v>718</v>
      </c>
      <c r="B37" s="4" t="s">
        <v>719</v>
      </c>
    </row>
    <row r="38" spans="1:13">
      <c r="A38" s="4" t="s">
        <v>723</v>
      </c>
      <c r="B38" s="4" t="s">
        <v>573</v>
      </c>
    </row>
    <row r="39" spans="1:13">
      <c r="A39" s="4" t="s">
        <v>732</v>
      </c>
      <c r="B39" s="4" t="s">
        <v>5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65</v>
      </c>
    </row>
    <row r="3" spans="1:2">
      <c r="A3" s="3" t="s">
        <v>206</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735</v>
      </c>
      <c r="B1" s="2" t="s">
        <v>1</v>
      </c>
      <c r="E1" s="2" t="s">
        <v>73</v>
      </c>
    </row>
    <row r="2" spans="1:6">
      <c r="B2" s="2" t="s">
        <v>26</v>
      </c>
      <c r="C2" s="2" t="s">
        <v>27</v>
      </c>
      <c r="D2" s="2" t="s">
        <v>418</v>
      </c>
      <c r="E2" s="2" t="s">
        <v>28</v>
      </c>
      <c r="F2" s="2" t="s">
        <v>156</v>
      </c>
    </row>
    <row r="3" spans="1:6">
      <c r="A3" s="3" t="s">
        <v>717</v>
      </c>
    </row>
    <row r="4" spans="1:6">
      <c r="A4" s="4" t="s">
        <v>95</v>
      </c>
      <c r="B4" s="6" t="n">
        <v>8798446</v>
      </c>
      <c r="C4" s="7" t="n">
        <v>57245329</v>
      </c>
      <c r="D4" s="7" t="n">
        <v>65939737</v>
      </c>
      <c r="E4" s="7" t="n">
        <v>28627579</v>
      </c>
      <c r="F4" s="7" t="n">
        <v>44972666</v>
      </c>
    </row>
    <row r="5" spans="1:6">
      <c r="A5" s="4" t="s">
        <v>736</v>
      </c>
    </row>
    <row r="6" spans="1:6">
      <c r="A6" s="3" t="s">
        <v>717</v>
      </c>
    </row>
    <row r="7" spans="1:6">
      <c r="A7" s="4" t="s">
        <v>95</v>
      </c>
      <c r="C7" s="5" t="n">
        <v>-42757651</v>
      </c>
      <c r="E7" s="5" t="n">
        <v>-7439119</v>
      </c>
      <c r="F7" s="5" t="n">
        <v>-23126473</v>
      </c>
    </row>
    <row r="8" spans="1:6">
      <c r="A8" s="4" t="s">
        <v>722</v>
      </c>
    </row>
    <row r="9" spans="1:6">
      <c r="A9" s="3" t="s">
        <v>717</v>
      </c>
    </row>
    <row r="10" spans="1:6">
      <c r="A10" s="4" t="s">
        <v>95</v>
      </c>
      <c r="C10" s="5" t="n">
        <v>100040452</v>
      </c>
      <c r="E10" s="5" t="n">
        <v>36100641</v>
      </c>
      <c r="F10" s="5" t="n">
        <v>68147366</v>
      </c>
    </row>
    <row r="11" spans="1:6">
      <c r="A11" s="4" t="s">
        <v>737</v>
      </c>
    </row>
    <row r="12" spans="1:6">
      <c r="A12" s="3" t="s">
        <v>717</v>
      </c>
    </row>
    <row r="13" spans="1:6">
      <c r="A13" s="4" t="s">
        <v>95</v>
      </c>
      <c r="C13" s="7" t="n">
        <v>-37472</v>
      </c>
      <c r="E13" s="7" t="n">
        <v>-33943</v>
      </c>
      <c r="F13" s="7" t="n">
        <v>-48227</v>
      </c>
    </row>
  </sheetData>
  <mergeCells count="3">
    <mergeCell ref="A1:A2"/>
    <mergeCell ref="B1:D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s>
  <sheetData>
    <row r="1" spans="1:6">
      <c r="A1" s="1" t="s">
        <v>738</v>
      </c>
      <c r="B1" s="2" t="s">
        <v>1</v>
      </c>
      <c r="E1" s="2" t="s">
        <v>73</v>
      </c>
    </row>
    <row r="2" spans="1:6">
      <c r="B2" s="2" t="s">
        <v>26</v>
      </c>
      <c r="C2" s="2" t="s">
        <v>27</v>
      </c>
      <c r="D2" s="2" t="s">
        <v>418</v>
      </c>
      <c r="E2" s="2" t="s">
        <v>28</v>
      </c>
      <c r="F2" s="2" t="s">
        <v>156</v>
      </c>
    </row>
    <row r="3" spans="1:6">
      <c r="A3" s="3" t="s">
        <v>230</v>
      </c>
    </row>
    <row r="4" spans="1:6">
      <c r="A4" s="4" t="s">
        <v>739</v>
      </c>
      <c r="C4" s="7" t="n">
        <v>27953476</v>
      </c>
      <c r="E4" s="7" t="n">
        <v>15677070</v>
      </c>
      <c r="F4" s="7" t="n">
        <v>11867755</v>
      </c>
    </row>
    <row r="5" spans="1:6">
      <c r="A5" s="4" t="s">
        <v>740</v>
      </c>
      <c r="C5" s="5" t="n">
        <v>1454773</v>
      </c>
      <c r="E5" s="5" t="n">
        <v>22919916</v>
      </c>
      <c r="F5" s="5" t="n">
        <v>7053724</v>
      </c>
    </row>
    <row r="6" spans="1:6">
      <c r="A6" s="4" t="s">
        <v>741</v>
      </c>
      <c r="B6" s="6" t="n">
        <v>4519965</v>
      </c>
      <c r="C6" s="7" t="n">
        <v>29408249</v>
      </c>
      <c r="D6" s="7" t="n">
        <v>21995839</v>
      </c>
      <c r="E6" s="7" t="n">
        <v>38596986</v>
      </c>
      <c r="F6" s="7" t="n">
        <v>18921479</v>
      </c>
    </row>
  </sheetData>
  <mergeCells count="3">
    <mergeCell ref="A1:A2"/>
    <mergeCell ref="B1:D1"/>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42</v>
      </c>
      <c r="B1" s="2" t="s">
        <v>1</v>
      </c>
      <c r="E1" s="2" t="s">
        <v>73</v>
      </c>
    </row>
    <row r="2" spans="1:6">
      <c r="B2" s="2" t="s">
        <v>26</v>
      </c>
      <c r="C2" s="2" t="s">
        <v>27</v>
      </c>
      <c r="D2" s="2" t="s">
        <v>418</v>
      </c>
      <c r="E2" s="2" t="s">
        <v>28</v>
      </c>
      <c r="F2" s="2" t="s">
        <v>156</v>
      </c>
    </row>
    <row r="3" spans="1:6">
      <c r="A3" s="3" t="s">
        <v>230</v>
      </c>
    </row>
    <row r="4" spans="1:6">
      <c r="A4" s="4" t="s">
        <v>743</v>
      </c>
      <c r="B4" s="4" t="s">
        <v>719</v>
      </c>
      <c r="C4" s="4" t="s">
        <v>719</v>
      </c>
      <c r="E4" s="4" t="s">
        <v>719</v>
      </c>
      <c r="F4" s="4" t="s">
        <v>719</v>
      </c>
    </row>
    <row r="5" spans="1:6">
      <c r="A5" s="3" t="s">
        <v>744</v>
      </c>
    </row>
    <row r="6" spans="1:6">
      <c r="A6" s="4" t="s">
        <v>745</v>
      </c>
      <c r="C6" s="7" t="n">
        <v>14311332</v>
      </c>
      <c r="E6" s="7" t="n">
        <v>7156895</v>
      </c>
      <c r="F6" s="7" t="n">
        <v>11243167</v>
      </c>
    </row>
    <row r="7" spans="1:6">
      <c r="A7" s="4" t="s">
        <v>746</v>
      </c>
      <c r="C7" s="5" t="n">
        <v>12376506</v>
      </c>
      <c r="E7" s="5" t="n">
        <v>21150760</v>
      </c>
      <c r="F7" s="5" t="n">
        <v>16146033</v>
      </c>
    </row>
    <row r="8" spans="1:6">
      <c r="A8" s="4" t="s">
        <v>747</v>
      </c>
      <c r="C8" s="5" t="n">
        <v>-13093467</v>
      </c>
      <c r="E8" s="5" t="n">
        <v>-12853725</v>
      </c>
      <c r="F8" s="5" t="n">
        <v>-7911837</v>
      </c>
    </row>
    <row r="9" spans="1:6">
      <c r="A9" s="4" t="s">
        <v>748</v>
      </c>
      <c r="C9" s="5" t="n">
        <v>6914869</v>
      </c>
      <c r="E9" s="5" t="n">
        <v>1868266</v>
      </c>
      <c r="F9" s="5" t="n">
        <v>3502469</v>
      </c>
    </row>
    <row r="10" spans="1:6">
      <c r="A10" s="3" t="s">
        <v>749</v>
      </c>
    </row>
    <row r="11" spans="1:6">
      <c r="A11" s="4" t="s">
        <v>750</v>
      </c>
      <c r="C11" s="5" t="n">
        <v>715053</v>
      </c>
      <c r="E11" s="5" t="n">
        <v>662669</v>
      </c>
      <c r="F11" s="5" t="n">
        <v>792099</v>
      </c>
    </row>
    <row r="12" spans="1:6">
      <c r="A12" s="4" t="s">
        <v>163</v>
      </c>
      <c r="C12" s="5" t="n">
        <v>3783912</v>
      </c>
      <c r="E12" s="5" t="n">
        <v>1739601</v>
      </c>
      <c r="F12" s="5" t="n">
        <v>2291206</v>
      </c>
    </row>
    <row r="13" spans="1:6">
      <c r="A13" s="4" t="s">
        <v>751</v>
      </c>
      <c r="C13" s="5" t="n">
        <v>340877</v>
      </c>
      <c r="E13" s="5" t="n">
        <v>173615</v>
      </c>
      <c r="F13" s="5" t="n">
        <v>-31963</v>
      </c>
    </row>
    <row r="14" spans="1:6">
      <c r="A14" s="4" t="s">
        <v>752</v>
      </c>
      <c r="F14" s="5" t="n">
        <v>-3974403</v>
      </c>
    </row>
    <row r="15" spans="1:6">
      <c r="A15" s="4" t="s">
        <v>753</v>
      </c>
      <c r="C15" s="5" t="n">
        <v>-4568576</v>
      </c>
      <c r="E15" s="5" t="n">
        <v>-4856620</v>
      </c>
      <c r="F15" s="5" t="n">
        <v>-4900698</v>
      </c>
    </row>
    <row r="16" spans="1:6">
      <c r="A16" s="4" t="s">
        <v>754</v>
      </c>
      <c r="C16" s="5" t="n">
        <v>9476875</v>
      </c>
      <c r="E16" s="5" t="n">
        <v>22620872</v>
      </c>
    </row>
    <row r="17" spans="1:6">
      <c r="A17" s="4" t="s">
        <v>755</v>
      </c>
      <c r="C17" s="5" t="n">
        <v>-849132</v>
      </c>
      <c r="E17" s="5" t="n">
        <v>934653</v>
      </c>
      <c r="F17" s="5" t="n">
        <v>1765406</v>
      </c>
    </row>
    <row r="18" spans="1:6">
      <c r="A18" s="4" t="s">
        <v>741</v>
      </c>
      <c r="B18" s="6" t="n">
        <v>4519965</v>
      </c>
      <c r="C18" s="7" t="n">
        <v>29408249</v>
      </c>
      <c r="D18" s="7" t="n">
        <v>21995839</v>
      </c>
      <c r="E18" s="7" t="n">
        <v>38596986</v>
      </c>
      <c r="F18" s="7" t="n">
        <v>18921479</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756</v>
      </c>
      <c r="B1" s="2" t="s">
        <v>26</v>
      </c>
      <c r="C1" s="2" t="s">
        <v>27</v>
      </c>
      <c r="D1" s="2" t="s">
        <v>28</v>
      </c>
      <c r="E1" s="2" t="s">
        <v>156</v>
      </c>
      <c r="F1" s="2" t="s">
        <v>540</v>
      </c>
    </row>
    <row r="2" spans="1:6">
      <c r="A2" s="3" t="s">
        <v>757</v>
      </c>
    </row>
    <row r="3" spans="1:6">
      <c r="A3" s="4" t="s">
        <v>758</v>
      </c>
      <c r="C3" s="7" t="n">
        <v>38262815</v>
      </c>
      <c r="D3" s="7" t="n">
        <v>28887161</v>
      </c>
    </row>
    <row r="4" spans="1:6">
      <c r="A4" s="4" t="s">
        <v>89</v>
      </c>
      <c r="C4" s="5" t="n">
        <v>3193339</v>
      </c>
      <c r="D4" s="5" t="n">
        <v>3193339</v>
      </c>
    </row>
    <row r="5" spans="1:6">
      <c r="A5" s="4" t="s">
        <v>90</v>
      </c>
      <c r="C5" s="5" t="n">
        <v>8049843</v>
      </c>
      <c r="D5" s="5" t="n">
        <v>8049843</v>
      </c>
    </row>
    <row r="6" spans="1:6">
      <c r="A6" s="4" t="s">
        <v>45</v>
      </c>
      <c r="C6" s="5" t="n">
        <v>5375538</v>
      </c>
      <c r="D6" s="5" t="n">
        <v>4292260</v>
      </c>
    </row>
    <row r="7" spans="1:6">
      <c r="A7" s="4" t="s">
        <v>36</v>
      </c>
      <c r="C7" s="5" t="n">
        <v>552743</v>
      </c>
      <c r="D7" s="5" t="n">
        <v>276921</v>
      </c>
    </row>
    <row r="8" spans="1:6">
      <c r="A8" s="4" t="s">
        <v>759</v>
      </c>
      <c r="C8" s="5" t="n">
        <v>335815</v>
      </c>
    </row>
    <row r="9" spans="1:6">
      <c r="A9" s="4" t="s">
        <v>760</v>
      </c>
      <c r="C9" s="5" t="n">
        <v>55770093</v>
      </c>
      <c r="D9" s="5" t="n">
        <v>44699524</v>
      </c>
    </row>
    <row r="10" spans="1:6">
      <c r="A10" s="4" t="s">
        <v>761</v>
      </c>
      <c r="C10" s="5" t="n">
        <v>-53555854</v>
      </c>
      <c r="D10" s="5" t="n">
        <v>-41179348</v>
      </c>
      <c r="E10" s="7" t="n">
        <v>-20028588</v>
      </c>
      <c r="F10" s="7" t="n">
        <v>-3882555</v>
      </c>
    </row>
    <row r="11" spans="1:6">
      <c r="A11" s="4" t="s">
        <v>762</v>
      </c>
      <c r="C11" s="5" t="n">
        <v>2214239</v>
      </c>
      <c r="D11" s="5" t="n">
        <v>3520176</v>
      </c>
    </row>
    <row r="12" spans="1:6">
      <c r="A12" s="3" t="s">
        <v>763</v>
      </c>
    </row>
    <row r="13" spans="1:6">
      <c r="A13" s="4" t="s">
        <v>764</v>
      </c>
      <c r="C13" s="5" t="n">
        <v>22797747</v>
      </c>
      <c r="D13" s="5" t="n">
        <v>22620872</v>
      </c>
    </row>
    <row r="14" spans="1:6">
      <c r="A14" s="4" t="s">
        <v>765</v>
      </c>
      <c r="C14" s="5" t="n">
        <v>22901124</v>
      </c>
      <c r="D14" s="5" t="n">
        <v>22752288</v>
      </c>
    </row>
    <row r="15" spans="1:6">
      <c r="A15" s="4" t="s">
        <v>766</v>
      </c>
      <c r="C15" s="5" t="n">
        <v>2110862</v>
      </c>
      <c r="D15" s="5" t="n">
        <v>3388760</v>
      </c>
    </row>
    <row r="16" spans="1:6">
      <c r="A16" s="4" t="s">
        <v>767</v>
      </c>
      <c r="B16" s="6" t="n">
        <v>3503950</v>
      </c>
      <c r="C16" s="5" t="n">
        <v>22797747</v>
      </c>
      <c r="D16" s="5" t="n">
        <v>22620872</v>
      </c>
    </row>
    <row r="17" spans="1:6">
      <c r="A17" s="4" t="s">
        <v>672</v>
      </c>
    </row>
    <row r="18" spans="1:6">
      <c r="A18" s="3" t="s">
        <v>763</v>
      </c>
    </row>
    <row r="19" spans="1:6">
      <c r="A19" s="4" t="s">
        <v>768</v>
      </c>
      <c r="C19" s="5" t="n">
        <v>85764</v>
      </c>
      <c r="D19" s="5" t="n">
        <v>97952</v>
      </c>
    </row>
    <row r="20" spans="1:6">
      <c r="A20" s="4" t="s">
        <v>674</v>
      </c>
    </row>
    <row r="21" spans="1:6">
      <c r="A21" s="3" t="s">
        <v>763</v>
      </c>
    </row>
    <row r="22" spans="1:6">
      <c r="A22" s="4" t="s">
        <v>768</v>
      </c>
      <c r="C22" s="7" t="n">
        <v>17613</v>
      </c>
      <c r="D22" s="7" t="n">
        <v>334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9</v>
      </c>
      <c r="B1" s="2" t="s">
        <v>1</v>
      </c>
      <c r="C1" s="2" t="s">
        <v>73</v>
      </c>
    </row>
    <row r="2" spans="1:4">
      <c r="B2" s="2" t="s">
        <v>65</v>
      </c>
      <c r="C2" s="2" t="s">
        <v>66</v>
      </c>
      <c r="D2" s="2" t="s">
        <v>153</v>
      </c>
    </row>
    <row r="3" spans="1:4">
      <c r="A3" s="3" t="s">
        <v>770</v>
      </c>
    </row>
    <row r="4" spans="1:4">
      <c r="A4" s="4" t="s">
        <v>771</v>
      </c>
      <c r="B4" s="7" t="n">
        <v>41179348</v>
      </c>
      <c r="C4" s="7" t="n">
        <v>20028588</v>
      </c>
      <c r="D4" s="7" t="n">
        <v>3882555</v>
      </c>
    </row>
    <row r="5" spans="1:4">
      <c r="A5" s="4" t="s">
        <v>772</v>
      </c>
      <c r="B5" s="5" t="n">
        <v>12376506</v>
      </c>
      <c r="C5" s="5" t="n">
        <v>21150760</v>
      </c>
      <c r="D5" s="5" t="n">
        <v>16146033</v>
      </c>
    </row>
    <row r="6" spans="1:4">
      <c r="A6" s="4" t="s">
        <v>773</v>
      </c>
      <c r="B6" s="5" t="n">
        <v>53555854</v>
      </c>
      <c r="C6" s="5" t="n">
        <v>41179348</v>
      </c>
      <c r="D6" s="5" t="n">
        <v>20028588</v>
      </c>
    </row>
    <row r="7" spans="1:4">
      <c r="A7" s="3" t="s">
        <v>774</v>
      </c>
    </row>
    <row r="8" spans="1:4">
      <c r="A8" s="4" t="s">
        <v>775</v>
      </c>
      <c r="B8" s="5" t="n">
        <v>0</v>
      </c>
      <c r="C8" s="5" t="n">
        <v>0</v>
      </c>
      <c r="D8" s="5" t="n">
        <v>0</v>
      </c>
    </row>
    <row r="9" spans="1:4">
      <c r="A9" s="4" t="s">
        <v>776</v>
      </c>
      <c r="B9" s="7" t="n">
        <v>0</v>
      </c>
      <c r="C9" s="7" t="n">
        <v>0</v>
      </c>
      <c r="D9" s="7" t="n">
        <v>0</v>
      </c>
    </row>
    <row r="10" spans="1:4">
      <c r="A10" s="4" t="s">
        <v>777</v>
      </c>
      <c r="B10" s="4" t="s">
        <v>520</v>
      </c>
    </row>
    <row r="11" spans="1:4">
      <c r="A11" s="4" t="s">
        <v>778</v>
      </c>
      <c r="B11" s="4" t="s">
        <v>522</v>
      </c>
    </row>
    <row r="12" spans="1:4">
      <c r="A12" s="4" t="s">
        <v>779</v>
      </c>
      <c r="B12" s="7" t="n">
        <v>100000</v>
      </c>
    </row>
    <row r="13" spans="1:4">
      <c r="A13" s="4" t="s">
        <v>780</v>
      </c>
      <c r="B13" s="4" t="s">
        <v>477</v>
      </c>
    </row>
    <row r="14" spans="1:4">
      <c r="A14" s="4" t="s">
        <v>781</v>
      </c>
    </row>
    <row r="15" spans="1:4">
      <c r="A15" s="3" t="s">
        <v>770</v>
      </c>
    </row>
    <row r="16" spans="1:4">
      <c r="A16" s="4" t="s">
        <v>782</v>
      </c>
      <c r="B16" s="7" t="n">
        <v>41458163</v>
      </c>
    </row>
    <row r="17" spans="1:4">
      <c r="A17" s="4" t="s">
        <v>722</v>
      </c>
    </row>
    <row r="18" spans="1:4">
      <c r="A18" s="3" t="s">
        <v>770</v>
      </c>
    </row>
    <row r="19" spans="1:4">
      <c r="A19" s="4" t="s">
        <v>782</v>
      </c>
      <c r="B19" s="5" t="n">
        <v>153051262</v>
      </c>
    </row>
    <row r="20" spans="1:4">
      <c r="A20" s="4" t="s">
        <v>783</v>
      </c>
    </row>
    <row r="21" spans="1:4">
      <c r="A21" s="3" t="s">
        <v>770</v>
      </c>
    </row>
    <row r="22" spans="1:4">
      <c r="A22" s="4" t="s">
        <v>782</v>
      </c>
      <c r="B22" s="5" t="n">
        <v>4996057</v>
      </c>
    </row>
    <row r="23" spans="1:4">
      <c r="A23" s="4" t="s">
        <v>784</v>
      </c>
    </row>
    <row r="24" spans="1:4">
      <c r="A24" s="3" t="s">
        <v>770</v>
      </c>
    </row>
    <row r="25" spans="1:4">
      <c r="A25" s="4" t="s">
        <v>782</v>
      </c>
      <c r="B25" s="5" t="n">
        <v>5438101</v>
      </c>
    </row>
    <row r="26" spans="1:4">
      <c r="A26" s="4" t="s">
        <v>785</v>
      </c>
    </row>
    <row r="27" spans="1:4">
      <c r="A27" s="3" t="s">
        <v>770</v>
      </c>
    </row>
    <row r="28" spans="1:4">
      <c r="A28" s="4" t="s">
        <v>782</v>
      </c>
      <c r="B28" s="5" t="n">
        <v>42390834</v>
      </c>
    </row>
    <row r="29" spans="1:4">
      <c r="A29" s="4" t="s">
        <v>786</v>
      </c>
    </row>
    <row r="30" spans="1:4">
      <c r="A30" s="3" t="s">
        <v>770</v>
      </c>
    </row>
    <row r="31" spans="1:4">
      <c r="A31" s="4" t="s">
        <v>782</v>
      </c>
      <c r="B31" s="7" t="n">
        <v>58768107</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8"/>
    <col customWidth="1" max="3" min="3" width="21"/>
  </cols>
  <sheetData>
    <row r="1" spans="1:3">
      <c r="A1" s="1" t="s">
        <v>787</v>
      </c>
      <c r="B1" s="2" t="s">
        <v>558</v>
      </c>
      <c r="C1" s="2" t="s">
        <v>1</v>
      </c>
    </row>
    <row r="2" spans="1:3">
      <c r="B2" s="2" t="s">
        <v>788</v>
      </c>
      <c r="C2" s="2" t="s">
        <v>27</v>
      </c>
    </row>
    <row r="3" spans="1:3">
      <c r="A3" s="3" t="s">
        <v>232</v>
      </c>
    </row>
    <row r="4" spans="1:3">
      <c r="A4" s="4" t="s">
        <v>789</v>
      </c>
      <c r="C4" s="7" t="n">
        <v>34000000</v>
      </c>
    </row>
    <row r="5" spans="1:3">
      <c r="A5" s="4" t="s">
        <v>790</v>
      </c>
      <c r="C5" s="5" t="n">
        <v>-1444363</v>
      </c>
    </row>
    <row r="6" spans="1:3">
      <c r="A6" s="4" t="s">
        <v>791</v>
      </c>
      <c r="C6" s="5" t="n">
        <v>3748639</v>
      </c>
    </row>
    <row r="7" spans="1:3">
      <c r="A7" s="4" t="s">
        <v>773</v>
      </c>
      <c r="C7" s="7" t="n">
        <v>36304276</v>
      </c>
    </row>
    <row r="8" spans="1:3">
      <c r="A8" s="4" t="s">
        <v>792</v>
      </c>
    </row>
    <row r="9" spans="1:3">
      <c r="A9" s="3" t="s">
        <v>232</v>
      </c>
    </row>
    <row r="10" spans="1:3">
      <c r="A10" s="4" t="s">
        <v>793</v>
      </c>
      <c r="B10" s="5" t="n">
        <v>2</v>
      </c>
    </row>
    <row r="11" spans="1:3">
      <c r="A11" s="4" t="s">
        <v>794</v>
      </c>
      <c r="B11" s="4" t="s">
        <v>695</v>
      </c>
    </row>
    <row r="12" spans="1:3">
      <c r="A12" s="4" t="s">
        <v>795</v>
      </c>
      <c r="B12" s="4" t="s">
        <v>796</v>
      </c>
    </row>
    <row r="13" spans="1:3">
      <c r="A13" s="4" t="s">
        <v>797</v>
      </c>
      <c r="B13" s="4" t="s">
        <v>79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30"/>
    <col customWidth="1" max="6" min="6" width="14"/>
    <col customWidth="1" max="7" min="7" width="30"/>
    <col customWidth="1" max="8" min="8" width="30"/>
    <col customWidth="1" max="9" min="9" width="21"/>
    <col customWidth="1" max="10" min="10" width="20"/>
    <col customWidth="1" max="11" min="11" width="20"/>
  </cols>
  <sheetData>
    <row r="1" spans="1:11">
      <c r="A1" s="1" t="s">
        <v>799</v>
      </c>
      <c r="B1" s="2" t="s">
        <v>800</v>
      </c>
      <c r="C1" s="2" t="s">
        <v>801</v>
      </c>
      <c r="D1" s="2" t="s">
        <v>802</v>
      </c>
      <c r="E1" s="2" t="s">
        <v>803</v>
      </c>
      <c r="F1" s="2" t="s">
        <v>804</v>
      </c>
      <c r="G1" s="2" t="s">
        <v>805</v>
      </c>
      <c r="H1" s="2" t="s">
        <v>806</v>
      </c>
      <c r="I1" s="2" t="s">
        <v>156</v>
      </c>
      <c r="J1" s="2" t="s">
        <v>807</v>
      </c>
      <c r="K1" s="2" t="s">
        <v>808</v>
      </c>
    </row>
    <row r="2" spans="1:11">
      <c r="A2" s="4" t="s">
        <v>809</v>
      </c>
    </row>
    <row r="3" spans="1:11">
      <c r="A3" s="3" t="s">
        <v>234</v>
      </c>
    </row>
    <row r="4" spans="1:11">
      <c r="A4" s="4" t="s">
        <v>810</v>
      </c>
      <c r="G4" s="5" t="n">
        <v>50000</v>
      </c>
      <c r="H4" s="5" t="n">
        <v>900000</v>
      </c>
    </row>
    <row r="5" spans="1:11">
      <c r="A5" s="4" t="s">
        <v>811</v>
      </c>
      <c r="G5" s="8" t="n">
        <v>2.35</v>
      </c>
      <c r="H5" s="8" t="n">
        <v>1.71</v>
      </c>
    </row>
    <row r="6" spans="1:11">
      <c r="A6" s="4" t="s">
        <v>812</v>
      </c>
      <c r="F6" s="4" t="s">
        <v>482</v>
      </c>
    </row>
    <row r="7" spans="1:11">
      <c r="A7" s="4" t="s">
        <v>813</v>
      </c>
      <c r="I7" s="7" t="n">
        <v>1635726</v>
      </c>
    </row>
    <row r="8" spans="1:11">
      <c r="A8" s="4" t="s">
        <v>814</v>
      </c>
    </row>
    <row r="9" spans="1:11">
      <c r="A9" s="3" t="s">
        <v>234</v>
      </c>
    </row>
    <row r="10" spans="1:11">
      <c r="A10" s="4" t="s">
        <v>815</v>
      </c>
      <c r="E10" s="4" t="s">
        <v>719</v>
      </c>
    </row>
    <row r="11" spans="1:11">
      <c r="A11" s="4" t="s">
        <v>816</v>
      </c>
      <c r="E11" s="4" t="s">
        <v>618</v>
      </c>
    </row>
    <row r="12" spans="1:11">
      <c r="A12" s="4" t="s">
        <v>817</v>
      </c>
      <c r="E12" s="4" t="s">
        <v>818</v>
      </c>
    </row>
    <row r="13" spans="1:11">
      <c r="A13" s="4" t="s">
        <v>810</v>
      </c>
      <c r="E13" s="5" t="n">
        <v>900000</v>
      </c>
    </row>
    <row r="14" spans="1:11">
      <c r="A14" s="4" t="s">
        <v>811</v>
      </c>
      <c r="E14" s="12" t="n">
        <v>1.705</v>
      </c>
    </row>
    <row r="15" spans="1:11">
      <c r="A15" s="4" t="s">
        <v>819</v>
      </c>
    </row>
    <row r="16" spans="1:11">
      <c r="A16" s="3" t="s">
        <v>234</v>
      </c>
    </row>
    <row r="17" spans="1:11">
      <c r="A17" s="4" t="s">
        <v>815</v>
      </c>
      <c r="D17" s="4" t="s">
        <v>719</v>
      </c>
    </row>
    <row r="18" spans="1:11">
      <c r="A18" s="4" t="s">
        <v>816</v>
      </c>
      <c r="D18" s="4" t="s">
        <v>618</v>
      </c>
    </row>
    <row r="19" spans="1:11">
      <c r="A19" s="4" t="s">
        <v>817</v>
      </c>
      <c r="D19" s="4" t="s">
        <v>818</v>
      </c>
    </row>
    <row r="20" spans="1:11">
      <c r="A20" s="4" t="s">
        <v>810</v>
      </c>
      <c r="D20" s="5" t="n">
        <v>50000</v>
      </c>
    </row>
    <row r="21" spans="1:11">
      <c r="A21" s="4" t="s">
        <v>811</v>
      </c>
      <c r="D21" s="8" t="n">
        <v>2.35</v>
      </c>
    </row>
    <row r="22" spans="1:11">
      <c r="A22" s="4" t="s">
        <v>382</v>
      </c>
    </row>
    <row r="23" spans="1:11">
      <c r="A23" s="3" t="s">
        <v>234</v>
      </c>
    </row>
    <row r="24" spans="1:11">
      <c r="A24" s="4" t="s">
        <v>820</v>
      </c>
      <c r="H24" s="5" t="n">
        <v>2700000</v>
      </c>
    </row>
    <row r="25" spans="1:11">
      <c r="A25" s="4" t="s">
        <v>821</v>
      </c>
    </row>
    <row r="26" spans="1:11">
      <c r="A26" s="3" t="s">
        <v>234</v>
      </c>
    </row>
    <row r="27" spans="1:11">
      <c r="A27" s="4" t="s">
        <v>820</v>
      </c>
      <c r="E27" s="5" t="n">
        <v>2700000</v>
      </c>
    </row>
    <row r="28" spans="1:11">
      <c r="A28" s="4" t="s">
        <v>822</v>
      </c>
      <c r="E28" s="4" t="s">
        <v>719</v>
      </c>
    </row>
    <row r="29" spans="1:11">
      <c r="A29" s="4" t="s">
        <v>823</v>
      </c>
      <c r="E29" s="4" t="s">
        <v>824</v>
      </c>
    </row>
    <row r="30" spans="1:11">
      <c r="A30" s="4" t="s">
        <v>825</v>
      </c>
    </row>
    <row r="31" spans="1:11">
      <c r="A31" s="3" t="s">
        <v>234</v>
      </c>
    </row>
    <row r="32" spans="1:11">
      <c r="A32" s="4" t="s">
        <v>826</v>
      </c>
      <c r="J32" s="5" t="n">
        <v>3310300</v>
      </c>
      <c r="K32" s="5" t="n">
        <v>2894000</v>
      </c>
    </row>
    <row r="33" spans="1:11">
      <c r="A33" s="4" t="s">
        <v>827</v>
      </c>
    </row>
    <row r="34" spans="1:11">
      <c r="A34" s="3" t="s">
        <v>234</v>
      </c>
    </row>
    <row r="35" spans="1:11">
      <c r="A35" s="4" t="s">
        <v>828</v>
      </c>
      <c r="G35" s="4" t="s">
        <v>477</v>
      </c>
    </row>
    <row r="36" spans="1:11">
      <c r="A36" s="4" t="s">
        <v>816</v>
      </c>
      <c r="G36" s="4" t="s">
        <v>618</v>
      </c>
    </row>
    <row r="37" spans="1:11">
      <c r="A37" s="4" t="s">
        <v>817</v>
      </c>
      <c r="G37" s="4" t="s">
        <v>818</v>
      </c>
    </row>
    <row r="38" spans="1:11">
      <c r="A38" s="4" t="s">
        <v>829</v>
      </c>
    </row>
    <row r="39" spans="1:11">
      <c r="A39" s="3" t="s">
        <v>234</v>
      </c>
    </row>
    <row r="40" spans="1:11">
      <c r="A40" s="4" t="s">
        <v>826</v>
      </c>
      <c r="B40" s="5" t="n">
        <v>5726763</v>
      </c>
      <c r="C40" s="5" t="n">
        <v>336307</v>
      </c>
      <c r="G40" s="5" t="n">
        <v>6063070</v>
      </c>
    </row>
    <row r="41" spans="1:11">
      <c r="A41" s="4" t="s">
        <v>830</v>
      </c>
      <c r="C41" s="4" t="s">
        <v>831</v>
      </c>
    </row>
    <row r="42" spans="1:11">
      <c r="A42" s="4" t="s">
        <v>832</v>
      </c>
      <c r="C42" s="5" t="n">
        <v>336307</v>
      </c>
    </row>
    <row r="43" spans="1:11">
      <c r="A43" s="4" t="s">
        <v>828</v>
      </c>
      <c r="B43" s="4" t="s">
        <v>477</v>
      </c>
      <c r="C43" s="4" t="s">
        <v>477</v>
      </c>
    </row>
    <row r="44" spans="1:11">
      <c r="A44" s="4" t="s">
        <v>833</v>
      </c>
    </row>
    <row r="45" spans="1:11">
      <c r="A45" s="3" t="s">
        <v>234</v>
      </c>
    </row>
    <row r="46" spans="1:11">
      <c r="A46" s="4" t="s">
        <v>828</v>
      </c>
      <c r="G46" s="4" t="s">
        <v>477</v>
      </c>
    </row>
    <row r="47" spans="1:11">
      <c r="A47" s="4" t="s">
        <v>815</v>
      </c>
      <c r="G47" s="4" t="s">
        <v>719</v>
      </c>
    </row>
    <row r="48" spans="1:11">
      <c r="A48" s="4" t="s">
        <v>816</v>
      </c>
      <c r="G48" s="4" t="s">
        <v>618</v>
      </c>
    </row>
    <row r="49" spans="1:11">
      <c r="A49" s="4" t="s">
        <v>817</v>
      </c>
      <c r="G49" s="4" t="s">
        <v>818</v>
      </c>
    </row>
    <row r="50" spans="1:11">
      <c r="A50" s="4" t="s">
        <v>834</v>
      </c>
    </row>
    <row r="51" spans="1:11">
      <c r="A51" s="3" t="s">
        <v>234</v>
      </c>
    </row>
    <row r="52" spans="1:11">
      <c r="A52" s="4" t="s">
        <v>822</v>
      </c>
      <c r="G52" s="4" t="s">
        <v>719</v>
      </c>
    </row>
    <row r="53" spans="1:11">
      <c r="A53" s="4" t="s">
        <v>823</v>
      </c>
      <c r="G53" s="4" t="s">
        <v>82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25"/>
    <col customWidth="1" max="3" min="3" width="16"/>
    <col customWidth="1" max="4" min="4" width="14"/>
  </cols>
  <sheetData>
    <row r="1" spans="1:4">
      <c r="A1" s="1" t="s">
        <v>835</v>
      </c>
      <c r="B1" s="2" t="s">
        <v>1</v>
      </c>
      <c r="C1" s="2" t="s">
        <v>73</v>
      </c>
    </row>
    <row r="2" spans="1:4">
      <c r="B2" s="2" t="s">
        <v>65</v>
      </c>
      <c r="C2" s="2" t="s">
        <v>66</v>
      </c>
      <c r="D2" s="2" t="s">
        <v>153</v>
      </c>
    </row>
    <row r="3" spans="1:4">
      <c r="A3" s="3" t="s">
        <v>836</v>
      </c>
    </row>
    <row r="4" spans="1:4">
      <c r="A4" s="4" t="s">
        <v>837</v>
      </c>
      <c r="B4" s="5" t="n">
        <v>2451067</v>
      </c>
      <c r="C4" s="5" t="n">
        <v>1904067</v>
      </c>
      <c r="D4" s="5" t="n">
        <v>3885667</v>
      </c>
    </row>
    <row r="5" spans="1:4">
      <c r="A5" s="4" t="s">
        <v>810</v>
      </c>
      <c r="B5" s="5" t="n">
        <v>50000</v>
      </c>
      <c r="C5" s="5" t="n">
        <v>900000</v>
      </c>
    </row>
    <row r="6" spans="1:4">
      <c r="A6" s="4" t="s">
        <v>838</v>
      </c>
      <c r="B6" s="5" t="n">
        <v>-50000</v>
      </c>
      <c r="C6" s="5" t="n">
        <v>-100000</v>
      </c>
    </row>
    <row r="7" spans="1:4">
      <c r="A7" s="4" t="s">
        <v>839</v>
      </c>
      <c r="B7" s="5" t="n">
        <v>-74000</v>
      </c>
      <c r="C7" s="5" t="n">
        <v>-253000</v>
      </c>
      <c r="D7" s="5" t="n">
        <v>-1981600</v>
      </c>
    </row>
    <row r="8" spans="1:4">
      <c r="A8" s="4" t="s">
        <v>840</v>
      </c>
      <c r="B8" s="5" t="n">
        <v>2377067</v>
      </c>
      <c r="C8" s="5" t="n">
        <v>2451067</v>
      </c>
      <c r="D8" s="5" t="n">
        <v>1904067</v>
      </c>
    </row>
    <row r="9" spans="1:4">
      <c r="A9" s="4" t="s">
        <v>841</v>
      </c>
      <c r="B9" s="5" t="n">
        <v>2377067</v>
      </c>
    </row>
    <row r="10" spans="1:4">
      <c r="A10" s="4" t="s">
        <v>842</v>
      </c>
      <c r="B10" s="5" t="n">
        <v>842337</v>
      </c>
    </row>
    <row r="11" spans="1:4">
      <c r="A11" s="3" t="s">
        <v>843</v>
      </c>
    </row>
    <row r="12" spans="1:4">
      <c r="A12" s="4" t="s">
        <v>844</v>
      </c>
      <c r="B12" s="8" t="n">
        <v>2.21</v>
      </c>
      <c r="C12" s="8" t="n">
        <v>2.61</v>
      </c>
      <c r="D12" s="8" t="n">
        <v>2.66</v>
      </c>
    </row>
    <row r="13" spans="1:4">
      <c r="A13" s="4" t="s">
        <v>845</v>
      </c>
      <c r="B13" s="13" t="n">
        <v>2.35</v>
      </c>
      <c r="C13" s="13" t="n">
        <v>1.71</v>
      </c>
    </row>
    <row r="14" spans="1:4">
      <c r="A14" s="4" t="s">
        <v>846</v>
      </c>
      <c r="B14" s="13" t="n">
        <v>1.71</v>
      </c>
      <c r="C14" s="13" t="n">
        <v>1.71</v>
      </c>
    </row>
    <row r="15" spans="1:4">
      <c r="A15" s="4" t="s">
        <v>847</v>
      </c>
      <c r="B15" s="13" t="n">
        <v>3.6</v>
      </c>
      <c r="C15" s="13" t="n">
        <v>3.6</v>
      </c>
      <c r="D15" s="13" t="n">
        <v>2.72</v>
      </c>
    </row>
    <row r="16" spans="1:4">
      <c r="A16" s="4" t="s">
        <v>848</v>
      </c>
      <c r="B16" s="13" t="n">
        <v>2.18</v>
      </c>
      <c r="C16" s="8" t="n">
        <v>2.21</v>
      </c>
      <c r="D16" s="8" t="n">
        <v>2.61</v>
      </c>
    </row>
    <row r="17" spans="1:4">
      <c r="A17" s="4" t="s">
        <v>849</v>
      </c>
      <c r="B17" s="13" t="n">
        <v>2.18</v>
      </c>
    </row>
    <row r="18" spans="1:4">
      <c r="A18" s="4" t="s">
        <v>850</v>
      </c>
      <c r="B18" s="8" t="n">
        <v>2.54</v>
      </c>
    </row>
    <row r="19" spans="1:4">
      <c r="A19" s="3" t="s">
        <v>851</v>
      </c>
    </row>
    <row r="20" spans="1:4">
      <c r="A20" s="4" t="s">
        <v>852</v>
      </c>
      <c r="B20" s="4" t="s">
        <v>853</v>
      </c>
    </row>
    <row r="21" spans="1:4">
      <c r="A21" s="4" t="s">
        <v>854</v>
      </c>
      <c r="B21" s="4" t="s">
        <v>855</v>
      </c>
    </row>
    <row r="22" spans="1:4">
      <c r="A22" s="3" t="s">
        <v>856</v>
      </c>
    </row>
    <row r="23" spans="1:4">
      <c r="A23" s="4" t="s">
        <v>857</v>
      </c>
      <c r="B23" s="6" t="n">
        <v>556612</v>
      </c>
    </row>
    <row r="24" spans="1:4">
      <c r="A24" s="4" t="s">
        <v>858</v>
      </c>
      <c r="B24" s="6" t="n">
        <v>51431</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5"/>
    <col customWidth="1" max="2" min="2" width="30"/>
  </cols>
  <sheetData>
    <row r="1" spans="1:2">
      <c r="A1" s="1" t="s">
        <v>859</v>
      </c>
      <c r="B1" s="2" t="s">
        <v>1</v>
      </c>
    </row>
    <row r="2" spans="1:2">
      <c r="B2" s="2" t="s">
        <v>805</v>
      </c>
    </row>
    <row r="3" spans="1:2">
      <c r="A3" s="3" t="s">
        <v>860</v>
      </c>
    </row>
    <row r="4" spans="1:2">
      <c r="A4" s="4" t="s">
        <v>861</v>
      </c>
      <c r="B4" s="5" t="n">
        <v>2377067</v>
      </c>
    </row>
    <row r="5" spans="1:2">
      <c r="A5" s="4" t="s">
        <v>862</v>
      </c>
      <c r="B5" s="8" t="n">
        <v>2.18</v>
      </c>
    </row>
    <row r="6" spans="1:2">
      <c r="A6" s="4" t="s">
        <v>863</v>
      </c>
      <c r="B6" s="4" t="s">
        <v>853</v>
      </c>
    </row>
    <row r="7" spans="1:2">
      <c r="A7" s="3" t="s">
        <v>864</v>
      </c>
    </row>
    <row r="8" spans="1:2">
      <c r="A8" s="4" t="s">
        <v>861</v>
      </c>
      <c r="B8" s="5" t="n">
        <v>842337</v>
      </c>
    </row>
    <row r="9" spans="1:2">
      <c r="A9" s="4" t="s">
        <v>862</v>
      </c>
      <c r="B9" s="8" t="n">
        <v>2.54</v>
      </c>
    </row>
    <row r="10" spans="1:2">
      <c r="A10" s="4" t="s">
        <v>863</v>
      </c>
      <c r="B10" s="4" t="s">
        <v>855</v>
      </c>
    </row>
    <row r="11" spans="1:2">
      <c r="A11" s="4" t="s">
        <v>865</v>
      </c>
    </row>
    <row r="12" spans="1:2">
      <c r="A12" s="3" t="s">
        <v>860</v>
      </c>
    </row>
    <row r="13" spans="1:2">
      <c r="A13" s="4" t="s">
        <v>861</v>
      </c>
      <c r="B13" s="5" t="n">
        <v>100000</v>
      </c>
    </row>
    <row r="14" spans="1:2">
      <c r="A14" s="4" t="s">
        <v>862</v>
      </c>
      <c r="B14" s="8" t="n">
        <v>4.75</v>
      </c>
    </row>
    <row r="15" spans="1:2">
      <c r="A15" s="4" t="s">
        <v>863</v>
      </c>
      <c r="B15" s="4" t="s">
        <v>866</v>
      </c>
    </row>
    <row r="16" spans="1:2">
      <c r="A16" s="3" t="s">
        <v>864</v>
      </c>
    </row>
    <row r="17" spans="1:2">
      <c r="A17" s="4" t="s">
        <v>861</v>
      </c>
      <c r="B17" s="5" t="n">
        <v>100000</v>
      </c>
    </row>
    <row r="18" spans="1:2">
      <c r="A18" s="4" t="s">
        <v>862</v>
      </c>
      <c r="B18" s="8" t="n">
        <v>4.75</v>
      </c>
    </row>
    <row r="19" spans="1:2">
      <c r="A19" s="4" t="s">
        <v>863</v>
      </c>
      <c r="B19" s="4" t="s">
        <v>866</v>
      </c>
    </row>
    <row r="20" spans="1:2">
      <c r="A20" s="4" t="s">
        <v>867</v>
      </c>
    </row>
    <row r="21" spans="1:2">
      <c r="A21" s="3" t="s">
        <v>860</v>
      </c>
    </row>
    <row r="22" spans="1:2">
      <c r="A22" s="4" t="s">
        <v>861</v>
      </c>
      <c r="B22" s="5" t="n">
        <v>7607</v>
      </c>
    </row>
    <row r="23" spans="1:2">
      <c r="A23" s="4" t="s">
        <v>862</v>
      </c>
      <c r="B23" s="8" t="n">
        <v>2.69</v>
      </c>
    </row>
    <row r="24" spans="1:2">
      <c r="A24" s="4" t="s">
        <v>863</v>
      </c>
      <c r="B24" s="4" t="s">
        <v>868</v>
      </c>
    </row>
    <row r="25" spans="1:2">
      <c r="A25" s="3" t="s">
        <v>864</v>
      </c>
    </row>
    <row r="26" spans="1:2">
      <c r="A26" s="4" t="s">
        <v>861</v>
      </c>
      <c r="B26" s="5" t="n">
        <v>7607</v>
      </c>
    </row>
    <row r="27" spans="1:2">
      <c r="A27" s="4" t="s">
        <v>862</v>
      </c>
      <c r="B27" s="8" t="n">
        <v>2.69</v>
      </c>
    </row>
    <row r="28" spans="1:2">
      <c r="A28" s="4" t="s">
        <v>863</v>
      </c>
      <c r="B28" s="4" t="s">
        <v>868</v>
      </c>
    </row>
    <row r="29" spans="1:2">
      <c r="A29" s="4" t="s">
        <v>869</v>
      </c>
    </row>
    <row r="30" spans="1:2">
      <c r="A30" s="3" t="s">
        <v>860</v>
      </c>
    </row>
    <row r="31" spans="1:2">
      <c r="A31" s="4" t="s">
        <v>861</v>
      </c>
      <c r="B31" s="5" t="n">
        <v>1469460</v>
      </c>
    </row>
    <row r="32" spans="1:2">
      <c r="A32" s="4" t="s">
        <v>862</v>
      </c>
      <c r="B32" s="8" t="n">
        <v>2.24</v>
      </c>
    </row>
    <row r="33" spans="1:2">
      <c r="A33" s="4" t="s">
        <v>863</v>
      </c>
      <c r="B33" s="4" t="s">
        <v>870</v>
      </c>
    </row>
    <row r="34" spans="1:2">
      <c r="A34" s="3" t="s">
        <v>864</v>
      </c>
    </row>
    <row r="35" spans="1:2">
      <c r="A35" s="4" t="s">
        <v>861</v>
      </c>
      <c r="B35" s="5" t="n">
        <v>734730</v>
      </c>
    </row>
    <row r="36" spans="1:2">
      <c r="A36" s="4" t="s">
        <v>862</v>
      </c>
      <c r="B36" s="8" t="n">
        <v>2.24</v>
      </c>
    </row>
    <row r="37" spans="1:2">
      <c r="A37" s="4" t="s">
        <v>863</v>
      </c>
      <c r="B37" s="4" t="s">
        <v>870</v>
      </c>
    </row>
    <row r="38" spans="1:2">
      <c r="A38" s="4" t="s">
        <v>871</v>
      </c>
    </row>
    <row r="39" spans="1:2">
      <c r="A39" s="3" t="s">
        <v>860</v>
      </c>
    </row>
    <row r="40" spans="1:2">
      <c r="A40" s="4" t="s">
        <v>861</v>
      </c>
      <c r="B40" s="5" t="n">
        <v>750000</v>
      </c>
    </row>
    <row r="41" spans="1:2">
      <c r="A41" s="4" t="s">
        <v>862</v>
      </c>
      <c r="B41" s="8" t="n">
        <v>1.71</v>
      </c>
    </row>
    <row r="42" spans="1:2">
      <c r="A42" s="4" t="s">
        <v>863</v>
      </c>
      <c r="B42" s="4" t="s">
        <v>872</v>
      </c>
    </row>
    <row r="43" spans="1:2">
      <c r="A43" s="4" t="s">
        <v>873</v>
      </c>
    </row>
    <row r="44" spans="1:2">
      <c r="A44" s="3" t="s">
        <v>860</v>
      </c>
    </row>
    <row r="45" spans="1:2">
      <c r="A45" s="4" t="s">
        <v>861</v>
      </c>
      <c r="B45" s="5" t="n">
        <v>50000</v>
      </c>
    </row>
    <row r="46" spans="1:2">
      <c r="A46" s="4" t="s">
        <v>862</v>
      </c>
      <c r="B46" s="8" t="n">
        <v>2.35</v>
      </c>
    </row>
    <row r="47" spans="1:2">
      <c r="A47" s="4" t="s">
        <v>863</v>
      </c>
      <c r="B47" s="4" t="s">
        <v>87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s>
  <sheetData>
    <row r="1" spans="1:4">
      <c r="A1" s="1" t="s">
        <v>875</v>
      </c>
      <c r="B1" s="2" t="s">
        <v>1</v>
      </c>
      <c r="C1" s="2" t="s">
        <v>73</v>
      </c>
    </row>
    <row r="2" spans="1:4">
      <c r="B2" s="2" t="s">
        <v>65</v>
      </c>
      <c r="C2" s="2" t="s">
        <v>66</v>
      </c>
      <c r="D2" s="2" t="s">
        <v>153</v>
      </c>
    </row>
    <row r="3" spans="1:4">
      <c r="A3" s="3" t="s">
        <v>876</v>
      </c>
    </row>
    <row r="4" spans="1:4">
      <c r="A4" s="4" t="s">
        <v>877</v>
      </c>
      <c r="B4" s="4" t="s">
        <v>878</v>
      </c>
      <c r="C4" s="4" t="s">
        <v>438</v>
      </c>
      <c r="D4" s="4" t="s">
        <v>438</v>
      </c>
    </row>
    <row r="5" spans="1:4">
      <c r="A5" s="4" t="s">
        <v>879</v>
      </c>
      <c r="B5" s="4" t="s">
        <v>654</v>
      </c>
      <c r="C5" s="4" t="s">
        <v>880</v>
      </c>
      <c r="D5" s="4" t="s">
        <v>881</v>
      </c>
    </row>
    <row r="6" spans="1:4">
      <c r="A6" s="4" t="s">
        <v>882</v>
      </c>
      <c r="B6" s="4" t="s">
        <v>883</v>
      </c>
      <c r="C6" s="4" t="s">
        <v>883</v>
      </c>
      <c r="D6" s="4" t="s">
        <v>884</v>
      </c>
    </row>
    <row r="7" spans="1:4">
      <c r="A7" s="4" t="s">
        <v>885</v>
      </c>
      <c r="B7" s="4" t="s">
        <v>886</v>
      </c>
      <c r="C7" s="4" t="s">
        <v>887</v>
      </c>
      <c r="D7" s="4" t="s">
        <v>888</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16:32:05Z</dcterms:created>
  <dcterms:modified xmlns:dcterms="http://purl.org/dc/terms/" xmlns:xsi="http://www.w3.org/2001/XMLSchema-instance" xsi:type="dcterms:W3CDTF">2018-04-12T16:32:05Z</dcterms:modified>
</cp:coreProperties>
</file>